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ONSOLIDATED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Long-term Investments" sheetId="11" state="visible" r:id="rId11"/>
    <sheet xmlns:r="http://schemas.openxmlformats.org/officeDocument/2006/relationships" name="Vessels" sheetId="12" state="visible" r:id="rId12"/>
    <sheet xmlns:r="http://schemas.openxmlformats.org/officeDocument/2006/relationships" name="Deferred Charges" sheetId="13" state="visible" r:id="rId13"/>
    <sheet xmlns:r="http://schemas.openxmlformats.org/officeDocument/2006/relationships" name="Long-Term Debt" sheetId="14" state="visible" r:id="rId14"/>
    <sheet xmlns:r="http://schemas.openxmlformats.org/officeDocument/2006/relationships" name="Interest and Finance Costs, net"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Earnings per Common Share" sheetId="18" state="visible" r:id="rId18"/>
    <sheet xmlns:r="http://schemas.openxmlformats.org/officeDocument/2006/relationships" name="Noncontrolling Interest in Sub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Transactions with Related Par_2" sheetId="26" state="visible" r:id="rId26"/>
    <sheet xmlns:r="http://schemas.openxmlformats.org/officeDocument/2006/relationships" name="Long-Term Debt (Tables)" sheetId="27" state="visible" r:id="rId27"/>
    <sheet xmlns:r="http://schemas.openxmlformats.org/officeDocument/2006/relationships" name="Interest and Finance Costs, n_2" sheetId="28" state="visible" r:id="rId28"/>
    <sheet xmlns:r="http://schemas.openxmlformats.org/officeDocument/2006/relationships" name="Earnings per Common Share (Tabl" sheetId="29" state="visible" r:id="rId29"/>
    <sheet xmlns:r="http://schemas.openxmlformats.org/officeDocument/2006/relationships" name="Commitments and Contingencies (" sheetId="30" state="visible" r:id="rId30"/>
    <sheet xmlns:r="http://schemas.openxmlformats.org/officeDocument/2006/relationships" name="Financial Instrument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Transactions with Related Par_3" sheetId="34" state="visible" r:id="rId34"/>
    <sheet xmlns:r="http://schemas.openxmlformats.org/officeDocument/2006/relationships" name="Transactions with Related Par_4" sheetId="35" state="visible" r:id="rId35"/>
    <sheet xmlns:r="http://schemas.openxmlformats.org/officeDocument/2006/relationships" name="Transactions with Related Par_5" sheetId="36" state="visible" r:id="rId36"/>
    <sheet xmlns:r="http://schemas.openxmlformats.org/officeDocument/2006/relationships" name="Transactions with Related Par_6" sheetId="37" state="visible" r:id="rId37"/>
    <sheet xmlns:r="http://schemas.openxmlformats.org/officeDocument/2006/relationships" name="Transactions with Related Par_7" sheetId="38" state="visible" r:id="rId38"/>
    <sheet xmlns:r="http://schemas.openxmlformats.org/officeDocument/2006/relationships" name="Transactions with Related Par_8" sheetId="39" state="visible" r:id="rId39"/>
    <sheet xmlns:r="http://schemas.openxmlformats.org/officeDocument/2006/relationships" name="Transactions with Related Par_9" sheetId="40" state="visible" r:id="rId40"/>
    <sheet xmlns:r="http://schemas.openxmlformats.org/officeDocument/2006/relationships" name="Long-term Investments (Details)" sheetId="41" state="visible" r:id="rId41"/>
    <sheet xmlns:r="http://schemas.openxmlformats.org/officeDocument/2006/relationships" name="Vessels - Acquisitions and Sale" sheetId="42" state="visible" r:id="rId42"/>
    <sheet xmlns:r="http://schemas.openxmlformats.org/officeDocument/2006/relationships" name="Vessels - Sale and Leaseback (D" sheetId="43" state="visible" r:id="rId43"/>
    <sheet xmlns:r="http://schemas.openxmlformats.org/officeDocument/2006/relationships" name="Vessels - Charter hire expense " sheetId="44" state="visible" r:id="rId44"/>
    <sheet xmlns:r="http://schemas.openxmlformats.org/officeDocument/2006/relationships" name="Vessels - Impairment (Details)" sheetId="45" state="visible" r:id="rId45"/>
    <sheet xmlns:r="http://schemas.openxmlformats.org/officeDocument/2006/relationships" name="Deferred Charges (Details)" sheetId="46" state="visible" r:id="rId46"/>
    <sheet xmlns:r="http://schemas.openxmlformats.org/officeDocument/2006/relationships" name="Long-Term Debt (Table) (Details" sheetId="47" state="visible" r:id="rId47"/>
    <sheet xmlns:r="http://schemas.openxmlformats.org/officeDocument/2006/relationships" name="Long-Term Debt - Weighted-Avera" sheetId="48" state="visible" r:id="rId48"/>
    <sheet xmlns:r="http://schemas.openxmlformats.org/officeDocument/2006/relationships" name="Long-Term Debt - Loan Movements" sheetId="49" state="visible" r:id="rId49"/>
    <sheet xmlns:r="http://schemas.openxmlformats.org/officeDocument/2006/relationships" name="Long-Term Debt - Principal Paym" sheetId="50" state="visible" r:id="rId50"/>
    <sheet xmlns:r="http://schemas.openxmlformats.org/officeDocument/2006/relationships" name="Long-Term Debt - Credit Facilit" sheetId="51" state="visible" r:id="rId51"/>
    <sheet xmlns:r="http://schemas.openxmlformats.org/officeDocument/2006/relationships" name="Long-Term Debt - Term Bank Loan" sheetId="52" state="visible" r:id="rId52"/>
    <sheet xmlns:r="http://schemas.openxmlformats.org/officeDocument/2006/relationships" name="Long-Term Debt - Covenants (Det" sheetId="53" state="visible" r:id="rId53"/>
    <sheet xmlns:r="http://schemas.openxmlformats.org/officeDocument/2006/relationships" name="Interest and Finance Costs, n_3" sheetId="54" state="visible" r:id="rId54"/>
    <sheet xmlns:r="http://schemas.openxmlformats.org/officeDocument/2006/relationships" name="Interest and Finance Costs, n_4" sheetId="55" state="visible" r:id="rId55"/>
    <sheet xmlns:r="http://schemas.openxmlformats.org/officeDocument/2006/relationships" name="Stockholders' Equity (Details)" sheetId="56" state="visible" r:id="rId56"/>
    <sheet xmlns:r="http://schemas.openxmlformats.org/officeDocument/2006/relationships" name="Accumulated other comprehensi_2" sheetId="57" state="visible" r:id="rId57"/>
    <sheet xmlns:r="http://schemas.openxmlformats.org/officeDocument/2006/relationships" name="Earnings per Common Share (Ta_2" sheetId="58" state="visible" r:id="rId58"/>
    <sheet xmlns:r="http://schemas.openxmlformats.org/officeDocument/2006/relationships" name="Earnings per Common Share (Deta" sheetId="59" state="visible" r:id="rId59"/>
    <sheet xmlns:r="http://schemas.openxmlformats.org/officeDocument/2006/relationships" name="Non-controlling Interest in Sub"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Financial Instruments - Fair Va" sheetId="63" state="visible" r:id="rId63"/>
    <sheet xmlns:r="http://schemas.openxmlformats.org/officeDocument/2006/relationships" name="Financial Instruments - Balance" sheetId="64" state="visible" r:id="rId64"/>
    <sheet xmlns:r="http://schemas.openxmlformats.org/officeDocument/2006/relationships" name="Financial Instruments - Derivat" sheetId="65" state="visible" r:id="rId65"/>
    <sheet xmlns:r="http://schemas.openxmlformats.org/officeDocument/2006/relationships" name="Financial Instruments - Deriv_2" sheetId="66" state="visible" r:id="rId66"/>
    <sheet xmlns:r="http://schemas.openxmlformats.org/officeDocument/2006/relationships" name="Financial Instruments - Deriv_3" sheetId="67" state="visible" r:id="rId67"/>
    <sheet xmlns:r="http://schemas.openxmlformats.org/officeDocument/2006/relationships" name="Financial Instruments - Fair _2" sheetId="68" state="visible" r:id="rId68"/>
    <sheet xmlns:r="http://schemas.openxmlformats.org/officeDocument/2006/relationships" name="Financial Instruments (Details)"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67">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TSAKOS ENERGY NAVIGATION LTD</t>
  </si>
  <si>
    <t>Entity Central Index Key</t>
  </si>
  <si>
    <t>0001166663</t>
  </si>
  <si>
    <t>Trading Symbol</t>
  </si>
  <si>
    <t>TNP</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Entity Emerging Growth Company</t>
  </si>
  <si>
    <t>Entity Shell Company</t>
  </si>
  <si>
    <t>CONSOLIDATED BALANCE SHEETS - USD ($) $ in Thousands</t>
  </si>
  <si>
    <t>Dec. 31, 2018</t>
  </si>
  <si>
    <t>Dec. 31, 2017</t>
  </si>
  <si>
    <t>CURRENT ASSETS:</t>
  </si>
  <si>
    <t>Cash and cash equivalents</t>
  </si>
  <si>
    <t>Restricted cash</t>
  </si>
  <si>
    <t>Accounts receivable, net</t>
  </si>
  <si>
    <t>Capitalized voyage expenses</t>
  </si>
  <si>
    <t>Due from related parties (Note 2)</t>
  </si>
  <si>
    <t>Advances and other</t>
  </si>
  <si>
    <t>Vessels held for sale (Note 1(k))</t>
  </si>
  <si>
    <t>Inventories</t>
  </si>
  <si>
    <t>Prepaid insurance and other</t>
  </si>
  <si>
    <t>Current portion of financial instruments—Fair value (Note 14)</t>
  </si>
  <si>
    <t>Total current assets</t>
  </si>
  <si>
    <t>INVESTMENTS (Note 3)</t>
  </si>
  <si>
    <t>FINANCIAL INSTRUMENTS—FAIR VALUE, net of current portion (Note 14)</t>
  </si>
  <si>
    <t>LONG TERM RECEIVABLE (Note 4)</t>
  </si>
  <si>
    <t>FIXED ASSETS (Note 4)</t>
  </si>
  <si>
    <t>Advances for vessels under construction</t>
  </si>
  <si>
    <t>Vessels</t>
  </si>
  <si>
    <t>Accumulated depreciation</t>
  </si>
  <si>
    <t>Vessels' Net Book Value</t>
  </si>
  <si>
    <t>Total fixed assets</t>
  </si>
  <si>
    <t>DEFERRED CHARGES, net (Note 5)</t>
  </si>
  <si>
    <t>Total assets</t>
  </si>
  <si>
    <t>CURRENT LIABILITIES:</t>
  </si>
  <si>
    <t>Current portion of long-term debt (Note 6)</t>
  </si>
  <si>
    <t>Payables</t>
  </si>
  <si>
    <t>Due to related parties (Note 2)</t>
  </si>
  <si>
    <t>Accrued liabilities</t>
  </si>
  <si>
    <t>Unearned revenue</t>
  </si>
  <si>
    <t>Total current liabilities</t>
  </si>
  <si>
    <t>LONG-TERM DEBT, net of current portion (Note 6)</t>
  </si>
  <si>
    <t>STOCKHOLDERS' EQUITY</t>
  </si>
  <si>
    <t>Preferred shares</t>
  </si>
  <si>
    <t>Common shares, $ 1.00 par value; 175,000,000 shares authorized at December 31, 2018 and December 31, 2017; 87,604,645 shares issued and outstanding at December 31, 2018 and 87,338,652 shares issued and 86,319,583 shares outstanding at December 31, 2017.</t>
  </si>
  <si>
    <t>Additional paid-in capital</t>
  </si>
  <si>
    <t>Cost of treasury stock</t>
  </si>
  <si>
    <t>Accumulated other comprehensive loss</t>
  </si>
  <si>
    <t>Retained earnings</t>
  </si>
  <si>
    <t>Total Tsakos Energy Navigation Limited stockholders' equity</t>
  </si>
  <si>
    <t>Noncontrolling Interest</t>
  </si>
  <si>
    <t>Total stockholders' equity</t>
  </si>
  <si>
    <t>Total liabilities and stockholders' equity</t>
  </si>
  <si>
    <t>CONSOLIDATED BALANCE SHEETS (Parentheticals) - $ / shares</t>
  </si>
  <si>
    <t>Preferred Shares - par value</t>
  </si>
  <si>
    <t>Preferred Shares - shares authorized</t>
  </si>
  <si>
    <t>Common Stock - par value</t>
  </si>
  <si>
    <t>Common Stock - shares authorized</t>
  </si>
  <si>
    <t>Common Stock - shares issued</t>
  </si>
  <si>
    <t>Common Stock - shares outstanding</t>
  </si>
  <si>
    <t>8% Series B Preferred Shares</t>
  </si>
  <si>
    <t>Preferred Shares - shares issued</t>
  </si>
  <si>
    <t>Preferred Shares - shares outstanding</t>
  </si>
  <si>
    <t>8.875% Series C Preferred Shares</t>
  </si>
  <si>
    <t>8.75% Series D Preferred Shares</t>
  </si>
  <si>
    <t>9.25% Series E Preferred Shares</t>
  </si>
  <si>
    <t>9.50% Series F Preferred Shares</t>
  </si>
  <si>
    <t>CONSOLIDATED STATEMENTS OF COMPREHENSIVE (LOSS) INCOME - USD ($) $ in Thousands</t>
  </si>
  <si>
    <t>Dec. 31, 2016</t>
  </si>
  <si>
    <t>CONSOLIDATED STATEMENTS OF COMPREHENSIVE INCOME (LOSS) [Abstract]</t>
  </si>
  <si>
    <t>VOYAGE REVENUES:</t>
  </si>
  <si>
    <t>EXPENSES:</t>
  </si>
  <si>
    <t>Voyage expenses</t>
  </si>
  <si>
    <t>Charter hire expense</t>
  </si>
  <si>
    <t>Vessel operating expenses</t>
  </si>
  <si>
    <t>Depreciation and amortization</t>
  </si>
  <si>
    <t>General and administrative expenses</t>
  </si>
  <si>
    <t>Loss on sale of vessels</t>
  </si>
  <si>
    <t>Vessels impairment charge</t>
  </si>
  <si>
    <t>Total expenses</t>
  </si>
  <si>
    <t>Operating (loss) income</t>
  </si>
  <si>
    <t>OTHER INCOME (EXPENSES):</t>
  </si>
  <si>
    <t>Interest and finance costs, net (Note 7)</t>
  </si>
  <si>
    <t>Interest income</t>
  </si>
  <si>
    <t>Other, net</t>
  </si>
  <si>
    <t>Total other expenses, net</t>
  </si>
  <si>
    <t>Net (loss) income</t>
  </si>
  <si>
    <t>Less: Net loss (income) attributable to the noncontrolling interest</t>
  </si>
  <si>
    <t>Net (loss) income attributable to Tsakos Energy Navigation Limited</t>
  </si>
  <si>
    <t>Effect of preferred dividends</t>
  </si>
  <si>
    <t>Net (loss) income attributable to common stockholders of Tsakos Energy Navigation Limited</t>
  </si>
  <si>
    <t>(Loss) Earnings per share, basic and diluted attributable to Tsakos Energy Navigation Limited common stockholders</t>
  </si>
  <si>
    <t>Weighted average number of shares, basic and diluted</t>
  </si>
  <si>
    <t>STATEMENTS OF CONSOLIDATED OTHER COMPREHENSIVE (LOSS) INCOME - USD ($) $ in Thousands</t>
  </si>
  <si>
    <t>STATEMENT OF CONSOLIDATED OTHER COMPREHENSIVE INCOME [Abstract]</t>
  </si>
  <si>
    <t>Unrealized (losses) gains from hedging financial instruments</t>
  </si>
  <si>
    <t>Unrealized (loss) gain on interest rate swaps, net</t>
  </si>
  <si>
    <t>Comprehensive (loss) income</t>
  </si>
  <si>
    <t>Less: comprehensive loss (income) attributable to the noncontrolling interest</t>
  </si>
  <si>
    <t>Comprehensive (loss) income attributable to Tsakos Energy Navigation Limited</t>
  </si>
  <si>
    <t>CONSOLIDATED STATEMENTS OF STOCKHOLDERS' EQUITY - USD ($) $ in Thousands</t>
  </si>
  <si>
    <t>Total</t>
  </si>
  <si>
    <t>Preferred Shares</t>
  </si>
  <si>
    <t>Common Shares</t>
  </si>
  <si>
    <t>Additional Paid-in Capital</t>
  </si>
  <si>
    <t>Treasury stock</t>
  </si>
  <si>
    <t>Retained Earnings</t>
  </si>
  <si>
    <t>Accumulated Other Comprehensive Income (Loss)</t>
  </si>
  <si>
    <t>Tsakos Energy Navigation Limited</t>
  </si>
  <si>
    <t>Non-controlling Interest</t>
  </si>
  <si>
    <t>8% Series B Preferred SharesRetained Earnings</t>
  </si>
  <si>
    <t>8% Series B Preferred SharesTsakos Energy Navigation Limited</t>
  </si>
  <si>
    <t>8.875% Series C Preferred SharesRetained Earnings</t>
  </si>
  <si>
    <t>8.875% Series C Preferred SharesTsakos Energy Navigation Limited</t>
  </si>
  <si>
    <t>8.75% Series D Preferred SharesPreferred Shares</t>
  </si>
  <si>
    <t>8.75% Series D Preferred SharesAdditional Paid-in Capital</t>
  </si>
  <si>
    <t>8.75% Series D Preferred SharesTreasury stock</t>
  </si>
  <si>
    <t>8.75% Series D Preferred SharesRetained Earnings</t>
  </si>
  <si>
    <t>8.75% Series D Preferred SharesTsakos Energy Navigation Limited</t>
  </si>
  <si>
    <t>Common SharesCommon Shares</t>
  </si>
  <si>
    <t>Common SharesAdditional Paid-in Capital</t>
  </si>
  <si>
    <t>Common SharesTreasury stock</t>
  </si>
  <si>
    <t>Common SharesRetained Earnings</t>
  </si>
  <si>
    <t>Common SharesTsakos Energy Navigation Limited</t>
  </si>
  <si>
    <t>9.25% Series E Preferred SharesPreferred Shares</t>
  </si>
  <si>
    <t>9.25% Series E Preferred SharesAdditional Paid-in Capital</t>
  </si>
  <si>
    <t>9.25% Series E Preferred SharesRetained Earnings</t>
  </si>
  <si>
    <t>9.25% Series E Preferred SharesTsakos Energy Navigation Limited</t>
  </si>
  <si>
    <t>9.50% Series F Preferred SharesPreferred Shares</t>
  </si>
  <si>
    <t>9.50% Series F Preferred SharesAdditional Paid-in Capital</t>
  </si>
  <si>
    <t>9.50% Series F Preferred SharesRetained Earnings</t>
  </si>
  <si>
    <t>9.50% Series F Preferred SharesTsakos Energy Navigation Limited</t>
  </si>
  <si>
    <t>BALANCE, at Dec. 31, 2015</t>
  </si>
  <si>
    <t>Treasury stock shares, number of shares at Dec. 31, 2015</t>
  </si>
  <si>
    <t>Net income (loss)</t>
  </si>
  <si>
    <t>Purchases of Treasury stock, shares</t>
  </si>
  <si>
    <t>Purchases of Treasury stock, value</t>
  </si>
  <si>
    <t>Shares granted to non-executive directors, shares</t>
  </si>
  <si>
    <t>Shares granted to non-executive directors, value</t>
  </si>
  <si>
    <t>Common dividends</t>
  </si>
  <si>
    <t>Dividends paid on Preferred shares</t>
  </si>
  <si>
    <t>Other comprehensive income (loss)</t>
  </si>
  <si>
    <t>BALANCE, at Dec. 31, 2016</t>
  </si>
  <si>
    <t>Treasury stock shares, number of shares at Dec. 31, 2016</t>
  </si>
  <si>
    <t>Issuance of shares</t>
  </si>
  <si>
    <t>Sale of Shares, shares</t>
  </si>
  <si>
    <t>Sale of Shares, value</t>
  </si>
  <si>
    <t>BALANCE, at Dec. 31, 2017</t>
  </si>
  <si>
    <t>Treasury stock shares, number of shares at Dec. 31, 2017</t>
  </si>
  <si>
    <t>Adoption of new accounting standard</t>
  </si>
  <si>
    <t>BALANCE, at Dec. 31, 2018</t>
  </si>
  <si>
    <t>Treasury stock shares, number of shares at Dec. 31, 2018</t>
  </si>
  <si>
    <t>CONSOLIDATED STATEMENTS OF STOCKHOLDERS' EQUITY (Parentheticals) - $ / shares</t>
  </si>
  <si>
    <t>11 Months Ended</t>
  </si>
  <si>
    <t>Nov. 30, 2016</t>
  </si>
  <si>
    <t>CONSOLIDATED STATEMENTS OF STOCKHOLDERS' EQUITY [Abstract]</t>
  </si>
  <si>
    <t>Common stock - dividends paid</t>
  </si>
  <si>
    <t>CONSOLIDATED STATEMENTS OF CASH FLOWS - USD ($) $ in Thousands</t>
  </si>
  <si>
    <t>Cash Flows from Operating Activities:</t>
  </si>
  <si>
    <t>Adjustments to reconcile net (loss) income to net cash provided by operating activities</t>
  </si>
  <si>
    <t>Depreciation</t>
  </si>
  <si>
    <t>Amortization of deferred dry-docking costs</t>
  </si>
  <si>
    <t>Amortization of loan fees</t>
  </si>
  <si>
    <t>Stock compensation expense</t>
  </si>
  <si>
    <t>Change in fair value of derivative instruments</t>
  </si>
  <si>
    <t>Payments for dry-docking</t>
  </si>
  <si>
    <t>(Increase) Decrease in:</t>
  </si>
  <si>
    <t>Receivables, net</t>
  </si>
  <si>
    <t>Increase (Decrease) in:</t>
  </si>
  <si>
    <t>Net Cash provided by Operating Activities</t>
  </si>
  <si>
    <t>Cash Flows from Investing Activities:</t>
  </si>
  <si>
    <t>Advances for vessels under construction and acquisitions</t>
  </si>
  <si>
    <t>Vessel acquisitions and/or improvements</t>
  </si>
  <si>
    <t>Proceeds from sale of vessels</t>
  </si>
  <si>
    <t>Net Cash used in Investing Activities</t>
  </si>
  <si>
    <t>Cash Flows from Financing Activities:</t>
  </si>
  <si>
    <t>Proceeds from long-term debt</t>
  </si>
  <si>
    <t>Financing costs</t>
  </si>
  <si>
    <t>Payments of long-term debt</t>
  </si>
  <si>
    <t>Sale of treasury stock, net</t>
  </si>
  <si>
    <t>Proceeds from preferred stock issuance, net</t>
  </si>
  <si>
    <t>Repurchase of Common Shares</t>
  </si>
  <si>
    <t>Cash dividends</t>
  </si>
  <si>
    <t>Net Cash (used in) provided by Financing Activities</t>
  </si>
  <si>
    <t>Net increase (decrease) in cash and cash equivalents and restricted cash</t>
  </si>
  <si>
    <t>Cash and cash equivalents and restricted cash at beginning of period</t>
  </si>
  <si>
    <t>Cash and cash equivalents and restricted cash at end of period</t>
  </si>
  <si>
    <t>Interest paid</t>
  </si>
  <si>
    <t>Cash paid for interest, net of amounts capitalized</t>
  </si>
  <si>
    <t>Reconciliation of cash and cash equivalents and restricted cash at end of period:</t>
  </si>
  <si>
    <t>Significant Accounting Policies</t>
  </si>
  <si>
    <t>Basis of Presentation [Abstract]</t>
  </si>
  <si>
    <t>1.Significant Accounting Policies (a) Basis of presentation and description of business: The accompanying consolidated financial statements have been prepared in accordance with U.S. generally accepted accounting principles (“U.S. GAAP”) and include the accounts of Tsakos Energy Navigation Limited (the “Holding Company”), and its wholly-owned and majority-owned subsidiaries (collectively, the “Company”). As at December 31, 2018 and 2017, the Holding Company consolidated one variable interest entity (“VIE”) for which it is deemed to be the primary beneficiary, i.e. it has a controlling financial interest in this entit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All intercompany balances and transactions have been eliminated upon consolidation. The Company follows the provisions of Accounting Standard Codification (ASC) 220, “Comprehensive Income,” which requires separate presentation of certain transactions, which are recorded directly as components of stockholders’ equity. The Company presents Other Comprehensive Income in a separate statement. The Company owns and operates a fleet of crude oil and product carriers including two vessels chartered-in and two LNG carriers providing worldwide marine transportation services under long, medium or short-term charters. New revenue recognition guidance On January 1, 2018, the Company adopted ASC 606 – Revenue from Contracts with Customers, using the modified retrospective method only to contracts that were not completed at January 1, 2018. The prior period comparative information has not been restated and continues to be reported under the accounting guidance in effect for those periods. Its adoption mainly changed the method of recognizing revenue over time for voyage charters from the discharge-to-discharge method to the loading-to-discharge method. Under the loading-to-discharge method the commencement date of each voyage charter shall be deemed to be upon the loading of the current cargo, decreasing the period of time for recognizing revenue for voyages. The effect of the adoption of the new accounting standard resulted in a cumulative adjustment of $1,311 in the opening balance of the retained earnings for the fiscal year 2018, as a result of the change in the recognition method of revenues related to voyage charters and their fulfillment costs. Had ASC 606 not been adopted, (i) voyage revenues would have been $531,256 for the year ended December 31, 2018, (ii) voyage expenses would not have been materially different for the year ended December 31, 2018, (iii) trade accounts receivables would have been $36,728 as of December 31, 2018, (iv) accrued liabilities would not have been materially different as of December 31, 2018 and (v) no capitalized voyage expenses would have been recognized as of December 31, 2018. Had ASC 606 not been adopted, our total equity would have been $1,509,338 and our net loss would have been $97,953, respectively, for the year ended December 31, 2018, or $(1.12) basic and diluted loss per share (Note 1(n)). (b) Statement of Cash Flows: In November 2016, the FASB issued ASU No. 2016-18—Statement of Cash Flows (Topic 230) - Restricted Cash, which requires amounts generally described as restricted cash and restricted cash equivalents to be included with cash and cash equivalents when reconciling the beginning-of-period and end-of-period total amounts shown on the statement of cash flows. On January 1, 2018, the Company adopted the aforementioned ASU. The only effect of the adoption of ASU No. 2016-18 was to remove from the financing activities section of the statement of cash flows and the beginning period and ending period cash balances to include restricted cash. The comparative period of the statement of cash flow has been retrospectively adjusted to reflect the adoption of ASU No. 2016-18. (c) Use of Estimates: The preparation of financial statements in conformity with U.S. GAAP requires management to make estimates and assumptions that affect the amounts of assets and liabilities and expenses, reported in the consolidated financial statements and the accompanying notes. Although actual results could differ from those estimates, management does not believe that such differences would be material. (d) Other Comprehensive Income: The statement of other comprehensive (loss)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loss) income on the face of the statement in which the components of other comprehensive (loss) income are presented or in the notes to the financial statements. The Company follows the provisions of ASC 220 “Comprehensive Income”, and presents items of net income, items of other comprehensive income (“OCI”) and total comprehensive income in two separate and consecutive statements. (e) Foreign Currency Translation: The functional currency of the Company is the U.S. Dollar because the Company’s vessels operate in international shipping markets in which the U.S. Dollar is utilized to transact most business. The accounting books of the Company are also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within Operating expenses in the accompanying Consolidated Statements of Comprehensive (Loss) Income. (f) Cash, Cash Equivalents and Restricted Cash: The Company classifies highly liquid investments such as time deposits and certificates of deposit and their equivalents with original maturities of three months or less as cash and cash equivalents. Cash deposits with certain banks that may only be used for special purposes (including loan repayments) are classified as Restricted cash. (g) Accounts Receivable, Net: Accounts receivable, net at each balance sheet date includes estimated recoveries from charterers for hire, freight and demurrage billings and revenue earned but not yet billed, net of an allowance for doubtful accounts (nil as of December 31, 2018 and 2017). Accounts receivable are recorded when the right to consideration becomes unconditional. The Company’s management at each balance sheet date reviews all outstanding invoices and provides allowances for receivables deemed uncollectible primarily based on the aging of such balances and any amounts in dispute. (h) Inventories: Inventories consist of bunkers, lubricants, victualling and stores and are stated at the lower of cost or net realizable value. The cost is determined primarily by the first-in, first-out method. Net realizable value is defined as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 (i) Fixed Assets: Fixed assets consist of vessels. Vessels are stated at cost, less accumulated depreciation. The cost of vessels includes the contract price and pre-delivery costs incurred during the construction and delivery of newbuildings, including capitalized interest, and expenses incurred upon acquisition of second-hand vessels. Subsequent expenditures for conversions and major improvements are capitalized when they appreciably extend the life, increase the earning capacity or improve the efficiency or safety of the vessels; otherwise they are charged to expense as incurred. Expenditures for routine repairs and maintenance are expensed as incurred. Depreciation is provided on the straight-line method based on the estimated remaining economic useful lives of the vessels, less an estimated residual value based on a scrap price. (j) Impairment of Vessels: The Company reviews vessels for impairment whenever events or changes in circumstances indicate that the carrying amount of a vessel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the use or probability of sale of each vessel, future revenues net of commissions, operating expenses, scheduled dry-dockings, expected off-hire and scrap values, and taking into account historical revenue data and published forecasts on future world economic growth and inflation. Should the carrying valu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in connection with the estimated recoverable amount for certain of the Company’s vessels and an advance for a vessel under construction, as of December 31, 2018 and 2017, indicated an impairment charge of $65,965 and $8,922, respectively (Note 4). No impairment charge was indicated as of December 31, 2016. (k) Reporting Assets held for sale: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t December 31, 2018, there were no vessels held for sale. At December 31, 2017, the Company considered that the VLCC Millennium met the criteria to be classified as held for sale. (l) Accounting for Special Survey and Dry-docking Costs: The Company follows the deferral method of accounting for dry-docking and special survey costs whereby actual costs incurred are reported in Deferred Charges and are amortized on a straight-line basis over the period through the date the next dry-docking is scheduled to become due (approximately every five years during the first fifteen years of vessels’ life and every two and a half years within the remaining useful life of the vessels). Costs relating to routine repairs and maintenance are expensed as incurred. The unamortized portion of special survey and dry-docking costs for a vessel that is sold is included as part of the carrying amount of the vessel in determining the gain or loss on sale of the vessel. (m) Loan Costs: Costs incurred for obtaining new loans or refinancing existing loans are capitalized and included in deferred charges and amortized over the term of the respective loan, using the effective interest rate method. Any unamortized balance of costs relating to loans repaid or refinanced as debt extinguishments is expensed in the period the repayment or extinguishment is made. Deferred financing costs, net of accumulated amortization, is presented as a reduction of long-term debt (Note 6) . (n) Revenue from Contracts with Customers: ASC 606 outlines a single comprehensive model for entities to use in accounting for revenue from contracts with customer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Incremental costs of obtaining a contract with a customer and contract’s fulfillment costs should be capitalized and amortized over the voyage period, if certain criteria are met – for incremental costs if only they are chargeable to the customer and for contract’s fulfillment costs if each of the following criteria are met: (i) they relate directly to the contract, (ii) they generate or enhance entity’s resources that shall be used in performance obligation satisfaction and (iii) are expected to be recovered. Further, in case of incremental costs, entities may elect, in accordance with the practical expedient of ASC 340 “Other assets and deferred costs”, not to capitalize them in cases of amortization period (voyage period) less than one year. Accounting for Revenue and Expenses: Voyage revenues are generated from voyage charter agreements and contracts of affreightment, time or bareboat charter agreements (including profit sharing clauses). Voyage charters and contracts of affreightment: Charters where a contract is made in the spot market for the use of a vessel for a specific voyage for a specified freight rate per ton, regardless of time to complete. Contracts of affreightment are contracts for multiple voyage charter employments.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or under contract of affreightment are recognized ratably from commencement of cargo loading to completion of discharge of the current cargo. Voyage charter payments are due upon discharge of the cargo. Revenues from voyage charters and contracts of affreightment amounted to $184,779 and $196,590 for the years ended December 31, 2018 and 2017, respectively. Demurrage revenue, which is included in voyage revenues, represents charterers’ reimbursement for any potential delays exceeding the allowed lay time as per charter party agreement and is recognized as the performance obligation is satisfied. The Company has decided to apply the optional exemption not to disclose the value of the undelivered performance obligations for contracts with an original expected length of one year or less. Time and bareboat charters: Here a contract exists and the vessel is delivered (commencement date) to the charterer, for a fixed period of time, at rates that are generally determined in the main body of charter parties and the relevant voyage expenses burden the charterer (i.e. port dues, canal tolls, pilotages and fuel consumption). The charterer has the right, upon delivery of the vessel, to control the use of the vessel as it has the enforceable right to: (i) decide the (re)delivery time of the vessel; (ii) arrange the ports from which the vessel shall pass; (iii) give directions to the master of the vessel regarding vessel's operations (i.e. speed, route, bunkers purchases, etc.); (iv) sub-charter the vessel and (v) consume any income deriving from the vessel's charter. Thus, time and bareboat charter agreements are accounted for as operating leases, ratably on a straight line over the duration of the charter basis in accordance with ASC 840. Any off-hires are recognized as incurred. Profit sharing contracts are accounted for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The charterer may charter the vessel with or without owner's crew and other operating services (time and bareboat charter, respectively). Revenues from time charter hire arrangements amounted to $345,100 and $332,592 for the years ended December 31, 2018 and 2017 respectively. Voyage related and vessel operating costs: Voyage expenses primarily consist of commissions (i.e. brokerage and address), port charges, canal dues and bunker (fuel) costs relating to spot charters or contract of affreightment. These voyage expenses are borne by the Company unless the vessel is on time-charter, in which case they are borne by the charterer. All voyage expenses are expensed as incurred, apart from bunker expenses which consist part of the contract fulfillment costs and are recognized as a deferred contract cost and amortized over the voyage period when the relevant criteria under ASC 340-40 are met. Unamortized deferred contract costs are included in the consolidated balance sheet under Capitalized voyage expenses. Commissions are expensed as incurred. Vessel operating costs include crew costs, insurances, repairs and maintenance, spares, stores, lubricants, quality and safety costs and other expenses such as tonnage tax, registration fees and communication costs, as well as foreign currency gains or losses. All vessel operating expenses are expensed as incurred. Under a bareboat charter, the charterer assumes responsibility for all voyage and vessel operating expenses and risk of operation. Upon adoption of ASC 842, the Company made an accounting policy election to not recognize contract fulfillment costs for time charters under ASC 340-40. Unearned revenue: Unearned revenue represents cash received prior to the year-end for which related service has not been provided, primarily relating to charter hire paid in advance to be earned over the applicable charter period. Customers’ concentration: Voyage revenues for 2018, 2017 and 2016 included revenues derived from significant charterers as follows (in percentages of total voyage revenues): Charterer 2018 2017 2016 A 15% 14% 13% B 10% 11% 13% C 10% 10% 9% (o) Segment Reporting: The Company does not evaluate the operating results by type of vessel or by type of charter or by type of cargo. Although operating results may be identified by type of vessel, management, including the chief operating decision maker, reviews operating results primarily by revenue per day and operating results of the fleet. The Company operates two liquefied natural gas (LNG) carriers which meet the quantitative thresholds used to determine reportable segments. The chief operating decision maker does not review the operating results of these vessels separately or make any decisions about resources to be allocated to these vessels or assess their performance separately; therefore, the LNG carriers do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 related products. (p) Derivative Financial Instruments: The Company regularly enters into interest rate swap contracts to manage its exposure to fluctuations of interest rates associated with its specific borrowings. Also, the Company enters into bunker swap contracts and put or call options to manage its exposure to fluctuations of bunker prices associated with the consumption of bunkers by its vessels. Interest rate and bunker price differentials paid or received under the swap agreements are recognized as part of Interest and finance costs, net. On the inception of a put or call option on bunkers an asset or liability is recognized. The subsequent changes in its fair value and realized payments or receipts upon exercise of the options are recognized in the Statement of Comprehensive (Loss) Income as part of the interest and finance costs, net. All derivatives are recognized in the consolidated financial statements at their fair value. On the inception date of the derivative contract, the Company evaluates the derivative as an accounting hedge of the variability of cash flow to be paid of a forecasted transaction (“cash flow” hedge). Changes in the fair value of a derivative that is qualified, designated and highly effective as a cash flow hedge are recorded in other comprehensive (loss) income until earnings are affected by the forecasted transaction. Changes in the fair value of undesignated derivative instruments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and is reclassified into earnings in the same period or periods during which the hedged forecasted transaction affects earnings, unless the forecasted transaction is no longer probable in which case the net gain or loss is reclassified into earnings immediately. (q) Fair Value Measurements: The Company follows the provisions of ASC 820, “Fair Value Measurements and Disclosures” which defines, and provides guidance as to the measurement of fair value. ASC 820 applies when assets or liabilities in the financial statements are to be measured at fair value. Fair value is defined as the price that would be received to sell an asset or paid to transfer a liability in an orderly transaction between market participants (Note 14). (r) Accounting for Leases: Leases of assets under which substantially all the risks and rewards of ownership are effectively retained by the lessor are classified as operating leases. Lease payments under an operating lease are recognized as an expense on a straight-line method over the lease term. In December 2017, the Company entered into sale and leaseback transactions for two of its vessels (Note 4). At December 31, 2018, and 2017 such transactions are accounted for as operating leases. (s) Stock Based Compensation: The Company has a share-based incentive plan that covers directors and officers of the Company and employees of the related companies. No stock has been awarded in 2018. When awards are granted, they are valued at fair value and compensation cost is recognized on a straight-line basis, net of estimated forfeitures, over the requisite service period of each award. The fair value of restricted stock issued to crew members, directors and officers of the Company at the grant date is equal to the closing stock price on that date and is amortized over the applicable vesting period using the straight-line method. The fair value of restricted stock issued to non-employees is equal to the closing stock price at the grant date adjusted by the closing stock price at each reporting date and is amortized over the applicable performance period (Note 8). On January 1, 2017, the Company adopted ASU No. 2016-09, Compensation--Stock Compensation: Improvements to Employee Share-Based Payment Accounting, effective for the fiscal year ending December 31, 2017 and interim periods within this fiscal year. The adoption of this guidance has had no impact on the Company's results of operations, cash flows and net assets for any period. (t) Business combinations – Definition of a business: In January 2017, the FASB issued ASU No. 2017-01 – Business Combinations (Topic 805) – Clarifying the Definition of a Business which addresses business combination issue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years beginning after December 15, 2017 including interim periods within that reporting period. The Company adopted the aforementioned ASU with no impact on its consolidated financial statements and notes disclosures. (u) Going concern: The Company evaluates whether there is substantial doubt about its ability to continue as a going concern by applying the provisions of ASU No. 2014-15. In more detail, the Company evaluates whether there are conditions or events that raise substantial doubt about the Company’s ability to continue as a going concern within one year from the date the financial statements are issued. As part of such evaluation, the Company did not identify any conditions that raise substantial doubt about the entity’s ability to continue as a going concern within one year from the date the financial statements are issued. As a result, there was no impact in the Company’s results of operations, financial position, cash flows or disclosures. (v) Treasury stock: Treasury stock is stock that is repurchased by the issuing entity, reducing the amount of outstanding shares in the open market. When shares are repurchased, they may either be cancelled or held for reissue. If not cancelled, such shares are referred to as treasury stock. Treasury stock is essentially the same as unissued capital and reduces ordinary share capital. The cost of the acquired shares should generally be shown as a deduction from stockholders’ equity. Dividends on such shares held in the entity’s treasury should not be reflected as income and not shown as a reduction in equity. Gains and losses on sales of treasury stock should be accounted for as adjustments to stockholders’ equity and not as part of income. Depending on whether the shares are acquired for reissuance or retirement, treasury stock is accounted for under the cost method or the constructive retirement method. The cost method is also used, when reporting entity management has not made decisions as to whether the reacquired shares will be retired, held indefinitely or reissued. The Company elected for the repurchase of its common shares to be accounted for under the cost method. Under this method, the treasury stock account is charged for the aggregate cost of shares reacquired. New Accounting Pronouncements - Not Yet Adopted In February 2016, the FASB issued ASU No. 2016-02—Leases (ASC 842) , as amended, which requires lessees to recognize most leases on the balance sheet. This is expected to increase both reported assets and liabilities. The new lease standard does not substantially change lessor accounting. ASC 842 as of January 1, 2019 using the alternative optional transition method along with the package of practical expedients which does not require the Company to reassess: (1) whether any expired or existing contracts are or contain leases; (2) lease classification for any expired or existing leases; and (3) whether initial direct costs for any expired or existing leases would qualify for capitalization under ASC 842. The Company will elect the practical expedient for lessors for presentation purposes, upon adoption of ASC 842-Leases, which allows the Company to account for the lease and non-lease (primarily crew and maintenance services) component of time charter agreements as one, since as the timing and pattern of transfer of the non-lease components and associated lease component are the same, the lease components, if accounted for separately, would be classified as an operating lease, and the predominant component in its time charter agreements is the lease component. In July 2018, the FASB issued ASU No. 2018-10, Codification Improvements to (Topic 842)—Leases: ASU No. 2018-10 affects narrow aspects of the guidance issued in the amendments in Update 2016-02. The amendments in this Update related to transition, do not include amendments from issued ASU,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In July 2018, the FASB issued ASU No. 2018-11, Leases (ASC 842) – Targeted Improvements. The amendments in this Update: (i) provide entities with an additional (and optional) transition method to adopt the new lease requirements by allowing entities to initially apply the requirements at the adoption date and recognize a cumulative-effect adjustment to the opening balance of retained earnings in the period of adoption;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Leases between related parties, are classified in accordance with the lease classification criteria applicable to all other leases on the basis of the legally enforceable terms and conditions of the lease. While the Company is still assessing the impact of the disclosure requirements under ASC 842, the Company, as a lessor, is expecting that the adoption will not have a material effect on its consolidated financial statements. For the sale and leaseback transactions, for which the Company is the lessee, the adoption of ASC 842 is expected to result in the recognition of right-of-use assets and corresponding liabilities of approximately $29 million in the C</t>
  </si>
  <si>
    <t>Transactions with Related Parties</t>
  </si>
  <si>
    <t>Transactions with Related Parties [Abstract]</t>
  </si>
  <si>
    <t xml:space="preserve">2.Transactions with Related Parties The following amounts were charged by related parties for services rendered: 2018 2017 2016 Tsakos Shipping and Trading S.A. (commissions) 6,580 6,532 5,989 Tsakos Energy Management Limited (management fees) 20,169 19,480 16,935 Tsakos Columbia Shipmanagement S.A. (special charges) 2,389 1,518 2,136 Argosy Insurance Company Limited (insurance premiums) 9,799 10,199 9,036 AirMania Travel S.A. (travel services) 5,345 5,404 4,866 Total expenses with related parties 44,282 43,133 38,962 Balances due from and due to related parties are as follows: December 31, 2018 2017 Due from related parties Tsakos Columbia Shipmanagement S.A. 20,923 14,210 Total due from related parties 20,923 14,210 Due to related parties Tsakos Energy Management Limited 114 728 Tsakos Shipping and Trading S.A. 520 313 Argosy Insurance Company Limited 3,387 5,947 AirMania Travel S.A. 345 454 Total due to related parties 4,366 7,442 There was also, at December 31, 2018, an amount of $327 ($125 at December 31, 2017) due to Tsakos Shipping and Trading S.A. and $nil ($68 at December 31, 2017) due to Argosy Insurance Company Limited, included in accrued liabilities, which relate to services rendered by these related parties, but not yet invoiced. (a) Tsakos Energy Management Limited (the “Management Company”): The Holding Company has a Management Agreement (“Management Agreement”) with the Management Company, a Liberian corporation, to provide overall executive and commercial management of its affairs for a monthly fee, which may be adjusted per the Management Agreement of March 8, 2007, effective from January 1, 2008, at the beginning of each year, in accordance with the terms of the Management Agreement, if both parties agree. In 2018, 2017 and 2016, the monthly fees for operating conventional vessels were $27.5, and $20.4 for vessels chartered in or chartered out on a bare-boat basis or for vessels under construction, $35.0 for the DP2 shuttle tankers, while the monthly fees for LNG carriers amounted to $36.9, $36.3 and $35.8, respectively. From the above fees, fees are also paid to third-party manager for the LNG carriers, Maria Energy and Neo Energy , the suezmax Eurochampion 2004, the aframaxes Maria Princess and Sapporo Princess , the VLCCs Ulysses, Hercules I and VLCC Millennium until April 11, 2018. In addition to the Management fee, the Management Agreement provides for an incentive award to the Management Company, which is at the absolute discretion of the Holding Company’s Board of Directors. In 2018, 2017 and 2016, an award of $200, $575 and $2,575 respectively, was granted to the Management Company and is included in the General and Administrative expenses in the accompanying Consolidated Statement of Comprehensive (loss) income. In addition, a special award of $750 and $575 were paid to the Management Company in relation to capital raising offerings in 2018 and 2017, respectively. These awards relating to offerings have been included as a deduction of additional paid in capital in the accompanying consolidated financial statements.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is elected to the Holding Company without the recommendation of the existing Board of Directors, the Holding Company would be obligated to pay the Management Company an amount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December 31, 2018, are: Year Amount 2019 20,589 2020 20,760 2021 20,760 2022 20,760 2023 20,760 2024 to 2028 90,655 194,284 Management fees for vessels are included in the General and Administrative Expenses in the accompanying Consolidated Statements of Comprehensive (Loss) Income. Also, under the terms of the Management Agreement, the Management Company provides supervisory services for the construction of new vessels for a monthly fee of $20.4 in 2018, 2017 and 2016. These fees in total amounted to $245, $590 and $3,016 for 2018, 2017 and 2016, respectively, and are either accounted for as part of construction costs for delivered vessels or are included in Advances for vessels under construction. (b) Tsakos Columbia Shipmanagement S.A. (“TCM”): The Management Company appointed TCM to provide technical management to the Company’s vessels from July 1, 2010. TCM is owned jointly and in equal part by related party interests and by a private German Group. TCM, with the consent of the Holding Company, may subcontract all or part of the technical management of any vessel to an alternative unrelated technical manager.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the Company’s vessels. TCM has a 25% share in a manning agency, located in the Philippines, named TCM Tsakos Maritime Philippines (TMPI), which provides crew to certain of the Company’s vessels. The Company has no control or ownership directly in TCM Tsakos Maritime Philippines, nor had any direct transactions to date with the agency. (c) Tsakos Shipping and Trading S.A. (“Tsakos Shipping”): Tsakos Shipping provides chartering services for the Company’s vessels by communicating with third party brokers to solicit research and propose charters. For this service, the Company pays Tsakos Shipping a chartering commission of approximately 1.25% on all freights, hires and demurrages. Such commissions are included in Voyage expenses in the accompanying Consolidated Statements of Comprehensive (Loss) Income. Tsakos Shipping also provides sale and purchase of vessels brokerage service. In 2018, the VLCC tanker Millennium was sold and for this service, Tsakos Shipping charged a brokerage commission of $0.1 million which was 0.5% of the sale price of the vessel. Tsakos Shipping may also charge a fee of $200 (or such other sum as may be agreed) on delivery of each newbuilding vessel in payment for the cost of design and supervision of the newbuilding by Tsakos Shipping. In 2018 and 2016, no such fee was charged. In 2017, $3.1 million in aggregate was charged for supervision fees on fifteen vessels which were delivered between May 2016 and October 2017. All commissions are paid in the ordinary course of the Company’s business and at terms standard to industry practice. Certain members of the Tsakos family are involved in the decision-making processes of Tsakos Shipping and of the Management Company and are also shareholders of the Holding Company. (d) Argosy Insurance Company Limited (“Argosy”): The Company places its hull and machinery insurance, increased value insurance, war risk insurance and certain other insurance through Argosy, a captive insurance company affiliated with Tsakos Shipping. (e) AirMania Travel S.A. (“AirMania”): Apart from third-party agents, the Company also uses an affiliated company, AirMania, for travel services. </t>
  </si>
  <si>
    <t>Long-term Investments</t>
  </si>
  <si>
    <t>Long-term Investments [Abstract]</t>
  </si>
  <si>
    <t xml:space="preserve">3.Long-term Investments At December 31, 2018 and 2017, the Company held 125,000 common shares at a total cost of $1,000 in a private U.S. company which undertakes research into synthetic genomic processes which may have a beneficial environmental impact within the energy and maritime industries. Management has determined that there has been no impairment to the cost of this investment since its acquisition in 2007. A Director of the Company is a former officer and currently a shareholder and a consultant of this company. No income was received from this investment during 2018, 2017 and 2016. </t>
  </si>
  <si>
    <t>Vessels [Abstract]</t>
  </si>
  <si>
    <t xml:space="preserve">4.Vessels Acquisitions In 2018, there were no vessel acquisitions. During 2017, the Company acquired its newbuild VLCC tanker Hercules I for $101,208, the newbuild aframaxes Marathon TS , Sola TS, Oslo TS, Stavanger TS and Bergen TS for $294,494 in total and the newbuild shuttle tanker Lisboa for $108,492. Sales On April 11, 2018, the Company sold the VLCC Millennium , for net proceeds of $17,136, realizing a net loss of $364. The loss from the sale of the vessel is separately reflected in the accompanying Consolidated Statement of Comprehensive (Loss) Income. There were no vessel sales in 2016 or, other than the transactions described below in 2017. Sale and Leaseback On December 21, 2017, the Company entered into a five-year sale and leaseback agreement for each of the two suezmaxes previously classified as Held for Sale, Eurochampion 2004 and Euronike . The agreed net sale price was $32,600 each. There was a total loss on sale of the vessels of $3,860, which was recorded in the fourth quarter of 2017. Under these leaseback agreements, there is a seller’s credit of $6,500 each on the sales price that becomes immediately payable to the Company by the owners at the end of the five-year charter or upon sale of the vessels during the charter period. The leaseback agreements include three, one-year option periods, following completion of the initial five-year charters. The Company analyzed the classification of the leaseback agreements based on the primary lease classification criteria and the supplemental indicators in ASC 840, and determined that these agreements qualified as operating leases. Charter hire expense As at December 31, 2018, minimum commitments to be incurred by the Company under vessel operating leases by which the Company charters-in vessels were approximately $43,022, comprised of $10,822 (2019), $10,852 (2020), $10,822 (2021), and $10,526 (2022). The Company recognizes the expense from these charters, which is included in time-charter hire expense, on a straight-line basis over the term of the charters. Impairment As of December 31, 2018, the Company reviewed the carrying amount in connection with the estimated recoverable amount and the probability of sale for each of its vessels and vessels under construction. This review indicated that such carrying amount was not fully recoverable for five of the Company’s vessels; Silia T, Byzantion, Bosporos, Selini, Salamina plus an advance for a construction later abandoned. Consequently, the carrying value of these vessels and the advance for a vessel under construction, totaling $150,465, has been written down to $84,500, based on Level 2 inputs of the fair value hierarchy, as determined by management taking into consideration valuations from independent marine valuers (Note 14(c)). The resulting impairment charge was $65,965 and is reflected in the accompanying Consolidated Statements of Comprehensive (Loss) Income. In 2017, there was an impairment charge of $8,922 relating to the vessels Silia T and Millennium . In 2016, there were no impairment charges. </t>
  </si>
  <si>
    <t>Deferred Charges</t>
  </si>
  <si>
    <t>Deferred Charges [Abstract]</t>
  </si>
  <si>
    <t xml:space="preserve">5.Deferred Charges Deferred charges, consisting of dry-docking and special survey costs, net of accumulated amortization, amounted to $27,815 and $23,759, at December 31, 2018 and 2017, respectively. Amortization of deferred dry-docking costs is included in Depreciation and amortization in the accompanying Consolidated Statements of Comprehensive (Loss) Income. </t>
  </si>
  <si>
    <t>Long-Term Debt</t>
  </si>
  <si>
    <t>Long-Term Debt [Abstract]</t>
  </si>
  <si>
    <t xml:space="preserve">6.Long –Term Debt Facility 2018 2017 (a) Credit Facilities 62,500 250,104 (b) Term Bank Loans 1,544,622 1,512,978 Total 1,607,122 1,763,082 Less deferred finance costs, net (11,521) (11,213) Total long-term debt 1,595,601 1,751,869 Less current portion of debt (163,870) (228,967) Add deferred finance costs, current portion 3,286 3,084 Total long-term portion, net of current portion and deferred finance costs 1,435,017 1,525,986 (a) Credit facilities As at December 31, 2018, the Company had one open reducing revolving credit facility, which is reduced in semi-annual installments with balloon payment due at maturity in February 2019. Interest was payable at a rate based on LIBOR plus a spread. At December 31, 2018, the interest rate on the above facility was 3.18%. (b) Term bank loans Term loan balances outstanding at December 31, 2018, amounted to $1,544,622. These bank loans are payable in U.S. Dollars in semi-annual installments with balloon payments mainly due at maturity between February 2019 and January 2029. Interest rates on the outstanding loans as at December 31, 2018, are based on LIBOR plus a spread. On February 15, 2018, the Company signed a new five-year loan for the refinancing of loans maturing between October 2018 and April 2019, relating to eleven vessels. The total new loan amounted to $162,575 and was drawn on April 3, 2018. The new loan is repayable in ten semi-annual installments of $11,561, commencing six months after the drawdown date, plus a balloon of $46,965 payable together with the last installment. On April 4, 2018, the Company paid $181,168 relating to the outstanding debt on the above eleven vessels. On April 11, 2018, the Company repaid an amount of $10,158 to the relevant lender on the sale of the VLCC tanker Millennium . On April 27, 2018, the Company signed a supplemental agreement to the loan agreement dated January 31, 2012 for a $12,475 top-up tranche to the existing loan for the early refinancing of the shuttle tanker Rio 2016. The top-up was drawn down on April 30, 2018 and is repayable in twelve equal semi-annual installments of $3,203, plus a balloon payment of $38,438 payable together with the last installment. On June 7, 2018, the Company signed a new six-year loan agreement for $80,000 relating to the early refinancing of the shuttle tanker Brasil 2014. The Company repaid the amount of $66,658, which was outstanding at the refinancing date and drew down $80,000 on the same date. The new loan is repayable in twelve semi-annual installments of $3,745 for the first six installments and $3,412.5 for the following six installments, commencing six months after the drawdown date, plus a balloon of $37,055 payable together with the last installment. On June 28, 2018, the Company signed a new term bank loan for $48,650 relating to the refinancing of three aframax tankers, Maria Princess, Nippon Princess and Ise Princess, which were approaching maturity . The loan is repayable in ten semi-annual installments of $3,041, plus a balloon payment of $18,240 payable together with the last installment. On December 6, 2018, the Company signed a new term bank loan for $82,752 relating to the pre- and post-delivery financing of two aframax tankers under construction. The loan is repayable in sixteen consecutive semi-annual installments of $2,299, commencing six months after the delivery of the vessel, plus a balloon of $45,973 payable together with the last installment. The first drawdown of $5,172 was made on December 10, 2018, for the payment of the second installment of one aframax to the ship building yard. On December 18, 2018, the Company signed a new term bank loan for $44,000 relating to the refinancing of two vessels, the suezmax tanker Euro and the aframax tanker Sakura Princess which matures between July and September 2020. The loan is repayable in ten semi-annual installments of $2,350, plus a balloon payment of $20,500 payable together with the last installment. On December 28, 2018, the Company signed a new five-year term bank loan for $62,500 relating to the refinancing of the LNG carrier Neo Energy . On January 10, 2019, the Company repaid the amount of $62,500 which was outstanding at the refinancing date and drew down $62,500 on the same date. The new loan is repayable in ten semi-annual installments of $3,000, commencing six months after the drawdown date, plus a balloon of $32,500 payable with the last installment. On January 28, 2019, the Company signed a new six-year term bank loan for $88,150 relating to the refinancing of the debt approaching maturity of the suezmax tankers, Spyros K and Dimitris P, the aframax tanker Uraga Princess and the panamax tanker Salamina. The loan was drawn on January 30, 2019 and is repayable in twelve semi-annual installments of $5,200, commencing six months after the drawdown date, plus a balloon of $25,750 payable together with the last installment. At December 31, 2018, interest on these term bank loans ranged from 3.18% to 5.21%. The weighted-average interest rates on the above executed loans for the applicable periods were: Year ended December 31, 2018 4.21% Year ended December 31, 2017 3.47% Year ended December 31, 2016 2.71% Loan movements for credit facilities and term loans throughout 2018: Loan Origination Date Original Amount Balance at January 1, 2018 New Loans Prepaid Repaid Balance at December 31, 2018 Credit facility 2004 179,384 31,594 — 30,158 1,436 — Credit facility 2006 371,010 151,010 — — 151,010 — Credit facility 2007 120,000 67,500 — — 5,000 62,500 10-year term loan 2007 88,350 38,670 — — 38,670 — 10-year term loan 2009 38,600 17,876 — 15,642 2,234 — 12-year term loan 2009 40,000 21,250 — — 2,500 18,750 10-year term loan 2010 39,000 19,500 — — 2,600 16,900 10-year term loan 2010 43,924 21,399 — — 3,218 18,181 9-year term loan 2010 42,100 23,900 — — 2,600 21,300 10-year term loan 2011 48,000 27,200 — — 3,200 24,000 9-year term loan 2011 48,650 29,191 — — 3,243 25,948 8-year term loan 2011 73,600 67,467 12,475 — 6,270 73,672 8-year term loan 2012 73,600 66,658 — 63,187 3,471 — 7-year term loan 2013 18,000 11,955 — 10,335 1,620 — 7-year term loan 2014 42,000 33,600 — — 2,800 30,800 6-year term loan 2014 193,239 181,197 — — 12,077 169,120 6-year term loan 2014 39,000 31,200 — 28,600 2,600 — 7-year term loan 2014 40,400 39,059 — — 2,682 36,377 6-year term loan 2014 78,744 77,594 — — 4,669 72,925 6-year term loan 2014 39,954 39,954 — — 2,497 37,457 5-year term loan 2015 35,190 33,235 — — 1,955 31,280 7-year term loan 2015 35,190 32,991 — — 2,199 30,792 7-year term loan 2015 39,900 32,646 — — 3,627 29,019 5-year term loan 2015 82,775 67,255 — — 10,347 56,908 6-year term loan 2015 46,217 36,973 — — 4,622 32,351 7-year term loan 2015 44,800 40,000 — — 3,200 36,800 12-year term loan 2016 309,824 273,935 — — 21,502 252,433 2&amp;5-year term loan 2016 60,000 12,806 — — 12,806 — 5-year term loan 2016 33,104 27,088 — — 5,092 21,996 4-year term loan 2016 18,125 14,500 — — 3,625 10,875 7½-year term loan 2017 85,000 85,000 — — 5,667 79,333 4-year term loan 2017 122,500 108,879 — — 16,565 92,314 6-year term loan 2018 80,000 — 80,000 — 3,745 76,255 5-year term loan 2018 180,000 — 162,575 — 11,561 151,014 5-year term loan 2018 44,000 — 44,000 — — 44,000 5-year term loan 2018 48,650 — 48,650 — — 48,650 8-year term loan 2018 82,752 — 5,172 — — 5,172 Total 1,763,082 352,872 147,922 360,910 1,607,122 1 The above revolving credit facilities and term bank loans are secured by first priority mortgages on all vessels owned by the Company’s subsidiaries, by assignments of earnings and insurances of the respectively mortgaged vessels, and by corporate guarantees of the relevant ship-owning subsidiaries. The loan agreements include, among other covenants, covenants requiring the Company to obtain the lenders’ prior consent in order to incur or issue any financial indebtedness, additional borrowings, pay dividends provided no event of default has occurred, sell vessels and assets, and change the beneficial ownership or management of the vessels. Also, the covenants require the Company to maintain a minimum liquidity, not legally restricted, of $99,154 at December 31, 2018 and $113,427 at December 31, 2017, a minimum consolidated leverage ratio, a minimum hull value in connection with the vessels’ outstanding loans and insurance coverage of the vessels against all customary risks. Two loan agreements require the Company to maintain throughout the security period, an aggregate credit balance in a deposit account of $2,700. Four loan agreements require a monthly pro rata transfer to retention account of any principal due but unpaid. As at December 31, 2018, the Company and its wholly owned subsidiaries had twenty-nine loan agreements, totaling $1,607,122. The Company fulfilled its requirements in respect of the financial covenants of all the agreements in relation to the leverage ratio and all other terms and covenants, apart from the value-to-loan requirement in three of its loan agreements, which did not require an amount to be reclassified within current liabilities at December 31, 2018. The Company’s liquidity requirements relate primarily to servicing its debt, funding the equity portion of investments in vessels and funding expected capital expenditures on dry-dockings and working capital. The annual principal payments, including balloon payments on loan maturity, required to be made after December 31, 2018, are as follows: Period/Year Amount 2019 163,870 2020 211,229 2021 286,107 2022 242,538 2023 321,505 2024 and thereafter 381,873 1,607,122 </t>
  </si>
  <si>
    <t>Interest and Finance Costs, net</t>
  </si>
  <si>
    <t>Interest and Finance Costs, net [Abstract]</t>
  </si>
  <si>
    <t>7.Interest and Finance Costs, net 2018 2017 2016 Interest expense 72,191 62,343 41,451 Less: Interest capitalized (252) (445) (4,015) Interest expense, net 71,939 61,898 37,436 Interest swap cash settlements non-hedging ⸺ ⸺ 1,086 Interest swaps termination cash settlements (477) (3,685) — Bunkers swap and call options cash settlements (9,857) (2,547) (128) Bunker call options premium — 216 266 Amortization of loan fees 3,992 4,152 1,742 Bank charges 405 164 143 Change in fair value of non-hedging financial instruments 10,807 (3,359) (4,672) Net total 76,809 56,839 35,873 At December 31, 2018, the Company was committed to five floating-to-fixed interest rate swaps with major financial institutions covering notional amounts aggregating to $284,650, maturing from July 2020 through October 2027, on which it pays fixed rates averaging 3.08% and receives floating rates based on the six-month London interbank offered rate (“LIBOR”) (Note 14). At December 31, 2018, the Company held four of the five interest rate swap agreements, designated and qualifying as cash flow hedges, in order to hedge its exposure to interest rate fluctuations associated with its debt covering notional amounts aggregating to $256,050. The fair values of such financial instruments as of December 31, 2018 and 2017, in aggregate amounted to $5,000 (negative) and $1,966 (negative), respectively. The net amount of cash flow hedge losses at December 31, 2018, that is estimated to be reclassified into earnings within the next twelve months is $4. At December 31, 2018, the Company held one interest rate swap that did not meet hedge accounting criteria. I On December 20, 2018, the Company discontinued as a cash flow hedge one hedging interest rate swap. This interest rate swap is associated with a secured term loan facility, which was part of the refinancing of debt approaching maturity relating to the vessels Euro and Sakura Princess . Upon completion of the refinancing on December 20, 2018, the hedge no longer met the criteria for special hedge accounting as it was no longer highly effective, and it was determined by management that the future cash flows associated with the repayment of the new financing were not probable of occurring. As such, the changes in its fair value has been included in change in fair value of non-hedging financial instruments in the above table and amounted to $86 (negative). In November 2018, the Company entered into two call option agreements, with an exercise date in 2019 and through 2020, for a total premium of $1,602. During 2017, the Company entered into two call option agreements and paid total premium of $216. At December 31, 2018 and 2017, the Company held three and one, respectively, call option agreements in order to hedge its exposure to bunker price fluctuations associated with the consumption of bunkers by its vessels. The value of the call options at December 31, 2018 and 2017 was $350 (positive) and $118 (positive), respectively. The changes in their fair value during 2018, 2017 amounting to $232 (positive), $1,189 (negative), respectively, have been included in Change in fair value of non-hedging financial instruments in the above table. During 2018, the Company entered nineteen bunker swap agreements in order to hedge its exposure to bunker price fluctuations associated with the consumptions of bunkers by its vessels. The fair value of bunker swap agreements at December 31, 2018 and December 31, 2017 were $3,972 (negative) and $7,027 (positive), respectively. The change in the fair values as of December 31, 2018 and December 31, 2017, was $10,999 (negative) and $4,548 (positive), respectively. During 2016, the Company entered into three bunker swap agreements in order to hedge its exposure to bunker price fluctuations associated with the consumption of bunkers by the vessel Ulysses . In November 2018, the Company entered into early termination agreements of the three bunker swap agreements with expiring dates September 2019 and October 2019. Total cash received from those swaps’ terminations amounted to $1,470. The change in their fair value during 2018 and 2017 were $3,264 (negative) and $785 (positive).</t>
  </si>
  <si>
    <t>Stockholders' Equity</t>
  </si>
  <si>
    <t>Stockholders' Equity [Abstract]</t>
  </si>
  <si>
    <t>8.Stockholders’ Equity On July 10, 2018, the Company completed an offering of 6,000,000 of its Series F Cumulative Redeemable Perpetual Preferred Shares, par value $1.00 per share, liquidation preference $25.00 per share, raising $144,280, net of underwriter’s discount and other expenses. Dividends on the Series F Preferred Shares are cumulative from the date of original issue and will be payable quarterly in arrears on the 30 th day of January, April, July and October of each year, commencing October 30, 2018, when, as and if declared by our board of directors. Dividends will be payable from cash available for dividends at a rate equal to 9.50% per annum of the stated liquidation preference prior to July 30, 2028 and from and including July 30, 2028, at a floating rate equal to three-month LIBOR plus spread of 6.54% per annum of the stated liquidation preference. In 2018, the Company sold 1,019,069 common shares from its treasury stock and issued 265,993 common shares for net proceeds of $4,511. On April 5, 2017, the Company completed an offering of 4,600,000 of its Series E Cumulative Perpetual Preferred Shares, par value $1.00 per share, liquidation preference $25.00 per share, raising $110,496, net of underwriter’s discount and other expenses. Dividends on the Series E Preferred Shares are cumulative from the date of original issue and will be payable quarterly in arrears on the 28 th day of February, May, August and November of each year, commencing May 28, 2017, when, as and if declared by our board of directors. Dividends will be payable from cash available for dividends at a rate equal to 9.25% per annum of the stated liquidation preference prior to May 28, 2027 and from and including May 28, 2027, at a floating rate equal to three-month LIBOR plus a spread of 6.881% per annum of the stated liquidation preference . On October 10, 2017, under the Company’s share-based plan the Company granted 110,000 restricted share units to all non-executive directors out of the repurchased treasury stock, which vested immediately. A related amount of $0.5 million was accounted for as stock compensation expense within General and Administrative expenses in the accompanying financial statements. In 2017, the Company sold 2,488,717 common shares from its treasury stock for net proceeds of $10,853 and 24,803 of its Series D Preferred Shares for net proceeds of $533.</t>
  </si>
  <si>
    <t>Accumulated other comprehensive income (loss) [Abstract]</t>
  </si>
  <si>
    <t>Accumulated other comprehensive income (loss)</t>
  </si>
  <si>
    <t>9.Accumulated other comprehensive loss In 2018, Accumulated other comprehensive loss increased to $8,660 ($5,305 in 2017) due to unrealized losses from hedging financial instruments of $3,355 (losses of $992 in 2017 and gains $6,414 in 2016).</t>
  </si>
  <si>
    <t>Earnings per Common Share</t>
  </si>
  <si>
    <t>(Loss) Earnings per Common Share [Abstract]</t>
  </si>
  <si>
    <t>(Loss) Earnings per Common Share</t>
  </si>
  <si>
    <t>10.Earnings per Common Share The computation of basic earnings per share is based on the weighted average number of common shares outstanding during the year. The computation of diluted earnings per share assumes the foregoing and the exercise of all granted RSUs using the treasury stock method. Numerator 2018 2017 2016 Net (loss) income attributable to Tsakos Energy Navigation Limited $ (99,203) $7,612 $55,783 Preferred share dividends, Series B (4,000) (4,000) (4,000) Preferred share dividends, Series C (4,438) (4,437) (4,437) Preferred share dividends, Series D (7,492) (7,479) (7,438) Preferred share dividends, Series E (10,637) (7,860) — Preferred share dividends, Series F (7,196) — — Net (loss) income attributable to common share stockholders (132,966) (16,164) 39,908 Denominator Weighted average common shares outstanding 87,111,636 84,713,572 84,905,078 Basic and diluted (loss) earnings per common share $ (1.53) $ (0.19) $ 0.47 For 2018, 2017 and 2016 there were no non-vested RSUs.</t>
  </si>
  <si>
    <t>Noncontrolling Interest in Subsidiary</t>
  </si>
  <si>
    <t>Non-controlling Interest in Subsidiary [Abstract]</t>
  </si>
  <si>
    <t>11. Non-controlling Interest in Subsidiary The Company owns 51% of Mare Success S.A., the holding-company of two Panamanian registered companies which own respectively the vessels Maya and Inca . 49% of Mare Success S.A. is owned by an affiliate of one of the Company’s major charterers. Mare Success S.A. is fully consolidated in the accompanying financial statements. There have been no transactions between the 49% owner and the Company since the incorporation of Mare Success S.A., whereas approximately 7.5% of the Company’s 2018 revenue (9.5% in 2017 and 7.4% in 2016) was generated by the charterer affiliated to the 49% owner.</t>
  </si>
  <si>
    <t>Income Taxes</t>
  </si>
  <si>
    <t>Income Taxes [Abstract]</t>
  </si>
  <si>
    <t xml:space="preserve">12.Income Taxes Under the laws of the countries of the Company’s subsidiaries’ incorporation and/or vessels’ registration (Greece, Liberia, Marshall Islands, Panama, Bahamas, Cyprus, Malta), the companies are subject to registration and tonnage taxes, which have been included in the Vessel operating expenses. The Company is not expected to be subject to United States Federal income tax on its gross income from the international operations of ships. In general, foreign persons operating ships to and from the United States are subject to United States Federal income tax of 4% of their United States source gross transportation income, which equals 50% of their gross income from transportation to or from the United States. The Company believes that it is exempt from United States Federal income tax on its United States source gross transportation income, as each vessel-operating subsidiary is organized in a foreign country that grants an equivalent exemption to corporations organized in the United States, and derives income from the international operation of ships and satisfies the stock ownership test as defined by the Internal Revenue Code and related regulations as a result of the Company’s stock being primarily and regularly traded on an established securities market in the United States. Under the regulations, a Company’s stock is considered to be regularly traded on an established securities market if (i) one or more classes of its stock representing 50% or more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 Other requirements such as the substantiation and reporting requirements under the regulations also must be satisfied to qualify for the exemption from United States Federal income tax. </t>
  </si>
  <si>
    <t>Commitments and Contingencies</t>
  </si>
  <si>
    <t>Commitments and Contingencies [Abstract]</t>
  </si>
  <si>
    <t xml:space="preserve">13.Commitments and Contingencies On May 2, 2018, the Company signed two new building contracts for the construction of two aframax tankers. The total contracted amount remaining to be paid for the two vessels under construction plus extra costs agreed as at December 31, 2018, were $57,028 in 2019 and $31,168 in 2020.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Charters-out The future minimum revenues of vessels in operation at December 31, 2018, before reduction for brokerage commissions, expected to be recognized on non-cancelable time charters are as follows: Year Amount 2019 278,623 2020 227,381 2021 173,662 2022 117,105 2023 to 2028 268,087 Minimum charter payments 1,064,858 These amounts do not assume any off-hire. </t>
  </si>
  <si>
    <t>Financial Instruments</t>
  </si>
  <si>
    <t>Financial Instruments [Abstract]</t>
  </si>
  <si>
    <t xml:space="preserve">14.Financial Instruments (a) Interest rate risk: The Company is subject to interest rate risk associated with changing interest rates with respect to its variable interest rate term loans and credit facilities as described in Notes 6 and 7. (b) Concentration of credit risk: Financial Instruments consist principally of cash, trade accounts receivable, investments, and derivatives.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c) Fair value: The carrying amounts reflected in the accompanying Consolidated Balance Sheet of cash and cash equivalents, restricted cash, trade receivables, accounts payable and due from/to related parties, approximate their respective fair values due to the short maturity of these instruments. The fair value of long-term bank loans with variable interest rates approximate the recorded values, generally due to their variable interest rates. The Company performs relevant enquiries on a periodic basis to assess the recoverability of the long-term investment and estimates that the amount presented on the accompanying balance sheet approximates the amount that is expected to be received by the Company in the event of sale of that investment. The fair values of the one long-term bank loan with a fixed interest rate, the interest rate swap agreements, bunker swap agreements and call option agreements discussed in Note 6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December 31, 2018 and 2017 are as follows: 2018 2017 Carrying Amount Fair Value Carrying Amount Fair Value Financial assets (liabilities) Cash and cash equivalents 204,763 204,763 189,763 189,763 Restricted cash 15,763 15,763 12,910 12,910 Investments 1,000 1,000 1,000 1,000 Debt (1,607,122) (1,607,122) (1,763,082) (1,762,938) Tabular Disclosure of Derivatives Location Derivatives are recorded in the balance sheet on a net basis by counterparty when a legal right of setoff exists. The following tables present information with respect to the fair values of derivatives reflected in the balance sheet on a gross basis by transaction. The tables also present information with respect to gains and losses on derivative positions reflected in the Statement of Comprehensive (Loss) Income or in the Balance Sheet, as a component of Accumulated other comprehensive loss. Asset Derivatives Liability Derivatives December 31, 2018 December 31, 2017 December 31, 2018 December 31, 2017 Derivative Balance Sheet Location Fair Value Fair Value Fair Value Fair Value Derivatives designated as hedging instruments Interest rate swaps Current portion of financial instruments—Fair value — — 30 1,378 Financial instruments—Fair Value, net of current portion — — 4,970 589 Subtotal — — 5,000 1,967 Asset Derivatives Liability Derivatives December 31, 2018 December 31, 2017 December 31, 2018 December 31, 2017 Derivative Balance Sheet Location Fair Value Fair Value Fair Value Fair Value Derivatives not designated as hedging instruments Interest rate swaps Current portion of financial instruments—Fair value — — 18 — Financial instruments—Fair Value, net of current portion — — 20 — Bunker swaps Current portion of financial instruments—Fair value — 5,715 — — Bunker swaps Financial instruments—Fair Value, net of current portion — 1,312 3,972 — Bunker call options Current portion of financial instruments—Fair value 217 — — — Bunker call options Financial instruments—Fair Value, net of current portion 133 118 — — Subtotal 350 7,145 4,010 — Total derivatives 350 7,145 9,010 1,967 Derivatives designated as Hedging Instruments-Net effect on the Statements of Comprehensive (Loss) Income Derivative Gain (Loss) Recognized in Accumulated Other Comprehensive Income on Derivative Amount (Effective Portion) 2018 2017 2016 Interest rate swaps (4,316) (3,692) 3,015 Total (4,316) (3,692) 3,015 Loss Reclassified from Accumulated Other Comprehensive Loss into Income (Effective Portion) Location Derivative Amount 2018 2017 2016 Interest rate swaps Depreciation expense (189) (189) (156) Interest rate swaps Interest and finance costs, net (772) (2,511) (3,243) Total (961) (2,700) (3,399) The accumulated loss from Derivatives designated as Hedging instruments recognized in Accumulated Other Comprehensive Loss as of December 31, 2018 and 2017 was $8,660 and $5,305 respectively. Derivatives not designated as Hedging Instruments – Net effect on the Statement of Comprehensive (Loss) Income Net Realized and Unrealized Gain (Loss) Recognized on Statement of Comprehensive (Loss) Income Location Derivative Amount 2018 2017 2016 Interest rate swaps Interest and finance costs, net (39) — (47) Bunker swaps Interest and finance costs, net (1,142) 5,903 2,586 Bunker call options Interest and finance costs, net 231 (213) 909 Total (950) 5,690 3,448 The following tables summarize the fair values for assets and liabilities measured on a recurring basis as of December 31, 2018 and 2017 using Level 2 inputs (significant other observable inputs): Recurring measurements: December 31, 2018 December 31, 2017 Interest rate swaps (5,038) (1,967) Bunker swaps (3,972) 7,027 Bunker call options 350 118 (8,660) 5,178 </t>
  </si>
  <si>
    <t>Subsequent Events</t>
  </si>
  <si>
    <t>Subsequent Events [Abstract]</t>
  </si>
  <si>
    <t>15.Subsequent Events On January 3, 2019, the Company drew down $5,172 for the pre-delivery financing of two of the aframax tankers under construction, under a loan agreed on December 6, 2018. On January 15, 2019, the Company signed shipbuilding contracts for the construction of two suezmax tankers which upon delivery will enter into a minimum five-year contract to a significant oil major. On March 8, 2019, the Company paid the first installment for both vessels amounting to $15.0 million. On January 30, 2019, the Company paid a dividend of $0.50 per share for its 8.00% Series B Preferred Shares. On January 30, 2019, the Company paid a dividend of $0.55469 per share for its 8.875% Series C Preferred Shares. On January 30, 2019, the Company paid a dividend of $0.59375 per share for its 9.50% Series F Preferred Shares. On February 28, 2019, the Company paid a dividend of $0.54687 per share for its 8.75% Series D Preferred Shares. On February 28, 2019, the Company paid a dividend of $0.57812 per share for its 9.25% Series E Preferred Shares. On March 29, 2019, the Company declared a dividend of $0.05 per common share payable on May 30, 2019 to shareholders of record as of May 24, 2019. On April 8, 2019, the Company declared dividend payment for its Series B, Series C and Series F Preferred Shares on April 30, 2019.</t>
  </si>
  <si>
    <t>Significant Accounting Policies (Policies)</t>
  </si>
  <si>
    <t>Significant Accounting Policies [Abstract]</t>
  </si>
  <si>
    <t>Basis of presentation and description of business:</t>
  </si>
  <si>
    <t xml:space="preserve">(a) Basis of presentation and description of business: The accompanying consolidated financial statements have been prepared in accordance with U.S. generally accepted accounting principles (“U.S. GAAP”) and include the accounts of Tsakos Energy Navigation Limited (the “Holding Company”), and its wholly-owned and majority-owned subsidiaries (collectively, the “Company”). As at December 31, 2018 and 2017, the Holding Company consolidated one variable interest entity (“VIE”) for which it is deemed to be the primary beneficiary, i.e. it has a controlling financial interest in this entit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All intercompany balances and transactions have been eliminated upon consolidation. The Company follows the provisions of Accounting Standard Codification (ASC) 220, “Comprehensive Income,” which requires separate presentation of certain transactions, which are recorded directly as components of stockholders’ equity. The Company presents Other Comprehensive Income in a separate statement. The Company owns and operates a fleet of crude oil and product carriers including two vessels chartered-in and two LNG carriers providing worldwide marine transportation services under long, medium or short-term charters. New revenue recognition guidance On January 1, 2018, the Company adopted ASC 606 – Revenue from Contracts with Customers, using the modified retrospective method only to contracts that were not completed at January 1, 2018. The prior period comparative information has not been restated and continues to be reported under the accounting guidance in effect for those periods. Its adoption mainly changed the method of recognizing revenue over time for voyage charters from the discharge-to-discharge method to the loading-to-discharge method. Under the loading-to-discharge method the commencement date of each voyage charter shall be deemed to be upon the loading of the current cargo, decreasing the period of time for recognizing revenue for voyages. The effect of the adoption of the new accounting standard resulted in a cumulative adjustment of $1,311 in the opening balance of the retained earnings for the fiscal year 2018, as a result of the change in the recognition method of revenues related to voyage charters and their fulfillment costs. Had ASC 606 not been adopted, (i) voyage revenues would have been $531,256 for the year ended December 31, 2018, (ii) voyage expenses would not have been materially different for the year ended December 31, 2018, (iii) trade accounts receivables would have been $36,728 as of December 31, 2018, (iv) accrued liabilities would not have been materially different as of December 31, 2018 and (v) no capitalized voyage expenses would have been recognized as of December 31, 2018. Had ASC 606 not been adopted, our total equity would have been $1,509,338 and our net loss would have been $97,953, respectively, for the year ended December 31, 2018, or $(1.12) basic and diluted loss per share (Note 1(n)). </t>
  </si>
  <si>
    <t>Statement of Cash Flows:</t>
  </si>
  <si>
    <t xml:space="preserve">(b) Statement of Cash Flows: In November 2016, the FASB issued ASU No. 2016-18—Statement of Cash Flows (Topic 230) - Restricted Cash, which requires amounts generally described as restricted cash and restricted cash equivalents to be included with cash and cash equivalents when reconciling the beginning-of-period and end-of-period total amounts shown on the statement of cash flows. On January 1, 2018, the Company adopted the aforementioned ASU. The only effect of the adoption of ASU No. 2016-18 was to remove from the financing activities section of the statement of cash flows and the beginning period and ending period cash balances to include restricted cash. The comparative period of the statement of cash flow has been retrospectively adjusted to reflect the adoption of ASU No. 2016-18. </t>
  </si>
  <si>
    <t>Use of Estimates:</t>
  </si>
  <si>
    <t>(c) Use of Estimates: The preparation of financial statements in conformity with U.S. GAAP requires management to make estimates and assumptions that affect the amounts of assets and liabilities and expenses, reported in the consolidated financial statements and the accompanying notes. Although actual results could differ from those estimates, management does not believe that such differences would be material.</t>
  </si>
  <si>
    <t>Other Comprehensive Income:</t>
  </si>
  <si>
    <t>(d) Other Comprehensive Income: The statement of other comprehensive (loss)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loss) income on the face of the statement in which the components of other comprehensive (loss) income are presented or in the notes to the financial statements. The Company follows the provisions of ASC 220 “Comprehensive Income”, and presents items of net income, items of other comprehensive income (“OCI”) and total comprehensive income in two separate and consecutive statements.</t>
  </si>
  <si>
    <t>Foreign Currency Translation:</t>
  </si>
  <si>
    <t>(e) Foreign Currency Translation: The functional currency of the Company is the U.S. Dollar because the Company’s vessels operate in international shipping markets in which the U.S. Dollar is utilized to transact most business. The accounting books of the Company are also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within Operating expenses in the accompanying Consolidated Statements of Comprehensive (Loss) Income.</t>
  </si>
  <si>
    <t>Cash, Cash Equivalents and Restricted Cash:</t>
  </si>
  <si>
    <t>(f) Cash, Cash Equivalents and Restricted Cash: The Company classifies highly liquid investments such as time deposits and certificates of deposit and their equivalents with original maturities of three months or less as cash and cash equivalents. Cash deposits with certain banks that may only be used for special purposes (including loan repayments) are classified as Restricted cash.</t>
  </si>
  <si>
    <t>Accounts Receivable, Net:</t>
  </si>
  <si>
    <t>(g) Accounts Receivable, Net: Accounts receivable, net at each balance sheet date includes estimated recoveries from charterers for hire, freight and demurrage billings and revenue earned but not yet billed, net of an allowance for doubtful accounts (nil as of December 31, 2018 and 2017). Accounts receivable are recorded when the right to consideration becomes unconditional. The Company’s management at each balance sheet date reviews all outstanding invoices and provides allowances for receivables deemed uncollectible primarily based on the aging of such balances and any amounts in dispute.</t>
  </si>
  <si>
    <t>Inventories:</t>
  </si>
  <si>
    <t>(h) Inventories: Inventories consist of bunkers, lubricants, victualling and stores and are stated at the lower of cost or net realizable value. The cost is determined primarily by the first-in, first-out method. Net realizable value is defined as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t>
  </si>
  <si>
    <t>Fixed Assets:</t>
  </si>
  <si>
    <t>(i) Fixed Assets: Fixed assets consist of vessels. Vessels are stated at cost, less accumulated depreciation. The cost of vessels includes the contract price and pre-delivery costs incurred during the construction and delivery of newbuildings, including capitalized interest, and expenses incurred upon acquisition of second-hand vessels. Subsequent expenditures for conversions and major improvements are capitalized when they appreciably extend the life, increase the earning capacity or improve the efficiency or safety of the vessels; otherwise they are charged to expense as incurred. Expenditures for routine repairs and maintenance are expensed as incurred. Depreciation is provided on the straight-line method based on the estimated remaining economic useful lives of the vessels, less an estimated residual value based on a scrap price.</t>
  </si>
  <si>
    <t>Impairment of Vessels:</t>
  </si>
  <si>
    <t>(j) Impairment of Vessels: The Company reviews vessels for impairment whenever events or changes in circumstances indicate that the carrying amount of a vessel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the use or probability of sale of each vessel, future revenues net of commissions, operating expenses, scheduled dry-dockings, expected off-hire and scrap values, and taking into account historical revenue data and published forecasts on future world economic growth and inflation. Should the carrying valu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in connection with the estimated recoverable amount for certain of the Company’s vessels and an advance for a vessel under construction, as of December 31, 2018 and 2017, indicated an impairment charge of $65,965 and $8,922, respectively (Note 4). No impairment charge was indicated as of December 31, 2016.</t>
  </si>
  <si>
    <t>Reporting Assets held for sale:</t>
  </si>
  <si>
    <t>(k) Reporting Assets held for sale: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t December 31, 2018, there were no vessels held for sale. At December 31, 2017, the Company considered that the VLCC Millennium met the criteria to be classified as held for sale.</t>
  </si>
  <si>
    <t>Accounting for Special Survey and Dry-docking Costs:</t>
  </si>
  <si>
    <t>(l) Accounting for Special Survey and Dry-docking Costs: The Company follows the deferral method of accounting for dry-docking and special survey costs whereby actual costs incurred are reported in Deferred Charges and are amortized on a straight-line basis over the period through the date the next dry-docking is scheduled to become due (approximately every five years during the first fifteen years of vessels’ life and every two and a half years within the remaining useful life of the vessels). Costs relating to routine repairs and maintenance are expensed as incurred. The unamortized portion of special survey and dry-docking costs for a vessel that is sold is included as part of the carrying amount of the vessel in determining the gain or loss on sale of the vessel.</t>
  </si>
  <si>
    <t>Loan Costs:</t>
  </si>
  <si>
    <t>(m) Loan Costs: Costs incurred for obtaining new loans or refinancing existing loans are capitalized and included in deferred charges and amortized over the term of the respective loan, using the effective interest rate method. Any unamortized balance of costs relating to loans repaid or refinanced as debt extinguishments is expensed in the period the repayment or extinguishment is made. Deferred financing costs, net of accumulated amortization, is presented as a reduction of long-term debt (Note 6)</t>
  </si>
  <si>
    <t>Revenue from Contracts with Customers:</t>
  </si>
  <si>
    <t xml:space="preserve">(n) Revenue from Contracts with Customers: ASC 606 outlines a single comprehensive model for entities to use in accounting for revenue from contracts with customer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Incremental costs of obtaining a contract with a customer and contract’s fulfillment costs should be capitalized and amortized over the voyage period, if certain criteria are met – for incremental costs if only they are chargeable to the customer and for contract’s fulfillment costs if each of the following criteria are met: (i) they relate directly to the contract, (ii) they generate or enhance entity’s resources that shall be used in performance obligation satisfaction and (iii) are expected to be recovered. Further, in case of incremental costs, entities may elect, in accordance with the practical expedient of ASC 340 “Other assets and deferred costs”, not to capitalize them in cases of amortization period (voyage period) less than one year. Accounting for Revenue and Expenses: Voyage revenues are generated from voyage charter agreements and contracts of affreightment, time or bareboat charter agreements (including profit sharing clauses). Voyage charters and contracts of affreightment: Charters where a contract is made in the spot market for the use of a vessel for a specific voyage for a specified freight rate per ton, regardless of time to complete. Contracts of affreightment are contracts for multiple voyage charter employments.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or under contract of affreightment are recognized ratably from commencement of cargo loading to completion of discharge of the current cargo. Voyage charter payments are due upon discharge of the cargo. Revenues from voyage charters and contracts of affreightment amounted to $184,779 and $196,590 for the years ended December 31, 2018 and 2017, respectively. Demurrage revenue, which is included in voyage revenues, represents charterers’ reimbursement for any potential delays exceeding the allowed lay time as per charter party agreement and is recognized as the performance obligation is satisfied. The Company has decided to apply the optional exemption not to disclose the value of the undelivered performance obligations for contracts with an original expected length of one year or less. Time and bareboat charters: Here a contract exists and the vessel is delivered (commencement date) to the charterer, for a fixed period of time, at rates that are generally determined in the main body of charter parties and the relevant voyage expenses burden the charterer (i.e. port dues, canal tolls, pilotages and fuel consumption). The charterer has the right, upon delivery of the vessel, to control the use of the vessel as it has the enforceable right to: (i) decide the (re)delivery time of the vessel; (ii) arrange the ports from which the vessel shall pass; (iii) give directions to the master of the vessel regarding vessel's operations (i.e. speed, route, bunkers purchases, etc.); (iv) sub-charter the vessel and (v) consume any income deriving from the vessel's charter. Thus, time and bareboat charter agreements are accounted for as operating leases, ratably on a straight line over the duration of the charter basis in accordance with ASC 840. Any off-hires are recognized as incurred. Profit sharing contracts are accounted for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The charterer may charter the vessel with or without owner's crew and other operating services (time and bareboat charter, respectively). Revenues from time charter hire arrangements amounted to $345,100 and $332,592 for the years ended December 31, 2018 and 2017 respectively. Voyage related and vessel operating costs: Voyage expenses primarily consist of commissions (i.e. brokerage and address), port charges, canal dues and bunker (fuel) costs relating to spot charters or contract of affreightment. These voyage expenses are borne by the Company unless the vessel is on time-charter, in which case they are borne by the charterer. All voyage expenses are expensed as incurred, apart from bunker expenses which consist part of the contract fulfillment costs and are recognized as a deferred contract cost and amortized over the voyage period when the relevant criteria under ASC 340-40 are met. Unamortized deferred contract costs are included in the consolidated balance sheet under Capitalized voyage expenses. Commissions are expensed as incurred. Vessel operating costs include crew costs, insurances, repairs and maintenance, spares, stores, lubricants, quality and safety costs and other expenses such as tonnage tax, registration fees and communication costs, as well as foreign currency gains or losses. All vessel operating expenses are expensed as incurred. Under a bareboat charter, the charterer assumes responsibility for all voyage and vessel operating expenses and risk of operation. Upon adoption of ASC 842, the Company made an accounting policy election to not recognize contract fulfillment costs for time charters under ASC 340-40. Unearned revenue: Unearned revenue represents cash received prior to the year-end for which related service has not been provided, primarily relating to charter hire paid in advance to be earned over the applicable charter period. Customers’ concentration: Voyage revenues for 2018, 2017 and 2016 included revenues derived from significant charterers as follows (in percentages of total voyage revenues): Charterer 2018 2017 2016 A 15% 14% 13% B 10% 11% 13% C 10% 10% 9% </t>
  </si>
  <si>
    <t>Segment Reporting:</t>
  </si>
  <si>
    <t>(o) Segment Reporting: The Company does not evaluate the operating results by type of vessel or by type of charter or by type of cargo. Although operating results may be identified by type of vessel, management, including the chief operating decision maker, reviews operating results primarily by revenue per day and operating results of the fleet. The Company operates two liquefied natural gas (LNG) carriers which meet the quantitative thresholds used to determine reportable segments. The chief operating decision maker does not review the operating results of these vessels separately or make any decisions about resources to be allocated to these vessels or assess their performance separately; therefore, the LNG carriers do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 related products.</t>
  </si>
  <si>
    <t>Derivative Financial Instruments:</t>
  </si>
  <si>
    <t>(p) Derivative Financial Instruments: The Company regularly enters into interest rate swap contracts to manage its exposure to fluctuations of interest rates associated with its specific borrowings. Also, the Company enters into bunker swap contracts and put or call options to manage its exposure to fluctuations of bunker prices associated with the consumption of bunkers by its vessels. Interest rate and bunker price differentials paid or received under the swap agreements are recognized as part of Interest and finance costs, net. On the inception of a put or call option on bunkers an asset or liability is recognized. The subsequent changes in its fair value and realized payments or receipts upon exercise of the options are recognized in the Statement of Comprehensive (Loss) Income as part of the interest and finance costs, net. All derivatives are recognized in the consolidated financial statements at their fair value. On the inception date of the derivative contract, the Company evaluates the derivative as an accounting hedge of the variability of cash flow to be paid of a forecasted transaction (“cash flow” hedge). Changes in the fair value of a derivative that is qualified, designated and highly effective as a cash flow hedge are recorded in other comprehensive (loss) income until earnings are affected by the forecasted transaction. Changes in the fair value of undesignated derivative instruments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and is reclassified into earnings in the same period or periods during which the hedged forecasted transaction affects earnings, unless the forecasted transaction is no longer probable in which case the net gain or loss is reclassified into earnings immediately.</t>
  </si>
  <si>
    <t>Fair Value Measurements:</t>
  </si>
  <si>
    <t>(q) Fair Value Measurements: The Company follows the provisions of ASC 820, “Fair Value Measurements and Disclosures” which defines, and provides guidance as to the measurement of fair value. ASC 820 applies when assets or liabilities in the financial statements are to be measured at fair value. Fair value is defined as the price that would be received to sell an asset or paid to transfer a liability in an orderly transaction between market participants (Note 14).</t>
  </si>
  <si>
    <t>Accounting for Leases:</t>
  </si>
  <si>
    <t xml:space="preserve">(r) Accounting for Leases: Leases of assets under which substantially all the risks and rewards of ownership are effectively retained by the lessor are classified as operating leases. Lease payments under an operating lease are recognized as an expense on a straight-line method over the lease term. In December 2017, the Company entered into sale and leaseback transactions for two of its vessels (Note 4). At December 31, 2018, and 2017 such transactions are accounted for as operating leases. </t>
  </si>
  <si>
    <t>Stock Based Compensation:</t>
  </si>
  <si>
    <t>(s) Stock Based Compensation: The Company has a share-based incentive plan that covers directors and officers of the Company and employees of the related companies. No stock has been awarded in 2018. When awards are granted, they are valued at fair value and compensation cost is recognized on a straight-line basis, net of estimated forfeitures, over the requisite service period of each award. The fair value of restricted stock issued to crew members, directors and officers of the Company at the grant date is equal to the closing stock price on that date and is amortized over the applicable vesting period using the straight-line method. The fair value of restricted stock issued to non-employees is equal to the closing stock price at the grant date adjusted by the closing stock price at each reporting date and is amortized over the applicable performance period (Note 8). On January 1, 2017, the Company adopted ASU No. 2016-09, Compensation--Stock Compensation: Improvements to Employee Share-Based Payment Accounting, effective for the fiscal year ending December 31, 2017 and interim periods within this fiscal year. The adoption of this guidance has had no impact on the Company's results of operations, cash flows and net assets for any period.</t>
  </si>
  <si>
    <t>Business combinations - Definition of a business:</t>
  </si>
  <si>
    <t>(t) Business combinations – Definition of a business: In January 2017, the FASB issued ASU No. 2017-01 – Business Combinations (Topic 805) – Clarifying the Definition of a Business which addresses business combination issue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years beginning after December 15, 2017 including interim periods within that reporting period. The Company adopted the aforementioned ASU with no impact on its consolidated financial statements and notes disclosures.</t>
  </si>
  <si>
    <t>Going concern:</t>
  </si>
  <si>
    <t>(u) Going concern: The Company evaluates whether there is substantial doubt about its ability to continue as a going concern by applying the provisions of ASU No. 2014-15. In more detail, the Company evaluates whether there are conditions or events that raise substantial doubt about the Company’s ability to continue as a going concern within one year from the date the financial statements are issued. As part of such evaluation, the Company did not identify any conditions that raise substantial doubt about the entity’s ability to continue as a going concern within one year from the date the financial statements are issued. As a result, there was no impact in the Company’s results of operations, financial position, cash flows or disclosures.</t>
  </si>
  <si>
    <t>Treasury stock:</t>
  </si>
  <si>
    <t>(v) Treasury stock: Treasury stock is stock that is repurchased by the issuing entity, reducing the amount of outstanding shares in the open market. When shares are repurchased, they may either be cancelled or held for reissue. If not cancelled, such shares are referred to as treasury stock. Treasury stock is essentially the same as unissued capital and reduces ordinary share capital. The cost of the acquired shares should generally be shown as a deduction from stockholders’ equity. Dividends on such shares held in the entity’s treasury should not be reflected as income and not shown as a reduction in equity. Gains and losses on sales of treasury stock should be accounted for as adjustments to stockholders’ equity and not as part of income. Depending on whether the shares are acquired for reissuance or retirement, treasury stock is accounted for under the cost method or the constructive retirement method. The cost method is also used, when reporting entity management has not made decisions as to whether the reacquired shares will be retired, held indefinitely or reissued. The Company elected for the repurchase of its common shares to be accounted for under the cost method. Under this method, the treasury stock account is charged for the aggregate cost of shares reacquired.</t>
  </si>
  <si>
    <t>New Accounting Pronouncements - Not Yet Adopted</t>
  </si>
  <si>
    <t>New Accounting Pronouncements - Not Yet Adopted In February 2016, the FASB issued ASU No. 2016-02—Leases (ASC 842) , as amended, which requires lessees to recognize most leases on the balance sheet. This is expected to increase both reported assets and liabilities. The new lease standard does not substantially change lessor accounting. ASC 842 as of January 1, 2019 using the alternative optional transition method along with the package of practical expedients which does not require the Company to reassess: (1) whether any expired or existing contracts are or contain leases; (2) lease classification for any expired or existing leases; and (3) whether initial direct costs for any expired or existing leases would qualify for capitalization under ASC 842. The Company will elect the practical expedient for lessors for presentation purposes, upon adoption of ASC 842-Leases, which allows the Company to account for the lease and non-lease (primarily crew and maintenance services) component of time charter agreements as one, since as the timing and pattern of transfer of the non-lease components and associated lease component are the same, the lease components, if accounted for separately, would be classified as an operating lease, and the predominant component in its time charter agreements is the lease component. In July 2018, the FASB issued ASU No. 2018-10, Codification Improvements to (Topic 842)—Leases: ASU No. 2018-10 affects narrow aspects of the guidance issued in the amendments in Update 2016-02. The amendments in this Update related to transition, do not include amendments from issued ASU,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In July 2018, the FASB issued ASU No. 2018-11, Leases (ASC 842) – Targeted Improvements. The amendments in this Update: (i) provide entities with an additional (and optional) transition method to adopt the new lease requirements by allowing entities to initially apply the requirements at the adoption date and recognize a cumulative-effect adjustment to the opening balance of retained earnings in the period of adoption;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Leases between related parties, are classified in accordance with the lease classification criteria applicable to all other leases on the basis of the legally enforceable terms and conditions of the lease. While the Company is still assessing the impact of the disclosure requirements under ASC 842, the Company, as a lessor, is expecting that the adoption will not have a material effect on its consolidated financial statements. For the sale and leaseback transactions, for which the Company is the lessee, the adoption of ASC 842 is expected to result in the recognition of right-of-use assets and corresponding liabilities of approximately $29 million in the Consolidated Balance Sheets. Refer to Note 4 – Vessels for further information regarding the Company’s sale and leaseback agreements. In June 2016, the FASB issued ASU No. 2016-13—Financial Instruments—Credit Losses (Topic 326)—Measurement of Credit Losses on Financial Instruments. ASU No.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Furthermore, in November 2018, the FASB issued ASU 2018-19, “Codification Improvements to Topic 326, Financial Instruments—Credit Losses. The amendments clarify that receivables arising from operating leases are not within the scope of Subtopic 326-20. Instead, impairment of receivables arising from operating leases should be accounted for in accordance with Topic 842, Leases. The effective date and transition requirements for the amendments in this Update are the same as the effective dates and transition requirements in Update 2016-13, as amended by this Update. The Company is currently assessing the impact of the adoption of the new accounting standard on its consolidated financial statements and related disclosures. In October 2018, the FASB issued ASU No. 2018-17, “Consolidation (Topic 810)—Targeted Improvements to Related Party Guidance for Variable Interest Entities”. The Board is issuing this Update in response to stakeholders’ observations that Topic 810, Consolidation, could be improved in the following areas: i) applying the variable interest entity (VIE) guidance to private companies under common control, ii) considering indirect interests held through related parties under common control for determining whether fees paid to decision makers and service providers are variable interests. The amendments in this Update improve the accounting for those areas, thereby improving general purpose financial reporting. ASU No. 2018-17 is effective for annual periods, including interim periods within those annual periods, beginning after December 15, 2019. All entities are required to apply the amendments in this Update retrospectively with a cumulative-effect adjustment to retained earnings at the beginning of the earliest period presented. Early adoption is permitted. The Company is currently assessing the impact that adopting this new accounting guidance will have on its consolidated financial statements and related disclosures. In August 2017, the FASB issued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financial statements. This ASU is effective for fiscal years, and interim periods within those years, beginning after December 15, 2018. Furthermore, in October 2018, the FASB issued ASU 2018-16, “Derivatives and Hedging (Topic 815)—Inclusion of the Secured Overnight Financing Rate (SOFR) Overnight Index Swap (OIS) Rate as a Benchmark Interest Rate for Hedge Accounting Purposes” , which permits the use of the OIS rate based on SOFR as a U.S. benchmark interest rate for hedge accounting purposes under Topic 815 in addition to the UST, the LIBOR swap rate, the OIS rate based on the Fed Funds Effective Rate and the SIFMA Municipal Swap Rate. The amendments in this Update apply to all entities that elect to apply hedge accounting to benchmark interest rate hedges under Topic 815. For entities that have not already adopted Update 2017-12, the amendments in this Update are required to be adopted concurrently with the amendments in Update 2017-12. Early adoption is permitted in any interim period upon issuance of this Update if an entity already has adopted Update 2017-12. The amendments should be adopted on a prospective basis for qualifying new or redesignated hedging relationships entered into on or after the date of adoption. The Company is currently assessing the impact of the adoption of this new accounting guidance will have on its consolidated financial statements and related disclosures. In August 2018, the FASB issued ASU 2018-13, “Fair Value Measurement (Topic 820)—Disclosure Framework—Changes to the Disclosure Requirements for Fair Value Measurement” ,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ASU 2018-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assessing the impact that adopting this new accounting guidance will have on its consolidated financial statements and related disclosures. In June 2018, the FASB issued ASU No. 2018-07, Improvements to Nonemployee Share-Based Payment Accounting (Topic 718): ASU No. 2018-07 simplifies the accounting for share-based payments to nonemployees by aligning it with the accounting for share-based payments to employees, with certain exceptions. For public business entities, the amendments in ASU No. 2018-07 are effective for annual periods beginning after December 15, 2018, and interim periods within those annual periods. The Company is currently assessing the impact that adopting this new accounting guidance will have on its consolidated financial statements and related disclosures.</t>
  </si>
  <si>
    <t>Significant Accounting Policies (Tables)</t>
  </si>
  <si>
    <t>Schedule of Revenue Percentage by Major Customer</t>
  </si>
  <si>
    <t xml:space="preserve"> Charterer 2018 2017 2016 A 15% 14% 13% B 10% 11% 13% C 10% 10% 9% </t>
  </si>
  <si>
    <t>Transactions with Related Parties (Tables)</t>
  </si>
  <si>
    <t>Related Party Transactions Disclosure</t>
  </si>
  <si>
    <t xml:space="preserve"> 2018 2017 2016 Tsakos Shipping and Trading S.A. (commissions) 6,580 6,532 5,989 Tsakos Energy Management Limited (management fees) 20,169 19,480 16,935 Tsakos Columbia Shipmanagement S.A. (special charges) 2,389 1,518 2,136 Argosy Insurance Company Limited (insurance premiums) 9,799 10,199 9,036 AirMania Travel S.A. (travel services) 5,345 5,404 4,866 Total expenses with related parties 44,282 43,133 38,962 </t>
  </si>
  <si>
    <t>Related Party Transactions Balances</t>
  </si>
  <si>
    <t xml:space="preserve"> December 31, 2018 2017 Due from related parties Tsakos Columbia Shipmanagement S.A. 20,923 14,210 Total due from related parties 20,923 14,210 Due to related parties Tsakos Energy Management Limited 114 728 Tsakos Shipping and Trading S.A. 520 313 Argosy Insurance Company Limited 3,387 5,947 AirMania Travel S.A. 345 454 Total due to related parties 4,366 7,442 </t>
  </si>
  <si>
    <t>Related Party - Future Management Fees</t>
  </si>
  <si>
    <t xml:space="preserve"> Year Amount 2019 20,589 2020 20,760 2021 20,760 2022 20,760 2023 20,760 2024 to 2028 90,655 194,284 </t>
  </si>
  <si>
    <t>Long-Term Debt (Tables)</t>
  </si>
  <si>
    <t>Debt Disclosure</t>
  </si>
  <si>
    <t xml:space="preserve"> Facility 2018 2017 (a) Credit Facilities 62,500 250,104 (b) Term Bank Loans 1,544,622 1,512,978 Total 1,607,122 1,763,082 Less deferred finance costs, net (11,521) (11,213) Total long-term debt 1,595,601 1,751,869 Less current portion of debt (163,870) (228,967) Add deferred finance costs, current portion 3,286 3,084 Total long-term portion, net of current portion and deferred finance costs 1,435,017 1,525,986 </t>
  </si>
  <si>
    <t>Schedule of Weighted-Average Interest Rate</t>
  </si>
  <si>
    <t xml:space="preserve"> Year ended December 31, 2018 4.21% Year ended December 31, 2017 3.47% Year ended December 31, 2016 2.71% </t>
  </si>
  <si>
    <t>Schedule of Debt</t>
  </si>
  <si>
    <t xml:space="preserve"> Loan Origination Date Original Amount Balance at January 1, 2018 New Loans Prepaid Repaid Balance at December 31, 2018 Credit facility 2004 179,384 31,594 — 30,158 1,436 — Credit facility 2006 371,010 151,010 — — 151,010 — Credit facility 2007 120,000 67,500 — — 5,000 62,500 10-year term loan 2007 88,350 38,670 — — 38,670 — 10-year term loan 2009 38,600 17,876 — 15,642 2,234 — 12-year term loan 2009 40,000 21,250 — — 2,500 18,750 10-year term loan 2010 39,000 19,500 — — 2,600 16,900 10-year term loan 2010 43,924 21,399 — — 3,218 18,181 9-year term loan 2010 42,100 23,900 — — 2,600 21,300 10-year term loan 2011 48,000 27,200 — — 3,200 24,000 9-year term loan 2011 48,650 29,191 — — 3,243 25,948 8-year term loan 2011 73,600 67,467 12,475 — 6,270 73,672 8-year term loan 2012 73,600 66,658 — 63,187 3,471 — 7-year term loan 2013 18,000 11,955 — 10,335 1,620 — 7-year term loan 2014 42,000 33,600 — — 2,800 30,800 6-year term loan 2014 193,239 181,197 — — 12,077 169,120 6-year term loan 2014 39,000 31,200 — 28,600 2,600 — 7-year term loan 2014 40,400 39,059 — — 2,682 36,377 6-year term loan 2014 78,744 77,594 — — 4,669 72,925 6-year term loan 2014 39,954 39,954 — — 2,497 37,457 5-year term loan 2015 35,190 33,235 — — 1,955 31,280 7-year term loan 2015 35,190 32,991 — — 2,199 30,792 7-year term loan 2015 39,900 32,646 — — 3,627 29,019 5-year term loan 2015 82,775 67,255 — — 10,347 56,908 6-year term loan 2015 46,217 36,973 — — 4,622 32,351 7-year term loan 2015 44,800 40,000 — — 3,200 36,800 12-year term loan 2016 309,824 273,935 — — 21,502 252,433 2&amp;5-year term loan 2016 60,000 12,806 — — 12,806 — 5-year term loan 2016 33,104 27,088 — — 5,092 21,996 4-year term loan 2016 18,125 14,500 — — 3,625 10,875 7½-year term loan 2017 85,000 85,000 — — 5,667 79,333 4-year term loan 2017 122,500 108,879 — — 16,565 92,314 6-year term loan 2018 80,000 — 80,000 — 3,745 76,255 5-year term loan 2018 180,000 — 162,575 — 11,561 151,014 5-year term loan 2018 44,000 — 44,000 — — 44,000 5-year term loan 2018 48,650 — 48,650 — — 48,650 8-year term loan 2018 82,752 — 5,172 — — 5,172 Total 1,763,082 352,872 147,922 360,910 1,607,122 </t>
  </si>
  <si>
    <t>Debt Principal Payments</t>
  </si>
  <si>
    <t xml:space="preserve"> Period/Year Amount 2019 163,870 2020 211,229 2021 286,107 2022 242,538 2023 321,505 2024 and thereafter 381,873 1,607,122 </t>
  </si>
  <si>
    <t>Interest and Finance Costs, net (Tables)</t>
  </si>
  <si>
    <t xml:space="preserve"> 2018 2017 2016 Interest expense 72,191 62,343 41,451 Less: Interest capitalized (252) (445) (4,015) Interest expense, net 71,939 61,898 37,436 Interest swap cash settlements non-hedging ⸺ ⸺ 1,086 Interest swaps termination cash settlements (477) (3,685) — Bunkers swap and call options cash settlements (9,857) (2,547) (128) Bunker call options premium — 216 266 Amortization of loan fees 3,992 4,152 1,742 Bank charges 405 164 143 Change in fair value of non-hedging financial instruments 10,807 (3,359) (4,672) Net total 76,809 56,839 35,873 </t>
  </si>
  <si>
    <t>Earnings per Common Share (Tables)</t>
  </si>
  <si>
    <t xml:space="preserve"> 2018 2017 2016 Net (loss) income attributable to Tsakos Energy Navigation Limited $ (99,203) $7,612 $55,783 Preferred share dividends, Series B (4,000) (4,000) (4,000) Preferred share dividends, Series C (4,438) (4,437) (4,437) Preferred share dividends, Series D (7,492) (7,479) (7,438) Preferred share dividends, Series E (10,637) (7,860) — Preferred share dividends, Series F (7,196) — — Net (loss) income attributable to common share stockholders (132,966) (16,164) 39,908 Denominator Weighted average common shares outstanding 87,111,636 84,713,572 84,905,078 Basic and diluted (loss) earnings per common share $ (1.53) $ (0.19) $ 0.47 </t>
  </si>
  <si>
    <t>Commitments and Contingencies (Tables)</t>
  </si>
  <si>
    <t>Charters-out [Abstract]</t>
  </si>
  <si>
    <t>Minimum Future Charter Revenue</t>
  </si>
  <si>
    <t xml:space="preserve"> Year Amount 2019 278,623 2020 227,381 2021 173,662 2022 117,105 2023 to 2028 268,087 Minimum charter payments 1,064,858 </t>
  </si>
  <si>
    <t>Financial Instruments (Tables)</t>
  </si>
  <si>
    <t>Schedule of Carrying Values and Estimated Fair Values of Financial Instruments</t>
  </si>
  <si>
    <t xml:space="preserve"> 2018 2017 Carrying Amount Fair Value Carrying Amount Fair Value Financial assets (liabilities) Cash and cash equivalents 204,763 204,763 189,763 189,763 Restricted cash 15,763 15,763 12,910 12,910 Investments 1,000 1,000 1,000 1,000 Debt (1,607,122) (1,607,122) (1,763,082) (1,762,938) </t>
  </si>
  <si>
    <t>Schedule of Derivative Instruments - Statements of Financial Position Location</t>
  </si>
  <si>
    <t xml:space="preserve"> Asset Derivatives Liability Derivatives December 31, 2018 December 31, 2017 December 31, 2018 December 31, 2017 Derivative Balance Sheet Location Fair Value Fair Value Fair Value Fair Value Derivatives designated as hedging instruments Interest rate swaps Current portion of financial instruments—Fair value — — 30 1,378 Financial instruments—Fair Value, net of current portion — — 4,970 589 Subtotal — — 5,000 1,967 Asset Derivatives Liability Derivatives December 31, 2018 December 31, 2017 December 31, 2018 December 31, 2017 Derivative Balance Sheet Location Fair Value Fair Value Fair Value Fair Value Derivatives not designated as hedging instruments Interest rate swaps Current portion of financial instruments—Fair value — — 18 — Financial instruments—Fair Value, net of current portion — — 20 — Bunker swaps Current portion of financial instruments—Fair value — 5,715 — — Bunker swaps Financial instruments—Fair Value, net of current portion — 1,312 3,972 — Bunker call options Current portion of financial instruments—Fair value 217 — — — Bunker call options Financial instruments—Fair Value, net of current portion 133 118 — — Subtotal 350 7,145 4,010 — Total derivatives 350 7,145 9,010 1,967 </t>
  </si>
  <si>
    <t>Schedule of Cash Flow Hedges - Gain (Loss) Recognized In Accumulated Other Comprehensive Loss on Derivative (Effective Portion)</t>
  </si>
  <si>
    <t xml:space="preserve"> Derivative Gain (Loss) Recognized in Accumulated Other Comprehensive Income on Derivative Amount (Effective Portion) 2018 2017 2016 Interest rate swaps (4,316) (3,692) 3,015 Total (4,316) (3,692) 3,015 </t>
  </si>
  <si>
    <t>Schedule of Cash Flow Hedges - Gain (Loss) Reclassified from Accumulated Other Comprehensive Loss into Income (Effective Portion)</t>
  </si>
  <si>
    <t xml:space="preserve"> Loss Reclassified from Accumulated Other Comprehensive Loss into Income (Effective Portion) Location Derivative Amount 2018 2017 2016 Interest rate swaps Depreciation expense (189) (189) (156) Interest rate swaps Interest and finance costs, net (772) (2,511) (3,243) Total (961) (2,700) (3,399) </t>
  </si>
  <si>
    <t>Schedule of Derivatives Not Designated As Hedging Instruments - Net effect on the Statement Of Comprehensive Income</t>
  </si>
  <si>
    <t xml:space="preserve"> Net Realized and Unrealized Gain (Loss) Recognized on Statement of Comprehensive (Loss) Income Location Derivative Amount 2018 2017 2016 Interest rate swaps Interest and finance costs, net (39) — (47) Bunker swaps Interest and finance costs, net (1,142) 5,903 2,586 Bunker call options Interest and finance costs, net 231 (213) 909 Total (950) 5,690 3,448 </t>
  </si>
  <si>
    <t>Schedule of Fair Value Assets and Liabilities Measured on Recurring Basis</t>
  </si>
  <si>
    <t xml:space="preserve"> Recurring measurements: December 31, 2018 December 31, 2017 Interest rate swaps (5,038) (1,967) Bunker swaps (3,972) 7,027 Bunker call options 350 118 (8,660) 5,178 </t>
  </si>
  <si>
    <t>Significant Accounting Policies (Table) (Details)</t>
  </si>
  <si>
    <t>Charterer A</t>
  </si>
  <si>
    <t>Major customer percentage</t>
  </si>
  <si>
    <t>15.00%</t>
  </si>
  <si>
    <t>14.00%</t>
  </si>
  <si>
    <t>13.00%</t>
  </si>
  <si>
    <t>Charterer B</t>
  </si>
  <si>
    <t>10.00%</t>
  </si>
  <si>
    <t>11.00%</t>
  </si>
  <si>
    <t>Charterer C</t>
  </si>
  <si>
    <t>9.00%</t>
  </si>
  <si>
    <t>Significant Accounting Policies (Details) $ / shares in Units, $ in Thousands</t>
  </si>
  <si>
    <t>Dec. 31, 2018USD ($)$ / shares</t>
  </si>
  <si>
    <t>Dec. 31, 2017USD ($)$ / shares</t>
  </si>
  <si>
    <t>Dec. 31, 2016USD ($)$ / shares</t>
  </si>
  <si>
    <t>Dec. 31, 2015USD ($)</t>
  </si>
  <si>
    <t>Voyage revenues</t>
  </si>
  <si>
    <t>Total equity</t>
  </si>
  <si>
    <t>Net loss</t>
  </si>
  <si>
    <t>Net loss per share, basic and diluted | $ / shares</t>
  </si>
  <si>
    <t>Allowance for doubtful accounts receivable</t>
  </si>
  <si>
    <t>Vessels depreciation method</t>
  </si>
  <si>
    <t>straight-line basis</t>
  </si>
  <si>
    <t>Segment Reporting Information, Description of Vessels</t>
  </si>
  <si>
    <t>2 LNG carriers</t>
  </si>
  <si>
    <t>Number of Reportable Segments</t>
  </si>
  <si>
    <t>Number of vessels under sale and leaseback transactions</t>
  </si>
  <si>
    <t>2</t>
  </si>
  <si>
    <t>Cumulative adjustment of the adoption of ASC 606</t>
  </si>
  <si>
    <t>Balance without adoption of ASC 606</t>
  </si>
  <si>
    <t>First 15 years of vessel's life</t>
  </si>
  <si>
    <t>Vessels dry-dock period</t>
  </si>
  <si>
    <t>5 years</t>
  </si>
  <si>
    <t>Remaining useful life of the vessels</t>
  </si>
  <si>
    <t>2 years 6 months</t>
  </si>
  <si>
    <t>Voyage charters and contracts of affreightment</t>
  </si>
  <si>
    <t>Hire arrangements</t>
  </si>
  <si>
    <t>Effect of the adoption of ASC 842</t>
  </si>
  <si>
    <t>Sale and leaseback agreements, Right-of-use assets</t>
  </si>
  <si>
    <t>Transactions with Related Parties - Statement of Income (Table) (Details) - USD ($) $ in Thousands</t>
  </si>
  <si>
    <t>Related Party Transaction [Line Items]</t>
  </si>
  <si>
    <t>Total expenses with related parties</t>
  </si>
  <si>
    <t>Tsakos Shipping and Trading S.A.</t>
  </si>
  <si>
    <t>Commissions</t>
  </si>
  <si>
    <t>Tsakos Energy Management Limited</t>
  </si>
  <si>
    <t>Management fees</t>
  </si>
  <si>
    <t>Tsakos Columbia Shipmanagement S.A.</t>
  </si>
  <si>
    <t>Special charges</t>
  </si>
  <si>
    <t>Argosy Insurance Company Limited</t>
  </si>
  <si>
    <t>Insurance premiums</t>
  </si>
  <si>
    <t>AirMania Travel S.A.</t>
  </si>
  <si>
    <t>Travel services</t>
  </si>
  <si>
    <t>Transactions with Related Parties - Balance Sheet (Table) (Details) - USD ($) $ in Thousands</t>
  </si>
  <si>
    <t>Due from related parties</t>
  </si>
  <si>
    <t>Due to related parties</t>
  </si>
  <si>
    <t>Transactions with Related Parties - Management Fees (Table) (Details) $ in Thousands</t>
  </si>
  <si>
    <t>Dec. 31, 2018USD ($)</t>
  </si>
  <si>
    <t>2019</t>
  </si>
  <si>
    <t>2020</t>
  </si>
  <si>
    <t>2021</t>
  </si>
  <si>
    <t>2022</t>
  </si>
  <si>
    <t>2023</t>
  </si>
  <si>
    <t>2024 to 2028</t>
  </si>
  <si>
    <t>Transactions with Related Parties - Accrued Liabilities (Details) - USD ($) $ in Thousands</t>
  </si>
  <si>
    <t>Transactions with Related Parties - Tsakos Energy Management Limited (Details) - USD ($)</t>
  </si>
  <si>
    <t>Operating vessels</t>
  </si>
  <si>
    <t>Monthly management fees</t>
  </si>
  <si>
    <t>Vessels chartered out on a bare-boat basis</t>
  </si>
  <si>
    <t>DP2 Shuttle Tankers</t>
  </si>
  <si>
    <t>LNG Carriers</t>
  </si>
  <si>
    <t>Management incentive award</t>
  </si>
  <si>
    <t>Special award paid</t>
  </si>
  <si>
    <t>Monthly fee for supervisory services, per vessel</t>
  </si>
  <si>
    <t>Supervisory services expenses</t>
  </si>
  <si>
    <t>Transactions with Related Parties - Tsakos Columbia Shipmanagement S.A. (Details)</t>
  </si>
  <si>
    <t>Tsakos Columbia Shipmanagement S.A. (TCM) | TCM Tsakos Maritime Philippines</t>
  </si>
  <si>
    <t>Ownership percentage</t>
  </si>
  <si>
    <t>25.00%</t>
  </si>
  <si>
    <t>Transactions with Related Parties - Tsakos Shipping and Trading S.A. (Details) - Tsakos Shipping and Trading S.A. - USD ($) $ in Thousands</t>
  </si>
  <si>
    <t>Chartering commission</t>
  </si>
  <si>
    <t>1.25%</t>
  </si>
  <si>
    <t>Payment for the cost of design and supervision services for newbuildings</t>
  </si>
  <si>
    <t>Potential charge</t>
  </si>
  <si>
    <t>Payment for the cost of design and supervision services for each newbuilding vessel</t>
  </si>
  <si>
    <t>VLCC tanker Millennium</t>
  </si>
  <si>
    <t>Brokerage commission amount</t>
  </si>
  <si>
    <t>Brokerage commission</t>
  </si>
  <si>
    <t>0.50%</t>
  </si>
  <si>
    <t>Fifteen vessels</t>
  </si>
  <si>
    <t>Long-term Investments (Details) - USD ($) $ in Thousands</t>
  </si>
  <si>
    <t>Common shares held</t>
  </si>
  <si>
    <t>Long-term investments</t>
  </si>
  <si>
    <t>Proceeds from long-term investments</t>
  </si>
  <si>
    <t>Vessels - Acquisitions and Sales (Details) - USD ($) $ in Thousands</t>
  </si>
  <si>
    <t>3 Months Ended</t>
  </si>
  <si>
    <t>Apr. 11, 2018</t>
  </si>
  <si>
    <t>Property Plant And Equipment [Line Items]</t>
  </si>
  <si>
    <t>Net proceeds from sale of vessels</t>
  </si>
  <si>
    <t>Gain/(loss) on sale of vessels</t>
  </si>
  <si>
    <t>VLCC tanker Hercules I</t>
  </si>
  <si>
    <t>Acquisition of newly constructed vessels</t>
  </si>
  <si>
    <t>Aframaxes Marathon TS, Sola TS, Oslo TS, Stavanger TS and Bergen TS</t>
  </si>
  <si>
    <t>Shuttle tanker Lisboa</t>
  </si>
  <si>
    <t>Vessels - Sale and Leaseback (Details) - USD ($) $ in Thousands</t>
  </si>
  <si>
    <t>Long-term lease receivable</t>
  </si>
  <si>
    <t>Eurochampion 2004 and Euronike</t>
  </si>
  <si>
    <t>Sale and leaseback terms</t>
  </si>
  <si>
    <t>Gain/ (loss) recognized</t>
  </si>
  <si>
    <t>Sale and leaseback other information</t>
  </si>
  <si>
    <t>3 one-year option periods</t>
  </si>
  <si>
    <t>Eurochampion 2004</t>
  </si>
  <si>
    <t>Net sale price</t>
  </si>
  <si>
    <t>Euronike</t>
  </si>
  <si>
    <t>Vessels - Charter hire expense (Details) $ in Thousands</t>
  </si>
  <si>
    <t>Operating Leases, Future Minimum Payments Due, Fiscal Year Maturity [Abstract]</t>
  </si>
  <si>
    <t>Total minimum commitments</t>
  </si>
  <si>
    <t>Vessels - Impairment (Details) - USD ($) $ in Thousands</t>
  </si>
  <si>
    <t>Vessels [Line Items]</t>
  </si>
  <si>
    <t>Carrying amount of vessels</t>
  </si>
  <si>
    <t>Silia T, Byzantion, Bosporos, Selini and Salamina</t>
  </si>
  <si>
    <t>Fair value of vessels</t>
  </si>
  <si>
    <t>Silia T and Millennium</t>
  </si>
  <si>
    <t>Deferred Charges (Details) - USD ($) $ in Thousands</t>
  </si>
  <si>
    <t>Deferred charges of dry-docking and special survey costs</t>
  </si>
  <si>
    <t>Long-Term Debt (Table) (Details) - USD ($) $ in Thousands</t>
  </si>
  <si>
    <t>Debt Disclosure [Abstract]</t>
  </si>
  <si>
    <t>(a) Credit Facilities</t>
  </si>
  <si>
    <t>(b) Term Bank Loans</t>
  </si>
  <si>
    <t>Less deferred finance costs, net</t>
  </si>
  <si>
    <t>Total long-term debt</t>
  </si>
  <si>
    <t>Less current portion of debt</t>
  </si>
  <si>
    <t>Add deferred finance costs, current portion</t>
  </si>
  <si>
    <t>Total long-term portion, net of current portion and deferred finance costs</t>
  </si>
  <si>
    <t>Long-Term Debt - Weighted-Average Interest Rates (Table) (Details)</t>
  </si>
  <si>
    <t>Debt Instrument [Line Items]</t>
  </si>
  <si>
    <t>Weighted-average interest rates on the executed loans</t>
  </si>
  <si>
    <t>4.21%</t>
  </si>
  <si>
    <t>3.47%</t>
  </si>
  <si>
    <t>2.71%</t>
  </si>
  <si>
    <t>Long-Term Debt - Loan Movements (Table) (Details) $ in Thousands</t>
  </si>
  <si>
    <t>Balance at January 1, 2018</t>
  </si>
  <si>
    <t>New Loans</t>
  </si>
  <si>
    <t>Prepaid</t>
  </si>
  <si>
    <t>Repaid</t>
  </si>
  <si>
    <t>Balance at December 31, 2018</t>
  </si>
  <si>
    <t>Credit facility</t>
  </si>
  <si>
    <t>Origination Date</t>
  </si>
  <si>
    <t>2004</t>
  </si>
  <si>
    <t>Original Amount</t>
  </si>
  <si>
    <t>2006</t>
  </si>
  <si>
    <t>2007</t>
  </si>
  <si>
    <t>10-year term loan</t>
  </si>
  <si>
    <t>2009</t>
  </si>
  <si>
    <t>12-year term loan</t>
  </si>
  <si>
    <t>2010</t>
  </si>
  <si>
    <t>9-year term loan</t>
  </si>
  <si>
    <t>2011</t>
  </si>
  <si>
    <t>8-year term loan</t>
  </si>
  <si>
    <t>2012</t>
  </si>
  <si>
    <t>7-year term loan</t>
  </si>
  <si>
    <t>2013</t>
  </si>
  <si>
    <t>2014</t>
  </si>
  <si>
    <t>6-year term loan</t>
  </si>
  <si>
    <t>5-year term loan</t>
  </si>
  <si>
    <t>2015</t>
  </si>
  <si>
    <t>2016</t>
  </si>
  <si>
    <t>2&amp;5-year term loan</t>
  </si>
  <si>
    <t>4-year term loan</t>
  </si>
  <si>
    <t>7 1/2-year term loan</t>
  </si>
  <si>
    <t>2017</t>
  </si>
  <si>
    <t>Long-Term Debt - Principal Payments (Table) (Details) - USD ($) $ in Thousands</t>
  </si>
  <si>
    <t>Principal Payments [Abstract]</t>
  </si>
  <si>
    <t>2024 and thereafter</t>
  </si>
  <si>
    <t>Long-Term Debt - Credit Facilities (Details) - Revolving Credit Facility</t>
  </si>
  <si>
    <t>Line Of Credit Facility [Line Items]</t>
  </si>
  <si>
    <t>Number of open reducing credit facilities</t>
  </si>
  <si>
    <t>Reducing revolving credit facilities periodic payment</t>
  </si>
  <si>
    <t>semi-annual</t>
  </si>
  <si>
    <t>Maturity date</t>
  </si>
  <si>
    <t>Feb. 28,
		2019</t>
  </si>
  <si>
    <t>Line Of Credit Facility Interest Rate Description</t>
  </si>
  <si>
    <t>LIBOR</t>
  </si>
  <si>
    <t>Debt Instrument, Interest Rate, Stated Percentage</t>
  </si>
  <si>
    <t>3.18%</t>
  </si>
  <si>
    <t>Long-Term Debt - Term Bank Loans (Details)</t>
  </si>
  <si>
    <t>Jan. 10, 2019USD ($)</t>
  </si>
  <si>
    <t>Jan. 03, 2019USD ($)</t>
  </si>
  <si>
    <t>Jan. 30, 2019USD ($)</t>
  </si>
  <si>
    <t>Jan. 28, 2019USD ($)</t>
  </si>
  <si>
    <t>Feb. 15, 2018USD ($)</t>
  </si>
  <si>
    <t>Apr. 11, 2018USD ($)</t>
  </si>
  <si>
    <t>Apr. 04, 2018USD ($)</t>
  </si>
  <si>
    <t>Apr. 03, 2018USD ($)</t>
  </si>
  <si>
    <t>Apr. 30, 2018USD ($)</t>
  </si>
  <si>
    <t>Apr. 27, 2018USD ($)</t>
  </si>
  <si>
    <t>Jun. 07, 2018USD ($)</t>
  </si>
  <si>
    <t>Jun. 28, 2018USD ($)</t>
  </si>
  <si>
    <t>Dec. 10, 2018USD ($)</t>
  </si>
  <si>
    <t>Dec. 06, 2018USD ($)</t>
  </si>
  <si>
    <t>Dec. 28, 2018USD ($)</t>
  </si>
  <si>
    <t>Dec. 18, 2018USD ($)</t>
  </si>
  <si>
    <t>Dec. 31, 2017USD ($)</t>
  </si>
  <si>
    <t>Term loan balances outstanding</t>
  </si>
  <si>
    <t>All Company's term bank loans</t>
  </si>
  <si>
    <t>Debt periodic payment</t>
  </si>
  <si>
    <t>Variable rate basis</t>
  </si>
  <si>
    <t>Debt Instrument Maturity Date, Start</t>
  </si>
  <si>
    <t>Debt Instrument Maturity Date, End</t>
  </si>
  <si>
    <t>Jan. 31,
		2029</t>
  </si>
  <si>
    <t>Minimum | All Company's term bank loans</t>
  </si>
  <si>
    <t>Maximum | All Company's term bank loans</t>
  </si>
  <si>
    <t>5.21%</t>
  </si>
  <si>
    <t>Eleven vessels</t>
  </si>
  <si>
    <t>Duration of term bank loan</t>
  </si>
  <si>
    <t>Debt instrument face amount</t>
  </si>
  <si>
    <t>Amount drawn down</t>
  </si>
  <si>
    <t>Number of repayment installments</t>
  </si>
  <si>
    <t>Debt periodic payment amount</t>
  </si>
  <si>
    <t>Debt balloon payment</t>
  </si>
  <si>
    <t>Repayment of vessels assumed debt</t>
  </si>
  <si>
    <t>Oct. 31,
		2018</t>
  </si>
  <si>
    <t>Apr. 30,
		2019</t>
  </si>
  <si>
    <t>Repayment of debt</t>
  </si>
  <si>
    <t>Shuttle tanker Rio 2016</t>
  </si>
  <si>
    <t>Shuttle tanker Brazil 2014</t>
  </si>
  <si>
    <t>6 years</t>
  </si>
  <si>
    <t>Shuttle tanker Brazil 2014 | First six installments</t>
  </si>
  <si>
    <t>Shuttle tanker Brazil 2014 | Following six installments</t>
  </si>
  <si>
    <t>Maria Princess, Nippon Princess and Ise Princess</t>
  </si>
  <si>
    <t>Two aframax tankers</t>
  </si>
  <si>
    <t>Two aframax tankers | Subsequent Event</t>
  </si>
  <si>
    <t>Euro and Sakura Princess</t>
  </si>
  <si>
    <t>Jul. 31,
		2020</t>
  </si>
  <si>
    <t>Sep. 30,
		2020</t>
  </si>
  <si>
    <t>LNG carrier Neo Energy</t>
  </si>
  <si>
    <t>LNG carrier Neo Energy | Subsequent Event</t>
  </si>
  <si>
    <t>Spyros K and Dimitris P Suezmax tankers, Uraga Princess Aframax tanker and Salamina Panamax tanker | Subsequent Event</t>
  </si>
  <si>
    <t>Long-Term Debt - Covenants (Details) - USD ($) $ in Thousands</t>
  </si>
  <si>
    <t>Debt Instrument Covenant Description</t>
  </si>
  <si>
    <t>The loan agreements include, among other covenants, covenants requiring the Company to obtain the lenders’ prior consent in order to incur or issue any financial indebtedness, additional borrowings, pay dividends provided no event of default has occurred, sell vessels and assets, and change the beneficial ownership or management of the vessels. Also, the covenants require the Company to maintain a minimum liquidity, not legally restricted, of $99,154 at December 31, 2018 and $113,427 at December 31, 2017, a minimum consolidated leverage ratio, a minimum hull value in connection with the vessels’ outstanding loans and insurance coverage of the vessels against all customary risks. Two loan agreements require the Company to maintain throughout the security period, an aggregate credit balance in a deposit account of $2,700. Four loan agreements require a monthly pro rata transfer to retention account of any principal due but unpaid.</t>
  </si>
  <si>
    <t>Debt Instrument Covenant Compliance</t>
  </si>
  <si>
    <t>As at December 31, 2018, the Company and its wholly owned subsidiaries had twenty-nine loan agreements, totaling $1,607,122. The Company fulfilled its requirements in respect of the financial covenants of all the agreements in relation to the leverage ratio and all other terms and covenants, apart from the value-to-loan requirement in three of its loan agreements, which did not require an amount to be reclassified within current liabilities at December 31, 2018.</t>
  </si>
  <si>
    <t>Carrying amount</t>
  </si>
  <si>
    <t>Minimum liquidity requirement</t>
  </si>
  <si>
    <t>Two Loan Agreements</t>
  </si>
  <si>
    <t>Held in deposit account</t>
  </si>
  <si>
    <t>Twenty Nine Loan Agreements</t>
  </si>
  <si>
    <t>Interest and Finance Costs, net (Table) (Details) - USD ($) $ in Thousands</t>
  </si>
  <si>
    <t>Interest expense</t>
  </si>
  <si>
    <t>Less: Interest capitalized</t>
  </si>
  <si>
    <t>Interest expense, net</t>
  </si>
  <si>
    <t>Interest swap cash settlements non-hedging</t>
  </si>
  <si>
    <t>Interest swaps termination cash settlements</t>
  </si>
  <si>
    <t>Bunkers swap and call options cash settlements</t>
  </si>
  <si>
    <t>Bunker call options premium</t>
  </si>
  <si>
    <t>Bank charges</t>
  </si>
  <si>
    <t>Change in fair value of non-hedging financial instruments</t>
  </si>
  <si>
    <t>Net total</t>
  </si>
  <si>
    <t>Interest and Finance Costs, net (Details) $ in Thousands</t>
  </si>
  <si>
    <t>Nov. 30, 2018USD ($)</t>
  </si>
  <si>
    <t>Dec. 31, 2016USD ($)</t>
  </si>
  <si>
    <t>Derivatives Fair Value [Line Items]</t>
  </si>
  <si>
    <t>Bunker Call Option Premium</t>
  </si>
  <si>
    <t>Cash received from terminations</t>
  </si>
  <si>
    <t>Interest Rate Swaps</t>
  </si>
  <si>
    <t>Number of floating-to-fixed interest rate swaps</t>
  </si>
  <si>
    <t>Notional amount of floating-to-fixed interest rate swaps</t>
  </si>
  <si>
    <t>Fixed interest rate</t>
  </si>
  <si>
    <t>3.08%</t>
  </si>
  <si>
    <t>Floating rate basis</t>
  </si>
  <si>
    <t>six-month LIBOR</t>
  </si>
  <si>
    <t>Interest Rate Swaps | Minimum</t>
  </si>
  <si>
    <t>Interest Rate Swaps | Maximum</t>
  </si>
  <si>
    <t>Oct. 31,
		2027</t>
  </si>
  <si>
    <t>Bunker Call Options</t>
  </si>
  <si>
    <t>Number of bunker call option agreement entered into</t>
  </si>
  <si>
    <t>Designated as Hedging Instrument | Interest Rate Swaps</t>
  </si>
  <si>
    <t>Fair value of hedging interest rate swaps</t>
  </si>
  <si>
    <t>Net amount of cash flow hedge losses to be reclassified into earnings within 12 months</t>
  </si>
  <si>
    <t>Not Designated as Hedging Instrument | Interest Rate Swaps</t>
  </si>
  <si>
    <t>Not Designated as Hedging Instrument | Bunker Call Options</t>
  </si>
  <si>
    <t>Number of bunker call option agreements held</t>
  </si>
  <si>
    <t>Fair value of bunker call option agreements</t>
  </si>
  <si>
    <t>Not Designated as Hedging Instrument | Bunker Swaps</t>
  </si>
  <si>
    <t>Number of bunker swap agreements entered into</t>
  </si>
  <si>
    <t>Fair value of bunker swap agreement</t>
  </si>
  <si>
    <t>Not Designated as Hedging Instrument | VLCC Ulysses | Bunker Swaps</t>
  </si>
  <si>
    <t>Stockholders' Equity (Details) - USD ($) $ / shares in Units, $ in Thousands</t>
  </si>
  <si>
    <t>6 Months Ended</t>
  </si>
  <si>
    <t>9 Months Ended</t>
  </si>
  <si>
    <t>Apr. 05, 2017</t>
  </si>
  <si>
    <t>Jul. 10, 2018</t>
  </si>
  <si>
    <t>Oct. 10, 2017</t>
  </si>
  <si>
    <t>Net proceeds from sale of treasuy stock</t>
  </si>
  <si>
    <t>Net proceeds from issuance of preferred shares</t>
  </si>
  <si>
    <t>Preferred stock dividend rate percentage</t>
  </si>
  <si>
    <t>8.75%</t>
  </si>
  <si>
    <t>Liquidation preference, per share</t>
  </si>
  <si>
    <t>9.50%</t>
  </si>
  <si>
    <t>9.25%</t>
  </si>
  <si>
    <t>Restricted shares granted to non-executive directors</t>
  </si>
  <si>
    <t>Restricted shares vested to non-executive directors</t>
  </si>
  <si>
    <t>Treasury stock | Common Shares</t>
  </si>
  <si>
    <t>Sale of treasury stock</t>
  </si>
  <si>
    <t>Treasury stock | 8.75% Series D Preferred Shares</t>
  </si>
  <si>
    <t>Prior to July 30, 2028 | 9.50% Series F Preferred Shares</t>
  </si>
  <si>
    <t>From and including July 30, 2028 and thereafter | 9.50% Series F Preferred Shares</t>
  </si>
  <si>
    <t>Preferred stock dividend payment rate</t>
  </si>
  <si>
    <t>three-month LIBOR plus a spread of 6.54%</t>
  </si>
  <si>
    <t>Prior to May 28, 2027 | 9.25% Series E Preferred Shares</t>
  </si>
  <si>
    <t>From and including May 28, 2027 and thereafter | 9.25% Series E Preferred Shares</t>
  </si>
  <si>
    <t>three-month LIBOR plus a spread of 6.881%</t>
  </si>
  <si>
    <t>Accumulated other comprehensive loss (Details) - USD ($) $ in Thousands</t>
  </si>
  <si>
    <t>Unrealized gains/(losses) from changes in fair value of financial instruments</t>
  </si>
  <si>
    <t>Earnings per Common Share (Table) (Details) - USD ($) $ / shares in Units, $ in Thousands</t>
  </si>
  <si>
    <t>Numerator</t>
  </si>
  <si>
    <t>Preferred share dividends, Series B</t>
  </si>
  <si>
    <t>Preferred share dividends, Series C</t>
  </si>
  <si>
    <t>Preferred share dividends, Series D</t>
  </si>
  <si>
    <t>Preferred share dividends, Series E</t>
  </si>
  <si>
    <t>Preferred share dividends, Series F</t>
  </si>
  <si>
    <t>Net (loss) income attributable to common share stockholders</t>
  </si>
  <si>
    <t>Denominator</t>
  </si>
  <si>
    <t>Weighted average common shares outstanding</t>
  </si>
  <si>
    <t>Basic and diluted (loss) earnings per common share</t>
  </si>
  <si>
    <t>Earnings per Common Share (Details) - shares</t>
  </si>
  <si>
    <t>Balance of non-vested RSUs</t>
  </si>
  <si>
    <t>Non-controlling Interest in Subsidiary (Details)</t>
  </si>
  <si>
    <t>Noncontrolling Interest [Line Items]</t>
  </si>
  <si>
    <t>Percentage of revenue generated by single charterer</t>
  </si>
  <si>
    <t>7.50%</t>
  </si>
  <si>
    <t>7.40%</t>
  </si>
  <si>
    <t>Tsakos Energy Navigation LTD</t>
  </si>
  <si>
    <t>Percentage of ownership in Mare Success S.A.</t>
  </si>
  <si>
    <t>51.00%</t>
  </si>
  <si>
    <t>Polaris Oil Shipping Inc. (Polaris)</t>
  </si>
  <si>
    <t>49.00%</t>
  </si>
  <si>
    <t>Commitments and Contingencies (Table) (Details) $ in Thousands</t>
  </si>
  <si>
    <t>2023 to 2028</t>
  </si>
  <si>
    <t>Minimum charter payments</t>
  </si>
  <si>
    <t>Commitments and Contingencies (Details) - Two Aframax Tankers Under Construction $ in Thousands</t>
  </si>
  <si>
    <t>May 02, 2018</t>
  </si>
  <si>
    <t>Long-term Purchase Commitment [Line Items]</t>
  </si>
  <si>
    <t>Number of vessels under construction</t>
  </si>
  <si>
    <t>Purchase obligations</t>
  </si>
  <si>
    <t>Payable amounts in 2019</t>
  </si>
  <si>
    <t>Payable amounts in 2020</t>
  </si>
  <si>
    <t>Financial Instruments - Fair Values (Table) (Details) - USD ($) $ in Thousands</t>
  </si>
  <si>
    <t>Cash and cash equivalents - Carrying Amount</t>
  </si>
  <si>
    <t>Restricted cash - Carrying Amount</t>
  </si>
  <si>
    <t>Investments - Carrying Amount</t>
  </si>
  <si>
    <t>Debt - Carrying amount</t>
  </si>
  <si>
    <t>Cash and cash equivalents - Fair Value</t>
  </si>
  <si>
    <t>Restricted cash - Fair value</t>
  </si>
  <si>
    <t>Investments - Fair Value</t>
  </si>
  <si>
    <t>Debt - Fair Value</t>
  </si>
  <si>
    <t>Financial Instruments - Balance Sheet Location (Table) (Details) - USD ($) $ in Thousands</t>
  </si>
  <si>
    <t>Fair Value Disclosures [Abstract]</t>
  </si>
  <si>
    <t>Total derivatives - Assets</t>
  </si>
  <si>
    <t>Total derivatives - Liabilites</t>
  </si>
  <si>
    <t>Fair Value, Balance Sheet Grouping, Financial Statement Captions [Line Items]</t>
  </si>
  <si>
    <t>Derivative Liabilities, Noncurrent</t>
  </si>
  <si>
    <t>Designated as Hedging Instrument</t>
  </si>
  <si>
    <t>Derivatives designated as hedging instruments</t>
  </si>
  <si>
    <t>Subtotal - Assets</t>
  </si>
  <si>
    <t>Subtotal - Liabilities</t>
  </si>
  <si>
    <t>Designated as Hedging Instrument | Interest Rate Swaps | Current portion of financial instruments - Fair Value</t>
  </si>
  <si>
    <t>Derivative Asset, Current</t>
  </si>
  <si>
    <t>Derivative Liability, Current</t>
  </si>
  <si>
    <t>Designated as Hedging Instrument | Interest Rate Swaps | Financial instruments - Fair Value, net of current portion</t>
  </si>
  <si>
    <t>Derivative Asset, Noncurrent</t>
  </si>
  <si>
    <t>Not Designated as Hedging Instrument</t>
  </si>
  <si>
    <t>Not Designated as Hedging Instrument | Interest Rate Swaps | Current portion of financial instruments - Fair Value</t>
  </si>
  <si>
    <t>Not Designated as Hedging Instrument | Interest Rate Swaps | Financial instruments - Fair Value, net of current portion</t>
  </si>
  <si>
    <t>Not Designated as Hedging Instrument | Bunker Swaps | Current portion of financial instruments - Fair Value</t>
  </si>
  <si>
    <t>Not Designated as Hedging Instrument | Bunker Swaps | Financial instruments - Fair Value, net of current portion</t>
  </si>
  <si>
    <t>Not Designated as Hedging Instrument | Bunker Call Options | Current portion of financial instruments - Fair Value</t>
  </si>
  <si>
    <t>Not Designated as Hedging Instrument | Bunker Call Options | Financial instruments - Fair Value, net of current portion</t>
  </si>
  <si>
    <t>Financial Instruments - Derivatives Designated as Hedging Instruments - Gain (Loss) Recognized in Accumulated Other Comprehensive Income on Derivative (Effective Portion) (Table) (Details) - USD ($) $ in Thousands</t>
  </si>
  <si>
    <t>Derivative Instruments Gain/Loss [Line Items]</t>
  </si>
  <si>
    <t>Gain/(Loss) Recognized in Accumulated OCI on Derivative (Effective Portion)</t>
  </si>
  <si>
    <t>Interest rate swaps</t>
  </si>
  <si>
    <t>Financial Instruments - Derivatives Designated as Hedging Instruments - Gain (Loss) Reclassified from Accumulated Other Comprehensive Loss into Income (Effective Portion) (Table) (Details) - USD ($) $ in Thousands</t>
  </si>
  <si>
    <t>Derivative</t>
  </si>
  <si>
    <t>Depreciation expense</t>
  </si>
  <si>
    <t>Interest and finance costs, net</t>
  </si>
  <si>
    <t>Financial Instruments - Derivatives Not Designated as Hedging Instruments - Net effect on the Statement of Comprehensive Income (Table) (Details) - USD ($) $ in Thousands</t>
  </si>
  <si>
    <t>Bunker swaps</t>
  </si>
  <si>
    <t>Bunker call options</t>
  </si>
  <si>
    <t>Financial Instruments - Fair Value of Assets and Liabilities Measured on Recurring Basis (Table) (Details) - Recurring Basis - Significant Other Observable Inputs Assets / (Liabilities) (Level 2) - USD ($) $ in Thousands</t>
  </si>
  <si>
    <t>Fair Value, Assets and Liabilities Measured on Recurring and Nonrecurring Basis [Line Items]</t>
  </si>
  <si>
    <t>Financial Instruments (Details) - USD ($) $ in Thousands</t>
  </si>
  <si>
    <t>Accumulated loss from derivatives designated as Hedging Instruments</t>
  </si>
  <si>
    <t>Subsequent Events (Details) - USD ($) $ / shares in Units, $ in Thousands</t>
  </si>
  <si>
    <t>Jan. 03, 2019</t>
  </si>
  <si>
    <t>Jan. 30, 2019</t>
  </si>
  <si>
    <t>Mar. 08, 2019</t>
  </si>
  <si>
    <t>Feb. 28, 2019</t>
  </si>
  <si>
    <t>Mar. 29, 2019</t>
  </si>
  <si>
    <t>Dec. 10, 2018</t>
  </si>
  <si>
    <t>Jan. 15, 2019</t>
  </si>
  <si>
    <t>Subsequent Event [Line Items]</t>
  </si>
  <si>
    <t>Subsequent Event</t>
  </si>
  <si>
    <t>Common stock - Dividend declared</t>
  </si>
  <si>
    <t>Dividends per share declared - payment date</t>
  </si>
  <si>
    <t>May 30,
		2019</t>
  </si>
  <si>
    <t>Dividends per share declared - record date</t>
  </si>
  <si>
    <t>May 24,
		2019</t>
  </si>
  <si>
    <t>Subsequent Event | Two aframax tankers</t>
  </si>
  <si>
    <t>Subsequent Event | Two suezmax tankers</t>
  </si>
  <si>
    <t>Term of operating lease contract</t>
  </si>
  <si>
    <t>Repayments Of Debt</t>
  </si>
  <si>
    <t>8.00%</t>
  </si>
  <si>
    <t>8% Series B Preferred Shares | Subsequent Event</t>
  </si>
  <si>
    <t>Preferred stock - dividend paid</t>
  </si>
  <si>
    <t>8.875%</t>
  </si>
  <si>
    <t>8.875% Series C Preferred Shares | Subsequent Event</t>
  </si>
  <si>
    <t>9.50% Series F Preferred Shares | Subsequent Event</t>
  </si>
  <si>
    <t>8.75% Series D Preferred Shares | Subsequent Event</t>
  </si>
  <si>
    <t>9.25% Series E Preferred Shares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_);(#,##0.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3</v>
      </c>
    </row>
    <row r="17" spans="1:2">
      <c r="A17" s="4" t="s">
        <v>29</v>
      </c>
      <c r="B17" s="5" t="n">
        <v>87604645</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33</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33</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2</v>
      </c>
      <c r="B1" s="2" t="s">
        <v>1</v>
      </c>
    </row>
    <row r="2" spans="1:2">
      <c r="B2" s="2" t="s">
        <v>33</v>
      </c>
    </row>
    <row r="3" spans="1:2">
      <c r="A3" s="3" t="s">
        <v>223</v>
      </c>
    </row>
    <row r="4" spans="1:2">
      <c r="A4" s="4" t="s">
        <v>5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33</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33</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33</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33</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71</v>
      </c>
      <c r="B1" s="2" t="s">
        <v>1</v>
      </c>
    </row>
    <row r="2" spans="1:2">
      <c r="B2" s="2" t="s">
        <v>33</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33</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33</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204763</v>
      </c>
      <c r="C3" s="6" t="n">
        <v>189763</v>
      </c>
    </row>
    <row r="4" spans="1:3">
      <c r="A4" s="4" t="s">
        <v>37</v>
      </c>
      <c r="B4" s="5" t="n">
        <v>15763</v>
      </c>
      <c r="C4" s="5" t="n">
        <v>12910</v>
      </c>
    </row>
    <row r="5" spans="1:3">
      <c r="A5" s="4" t="s">
        <v>38</v>
      </c>
      <c r="B5" s="5" t="n">
        <v>35351</v>
      </c>
      <c r="C5" s="5" t="n">
        <v>27364</v>
      </c>
    </row>
    <row r="6" spans="1:3">
      <c r="A6" s="4" t="s">
        <v>39</v>
      </c>
      <c r="B6" s="5" t="n">
        <v>617</v>
      </c>
      <c r="C6" s="5" t="n">
        <v>0</v>
      </c>
    </row>
    <row r="7" spans="1:3">
      <c r="A7" s="4" t="s">
        <v>40</v>
      </c>
      <c r="B7" s="5" t="n">
        <v>20923</v>
      </c>
      <c r="C7" s="5" t="n">
        <v>14210</v>
      </c>
    </row>
    <row r="8" spans="1:3">
      <c r="A8" s="4" t="s">
        <v>41</v>
      </c>
      <c r="B8" s="5" t="n">
        <v>18407</v>
      </c>
      <c r="C8" s="5" t="n">
        <v>19061</v>
      </c>
    </row>
    <row r="9" spans="1:3">
      <c r="A9" s="4" t="s">
        <v>42</v>
      </c>
      <c r="B9" s="5" t="n">
        <v>0</v>
      </c>
      <c r="C9" s="5" t="n">
        <v>17500</v>
      </c>
    </row>
    <row r="10" spans="1:3">
      <c r="A10" s="4" t="s">
        <v>43</v>
      </c>
      <c r="B10" s="5" t="n">
        <v>20388</v>
      </c>
      <c r="C10" s="5" t="n">
        <v>16293</v>
      </c>
    </row>
    <row r="11" spans="1:3">
      <c r="A11" s="4" t="s">
        <v>44</v>
      </c>
      <c r="B11" s="5" t="n">
        <v>1073</v>
      </c>
      <c r="C11" s="5" t="n">
        <v>1577</v>
      </c>
    </row>
    <row r="12" spans="1:3">
      <c r="A12" s="4" t="s">
        <v>45</v>
      </c>
      <c r="B12" s="5" t="n">
        <v>217</v>
      </c>
      <c r="C12" s="5" t="n">
        <v>5715</v>
      </c>
    </row>
    <row r="13" spans="1:3">
      <c r="A13" s="4" t="s">
        <v>46</v>
      </c>
      <c r="B13" s="5" t="n">
        <v>317502</v>
      </c>
      <c r="C13" s="5" t="n">
        <v>304393</v>
      </c>
    </row>
    <row r="14" spans="1:3">
      <c r="A14" s="4" t="s">
        <v>47</v>
      </c>
      <c r="B14" s="5" t="n">
        <v>1000</v>
      </c>
      <c r="C14" s="5" t="n">
        <v>1000</v>
      </c>
    </row>
    <row r="15" spans="1:3">
      <c r="A15" s="4" t="s">
        <v>48</v>
      </c>
      <c r="B15" s="5" t="n">
        <v>133</v>
      </c>
      <c r="C15" s="5" t="n">
        <v>1430</v>
      </c>
    </row>
    <row r="16" spans="1:3">
      <c r="A16" s="4" t="s">
        <v>49</v>
      </c>
      <c r="B16" s="5" t="n">
        <v>13000</v>
      </c>
      <c r="C16" s="5" t="n">
        <v>13000</v>
      </c>
    </row>
    <row r="17" spans="1:3">
      <c r="A17" s="3" t="s">
        <v>50</v>
      </c>
    </row>
    <row r="18" spans="1:3">
      <c r="A18" s="4" t="s">
        <v>51</v>
      </c>
      <c r="B18" s="5" t="n">
        <v>16161</v>
      </c>
      <c r="C18" s="5" t="n">
        <v>1650</v>
      </c>
    </row>
    <row r="19" spans="1:3">
      <c r="A19" s="4" t="s">
        <v>52</v>
      </c>
      <c r="B19" s="5" t="n">
        <v>3813987</v>
      </c>
      <c r="C19" s="5" t="n">
        <v>3953599</v>
      </c>
    </row>
    <row r="20" spans="1:3">
      <c r="A20" s="4" t="s">
        <v>53</v>
      </c>
      <c r="B20" s="5" t="n">
        <v>-984540</v>
      </c>
      <c r="C20" s="5" t="n">
        <v>-925195</v>
      </c>
    </row>
    <row r="21" spans="1:3">
      <c r="A21" s="4" t="s">
        <v>54</v>
      </c>
      <c r="B21" s="5" t="n">
        <v>2829447</v>
      </c>
      <c r="C21" s="5" t="n">
        <v>3028404</v>
      </c>
    </row>
    <row r="22" spans="1:3">
      <c r="A22" s="4" t="s">
        <v>55</v>
      </c>
      <c r="B22" s="5" t="n">
        <v>2845608</v>
      </c>
      <c r="C22" s="5" t="n">
        <v>3030054</v>
      </c>
    </row>
    <row r="23" spans="1:3">
      <c r="A23" s="4" t="s">
        <v>56</v>
      </c>
      <c r="B23" s="5" t="n">
        <v>27815</v>
      </c>
      <c r="C23" s="5" t="n">
        <v>23759</v>
      </c>
    </row>
    <row r="24" spans="1:3">
      <c r="A24" s="4" t="s">
        <v>57</v>
      </c>
      <c r="B24" s="5" t="n">
        <v>3205058</v>
      </c>
      <c r="C24" s="5" t="n">
        <v>3373636</v>
      </c>
    </row>
    <row r="25" spans="1:3">
      <c r="A25" s="3" t="s">
        <v>58</v>
      </c>
    </row>
    <row r="26" spans="1:3">
      <c r="A26" s="4" t="s">
        <v>59</v>
      </c>
      <c r="B26" s="5" t="n">
        <v>160584</v>
      </c>
      <c r="C26" s="5" t="n">
        <v>225883</v>
      </c>
    </row>
    <row r="27" spans="1:3">
      <c r="A27" s="4" t="s">
        <v>60</v>
      </c>
      <c r="B27" s="5" t="n">
        <v>37532</v>
      </c>
      <c r="C27" s="5" t="n">
        <v>46916</v>
      </c>
    </row>
    <row r="28" spans="1:3">
      <c r="A28" s="4" t="s">
        <v>61</v>
      </c>
      <c r="B28" s="5" t="n">
        <v>4366</v>
      </c>
      <c r="C28" s="5" t="n">
        <v>7442</v>
      </c>
    </row>
    <row r="29" spans="1:3">
      <c r="A29" s="4" t="s">
        <v>62</v>
      </c>
      <c r="B29" s="5" t="n">
        <v>45765</v>
      </c>
      <c r="C29" s="5" t="n">
        <v>43693</v>
      </c>
    </row>
    <row r="30" spans="1:3">
      <c r="A30" s="4" t="s">
        <v>63</v>
      </c>
      <c r="B30" s="5" t="n">
        <v>6007</v>
      </c>
      <c r="C30" s="5" t="n">
        <v>13611</v>
      </c>
    </row>
    <row r="31" spans="1:3">
      <c r="A31" s="4" t="s">
        <v>45</v>
      </c>
      <c r="B31" s="5" t="n">
        <v>48</v>
      </c>
      <c r="C31" s="5" t="n">
        <v>1378</v>
      </c>
    </row>
    <row r="32" spans="1:3">
      <c r="A32" s="4" t="s">
        <v>64</v>
      </c>
      <c r="B32" s="5" t="n">
        <v>254302</v>
      </c>
      <c r="C32" s="5" t="n">
        <v>338923</v>
      </c>
    </row>
    <row r="33" spans="1:3">
      <c r="A33" s="4" t="s">
        <v>65</v>
      </c>
      <c r="B33" s="5" t="n">
        <v>1435017</v>
      </c>
      <c r="C33" s="5" t="n">
        <v>1525986</v>
      </c>
    </row>
    <row r="34" spans="1:3">
      <c r="A34" s="4" t="s">
        <v>48</v>
      </c>
      <c r="B34" s="5" t="n">
        <v>8962</v>
      </c>
      <c r="C34" s="5" t="n">
        <v>589</v>
      </c>
    </row>
    <row r="35" spans="1:3">
      <c r="A35" s="3" t="s">
        <v>66</v>
      </c>
    </row>
    <row r="36" spans="1:3">
      <c r="A36" s="4" t="s">
        <v>67</v>
      </c>
      <c r="B36" s="5" t="n">
        <v>18025</v>
      </c>
      <c r="C36" s="5" t="n">
        <v>12025</v>
      </c>
    </row>
    <row r="37" spans="1:3">
      <c r="A37" s="4" t="s">
        <v>68</v>
      </c>
      <c r="B37" s="5" t="n">
        <v>87605</v>
      </c>
      <c r="C37" s="5" t="n">
        <v>87339</v>
      </c>
    </row>
    <row r="38" spans="1:3">
      <c r="A38" s="4" t="s">
        <v>69</v>
      </c>
      <c r="B38" s="5" t="n">
        <v>996833</v>
      </c>
      <c r="C38" s="5" t="n">
        <v>857998</v>
      </c>
    </row>
    <row r="39" spans="1:3">
      <c r="A39" s="4" t="s">
        <v>70</v>
      </c>
      <c r="B39" s="5" t="n">
        <v>0</v>
      </c>
      <c r="C39" s="5" t="n">
        <v>-5736</v>
      </c>
    </row>
    <row r="40" spans="1:3">
      <c r="A40" s="4" t="s">
        <v>71</v>
      </c>
      <c r="B40" s="5" t="n">
        <v>-8660</v>
      </c>
      <c r="C40" s="5" t="n">
        <v>-5305</v>
      </c>
    </row>
    <row r="41" spans="1:3">
      <c r="A41" s="4" t="s">
        <v>72</v>
      </c>
      <c r="B41" s="5" t="n">
        <v>400933</v>
      </c>
      <c r="C41" s="5" t="n">
        <v>547937</v>
      </c>
    </row>
    <row r="42" spans="1:3">
      <c r="A42" s="4" t="s">
        <v>73</v>
      </c>
      <c r="B42" s="5" t="n">
        <v>1494736</v>
      </c>
      <c r="C42" s="5" t="n">
        <v>1494258</v>
      </c>
    </row>
    <row r="43" spans="1:3">
      <c r="A43" s="4" t="s">
        <v>74</v>
      </c>
      <c r="B43" s="5" t="n">
        <v>12041</v>
      </c>
      <c r="C43" s="5" t="n">
        <v>13880</v>
      </c>
    </row>
    <row r="44" spans="1:3">
      <c r="A44" s="4" t="s">
        <v>75</v>
      </c>
      <c r="B44" s="5" t="n">
        <v>1506777</v>
      </c>
      <c r="C44" s="5" t="n">
        <v>1508138</v>
      </c>
    </row>
    <row r="45" spans="1:3">
      <c r="A45" s="4" t="s">
        <v>76</v>
      </c>
      <c r="B45" s="6" t="n">
        <v>3205058</v>
      </c>
      <c r="C45" s="6" t="n">
        <v>3373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33</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33</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33</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33</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33</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68"/>
  </cols>
  <sheetData>
    <row r="1" spans="1:2">
      <c r="A1" s="1" t="s">
        <v>307</v>
      </c>
      <c r="B1" s="2" t="s">
        <v>1</v>
      </c>
    </row>
    <row r="2" spans="1:2">
      <c r="B2" s="2" t="s">
        <v>33</v>
      </c>
    </row>
    <row r="3" spans="1:2">
      <c r="A3" s="4" t="s">
        <v>308</v>
      </c>
      <c r="B3"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33</v>
      </c>
    </row>
    <row r="3" spans="1:2">
      <c r="A3" s="3" t="s">
        <v>21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33</v>
      </c>
    </row>
    <row r="3" spans="1:2">
      <c r="A3" s="3" t="s">
        <v>22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33</v>
      </c>
    </row>
    <row r="3" spans="1:2">
      <c r="A3" s="3" t="s">
        <v>232</v>
      </c>
    </row>
    <row r="4" spans="1:2">
      <c r="A4" s="4" t="s">
        <v>231</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33</v>
      </c>
    </row>
    <row r="3" spans="1:2">
      <c r="A3" s="3" t="s">
        <v>241</v>
      </c>
    </row>
    <row r="4" spans="1:2">
      <c r="A4" s="4" t="s">
        <v>242</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33</v>
      </c>
      <c r="C1" s="2" t="s">
        <v>34</v>
      </c>
    </row>
    <row r="2" spans="1:3">
      <c r="A2" s="4" t="s">
        <v>78</v>
      </c>
      <c r="B2" s="6" t="n">
        <v>1</v>
      </c>
      <c r="C2" s="6" t="n">
        <v>1</v>
      </c>
    </row>
    <row r="3" spans="1:3">
      <c r="A3" s="4" t="s">
        <v>79</v>
      </c>
      <c r="B3" s="5" t="n">
        <v>25000000</v>
      </c>
      <c r="C3" s="5" t="n">
        <v>25000000</v>
      </c>
    </row>
    <row r="4" spans="1:3">
      <c r="A4" s="4" t="s">
        <v>80</v>
      </c>
      <c r="B4" s="6" t="n">
        <v>1</v>
      </c>
      <c r="C4" s="6" t="n">
        <v>1</v>
      </c>
    </row>
    <row r="5" spans="1:3">
      <c r="A5" s="4" t="s">
        <v>81</v>
      </c>
      <c r="B5" s="5" t="n">
        <v>175000000</v>
      </c>
      <c r="C5" s="5" t="n">
        <v>175000000</v>
      </c>
    </row>
    <row r="6" spans="1:3">
      <c r="A6" s="4" t="s">
        <v>82</v>
      </c>
      <c r="B6" s="5" t="n">
        <v>87604645</v>
      </c>
      <c r="C6" s="5" t="n">
        <v>87338652</v>
      </c>
    </row>
    <row r="7" spans="1:3">
      <c r="A7" s="4" t="s">
        <v>83</v>
      </c>
      <c r="B7" s="5" t="n">
        <v>87604645</v>
      </c>
      <c r="C7" s="5" t="n">
        <v>86319583</v>
      </c>
    </row>
    <row r="8" spans="1:3">
      <c r="A8" s="4" t="s">
        <v>84</v>
      </c>
    </row>
    <row r="9" spans="1:3">
      <c r="A9" s="4" t="s">
        <v>85</v>
      </c>
      <c r="B9" s="5" t="n">
        <v>2000000</v>
      </c>
      <c r="C9" s="5" t="n">
        <v>2000000</v>
      </c>
    </row>
    <row r="10" spans="1:3">
      <c r="A10" s="4" t="s">
        <v>86</v>
      </c>
      <c r="B10" s="5" t="n">
        <v>2000000</v>
      </c>
      <c r="C10" s="5" t="n">
        <v>2000000</v>
      </c>
    </row>
    <row r="11" spans="1:3">
      <c r="A11" s="4" t="s">
        <v>87</v>
      </c>
    </row>
    <row r="12" spans="1:3">
      <c r="A12" s="4" t="s">
        <v>85</v>
      </c>
      <c r="B12" s="5" t="n">
        <v>2000000</v>
      </c>
      <c r="C12" s="5" t="n">
        <v>2000000</v>
      </c>
    </row>
    <row r="13" spans="1:3">
      <c r="A13" s="4" t="s">
        <v>86</v>
      </c>
      <c r="B13" s="5" t="n">
        <v>2000000</v>
      </c>
      <c r="C13" s="5" t="n">
        <v>2000000</v>
      </c>
    </row>
    <row r="14" spans="1:3">
      <c r="A14" s="4" t="s">
        <v>88</v>
      </c>
    </row>
    <row r="15" spans="1:3">
      <c r="A15" s="4" t="s">
        <v>85</v>
      </c>
      <c r="B15" s="5" t="n">
        <v>3424803</v>
      </c>
      <c r="C15" s="5" t="n">
        <v>3424803</v>
      </c>
    </row>
    <row r="16" spans="1:3">
      <c r="A16" s="4" t="s">
        <v>86</v>
      </c>
      <c r="B16" s="5" t="n">
        <v>3424803</v>
      </c>
      <c r="C16" s="5" t="n">
        <v>3424803</v>
      </c>
    </row>
    <row r="17" spans="1:3">
      <c r="A17" s="4" t="s">
        <v>89</v>
      </c>
    </row>
    <row r="18" spans="1:3">
      <c r="A18" s="4" t="s">
        <v>85</v>
      </c>
      <c r="B18" s="5" t="n">
        <v>4600000</v>
      </c>
      <c r="C18" s="5" t="n">
        <v>4600000</v>
      </c>
    </row>
    <row r="19" spans="1:3">
      <c r="A19" s="4" t="s">
        <v>86</v>
      </c>
      <c r="B19" s="5" t="n">
        <v>4600000</v>
      </c>
      <c r="C19" s="5" t="n">
        <v>4600000</v>
      </c>
    </row>
    <row r="20" spans="1:3">
      <c r="A20" s="4" t="s">
        <v>90</v>
      </c>
    </row>
    <row r="21" spans="1:3">
      <c r="A21" s="4" t="s">
        <v>85</v>
      </c>
      <c r="B21" s="5" t="n">
        <v>6000000</v>
      </c>
    </row>
    <row r="22" spans="1:3">
      <c r="A22" s="4" t="s">
        <v>86</v>
      </c>
      <c r="B22"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33</v>
      </c>
    </row>
    <row r="3" spans="1:2">
      <c r="A3" s="3" t="s">
        <v>331</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3</v>
      </c>
    </row>
    <row r="3" spans="1:2">
      <c r="A3" s="3" t="s">
        <v>25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47</v>
      </c>
      <c r="B1" s="2" t="s">
        <v>1</v>
      </c>
    </row>
    <row r="2" spans="1:4">
      <c r="B2" s="2" t="s">
        <v>33</v>
      </c>
      <c r="C2" s="2" t="s">
        <v>34</v>
      </c>
      <c r="D2" s="2" t="s">
        <v>92</v>
      </c>
    </row>
    <row r="3" spans="1:4">
      <c r="A3" s="4" t="s">
        <v>348</v>
      </c>
    </row>
    <row r="4" spans="1:4">
      <c r="A4" s="4" t="s">
        <v>349</v>
      </c>
      <c r="B4" s="4" t="s">
        <v>350</v>
      </c>
      <c r="C4" s="4" t="s">
        <v>351</v>
      </c>
      <c r="D4" s="4" t="s">
        <v>352</v>
      </c>
    </row>
    <row r="5" spans="1:4">
      <c r="A5" s="4" t="s">
        <v>353</v>
      </c>
    </row>
    <row r="6" spans="1:4">
      <c r="A6" s="4" t="s">
        <v>349</v>
      </c>
      <c r="B6" s="4" t="s">
        <v>354</v>
      </c>
      <c r="C6" s="4" t="s">
        <v>355</v>
      </c>
      <c r="D6" s="4" t="s">
        <v>352</v>
      </c>
    </row>
    <row r="7" spans="1:4">
      <c r="A7" s="4" t="s">
        <v>356</v>
      </c>
    </row>
    <row r="8" spans="1:4">
      <c r="A8" s="4" t="s">
        <v>349</v>
      </c>
      <c r="B8" s="4" t="s">
        <v>354</v>
      </c>
      <c r="C8" s="4" t="s">
        <v>354</v>
      </c>
      <c r="D8" s="4" t="s">
        <v>35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31"/>
    <col customWidth="1" max="5" min="5" width="21"/>
  </cols>
  <sheetData>
    <row r="1" spans="1:5">
      <c r="A1" s="1" t="s">
        <v>358</v>
      </c>
      <c r="B1" s="2" t="s">
        <v>1</v>
      </c>
    </row>
    <row r="2" spans="1:5">
      <c r="B2" s="2" t="s">
        <v>359</v>
      </c>
      <c r="C2" s="2" t="s">
        <v>360</v>
      </c>
      <c r="D2" s="2" t="s">
        <v>361</v>
      </c>
      <c r="E2" s="2" t="s">
        <v>362</v>
      </c>
    </row>
    <row r="3" spans="1:5">
      <c r="A3" s="4" t="s">
        <v>72</v>
      </c>
      <c r="B3" s="6" t="n">
        <v>400933</v>
      </c>
      <c r="C3" s="6" t="n">
        <v>547937</v>
      </c>
    </row>
    <row r="4" spans="1:5">
      <c r="A4" s="4" t="s">
        <v>363</v>
      </c>
      <c r="B4" s="5" t="n">
        <v>529879</v>
      </c>
      <c r="C4" s="5" t="n">
        <v>529182</v>
      </c>
      <c r="D4" s="6" t="n">
        <v>481790</v>
      </c>
    </row>
    <row r="5" spans="1:5">
      <c r="A5" s="4" t="s">
        <v>38</v>
      </c>
      <c r="B5" s="5" t="n">
        <v>35351</v>
      </c>
      <c r="C5" s="5" t="n">
        <v>27364</v>
      </c>
    </row>
    <row r="6" spans="1:5">
      <c r="A6" s="4" t="s">
        <v>39</v>
      </c>
      <c r="B6" s="5" t="n">
        <v>617</v>
      </c>
      <c r="C6" s="5" t="n">
        <v>0</v>
      </c>
    </row>
    <row r="7" spans="1:5">
      <c r="A7" s="4" t="s">
        <v>364</v>
      </c>
      <c r="B7" s="5" t="n">
        <v>1506777</v>
      </c>
      <c r="C7" s="5" t="n">
        <v>1508138</v>
      </c>
      <c r="D7" s="5" t="n">
        <v>1417450</v>
      </c>
      <c r="E7" s="6" t="n">
        <v>1415072</v>
      </c>
    </row>
    <row r="8" spans="1:5">
      <c r="A8" s="4" t="s">
        <v>365</v>
      </c>
      <c r="B8" s="6" t="n">
        <v>-132966</v>
      </c>
      <c r="C8" s="6" t="n">
        <v>-16164</v>
      </c>
      <c r="D8" s="6" t="n">
        <v>39908</v>
      </c>
    </row>
    <row r="9" spans="1:5">
      <c r="A9" s="4" t="s">
        <v>366</v>
      </c>
      <c r="B9" s="7" t="n">
        <v>-1.53</v>
      </c>
      <c r="C9" s="7" t="n">
        <v>-0.19</v>
      </c>
      <c r="D9" s="7" t="n">
        <v>0.47</v>
      </c>
    </row>
    <row r="10" spans="1:5">
      <c r="A10" s="4" t="s">
        <v>367</v>
      </c>
      <c r="B10" s="6" t="n">
        <v>0</v>
      </c>
      <c r="C10" s="6" t="n">
        <v>0</v>
      </c>
    </row>
    <row r="11" spans="1:5">
      <c r="A11" s="4" t="s">
        <v>368</v>
      </c>
      <c r="B11" s="4" t="s">
        <v>369</v>
      </c>
    </row>
    <row r="12" spans="1:5">
      <c r="A12" s="4" t="s">
        <v>102</v>
      </c>
      <c r="B12" s="6" t="n">
        <v>65965</v>
      </c>
      <c r="C12" s="5" t="n">
        <v>8922</v>
      </c>
      <c r="D12" s="6" t="n">
        <v>0</v>
      </c>
    </row>
    <row r="13" spans="1:5">
      <c r="A13" s="4" t="s">
        <v>370</v>
      </c>
      <c r="B13" s="4" t="s">
        <v>371</v>
      </c>
    </row>
    <row r="14" spans="1:5">
      <c r="A14" s="4" t="s">
        <v>372</v>
      </c>
      <c r="B14" s="5" t="n">
        <v>1</v>
      </c>
    </row>
    <row r="15" spans="1:5">
      <c r="A15" s="4" t="s">
        <v>373</v>
      </c>
      <c r="B15" s="4" t="s">
        <v>374</v>
      </c>
    </row>
    <row r="16" spans="1:5">
      <c r="A16" s="4" t="s">
        <v>375</v>
      </c>
    </row>
    <row r="17" spans="1:5">
      <c r="A17" s="4" t="s">
        <v>72</v>
      </c>
      <c r="C17" s="5" t="n">
        <v>1311</v>
      </c>
    </row>
    <row r="18" spans="1:5">
      <c r="A18" s="4" t="s">
        <v>376</v>
      </c>
    </row>
    <row r="19" spans="1:5">
      <c r="A19" s="4" t="s">
        <v>363</v>
      </c>
      <c r="B19" s="6" t="n">
        <v>531256</v>
      </c>
    </row>
    <row r="20" spans="1:5">
      <c r="A20" s="4" t="s">
        <v>38</v>
      </c>
      <c r="B20" s="5" t="n">
        <v>36728</v>
      </c>
    </row>
    <row r="21" spans="1:5">
      <c r="A21" s="4" t="s">
        <v>39</v>
      </c>
      <c r="B21" s="5" t="n">
        <v>0</v>
      </c>
    </row>
    <row r="22" spans="1:5">
      <c r="A22" s="4" t="s">
        <v>364</v>
      </c>
      <c r="B22" s="5" t="n">
        <v>1509338</v>
      </c>
    </row>
    <row r="23" spans="1:5">
      <c r="A23" s="4" t="s">
        <v>365</v>
      </c>
      <c r="B23" s="6" t="n">
        <v>-97953</v>
      </c>
    </row>
    <row r="24" spans="1:5">
      <c r="A24" s="4" t="s">
        <v>366</v>
      </c>
      <c r="B24" s="7" t="n">
        <v>-1.12</v>
      </c>
    </row>
    <row r="25" spans="1:5">
      <c r="A25" s="4" t="s">
        <v>377</v>
      </c>
    </row>
    <row r="26" spans="1:5">
      <c r="A26" s="4" t="s">
        <v>378</v>
      </c>
      <c r="B26" s="4" t="s">
        <v>379</v>
      </c>
    </row>
    <row r="27" spans="1:5">
      <c r="A27" s="4" t="s">
        <v>380</v>
      </c>
    </row>
    <row r="28" spans="1:5">
      <c r="A28" s="4" t="s">
        <v>378</v>
      </c>
      <c r="B28" s="4" t="s">
        <v>381</v>
      </c>
    </row>
    <row r="29" spans="1:5">
      <c r="A29" s="4" t="s">
        <v>382</v>
      </c>
    </row>
    <row r="30" spans="1:5">
      <c r="A30" s="4" t="s">
        <v>363</v>
      </c>
      <c r="B30" s="6" t="n">
        <v>184779</v>
      </c>
      <c r="C30" s="5" t="n">
        <v>196590</v>
      </c>
    </row>
    <row r="31" spans="1:5">
      <c r="A31" s="4" t="s">
        <v>383</v>
      </c>
    </row>
    <row r="32" spans="1:5">
      <c r="A32" s="4" t="s">
        <v>363</v>
      </c>
      <c r="B32" s="5" t="n">
        <v>345100</v>
      </c>
      <c r="C32" s="6" t="n">
        <v>332592</v>
      </c>
    </row>
    <row r="33" spans="1:5">
      <c r="A33" s="4" t="s">
        <v>384</v>
      </c>
    </row>
    <row r="34" spans="1:5">
      <c r="A34" s="4" t="s">
        <v>385</v>
      </c>
      <c r="B34" s="6" t="n">
        <v>29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33</v>
      </c>
      <c r="C2" s="2" t="s">
        <v>34</v>
      </c>
      <c r="D2" s="2" t="s">
        <v>92</v>
      </c>
    </row>
    <row r="3" spans="1:4">
      <c r="A3" s="3" t="s">
        <v>387</v>
      </c>
    </row>
    <row r="4" spans="1:4">
      <c r="A4" s="4" t="s">
        <v>388</v>
      </c>
      <c r="B4" s="6" t="n">
        <v>44282</v>
      </c>
      <c r="C4" s="6" t="n">
        <v>43133</v>
      </c>
      <c r="D4" s="6" t="n">
        <v>38962</v>
      </c>
    </row>
    <row r="5" spans="1:4">
      <c r="A5" s="4" t="s">
        <v>389</v>
      </c>
    </row>
    <row r="6" spans="1:4">
      <c r="A6" s="3" t="s">
        <v>387</v>
      </c>
    </row>
    <row r="7" spans="1:4">
      <c r="A7" s="4" t="s">
        <v>390</v>
      </c>
      <c r="B7" s="5" t="n">
        <v>6580</v>
      </c>
      <c r="C7" s="5" t="n">
        <v>6532</v>
      </c>
      <c r="D7" s="5" t="n">
        <v>5989</v>
      </c>
    </row>
    <row r="8" spans="1:4">
      <c r="A8" s="4" t="s">
        <v>391</v>
      </c>
    </row>
    <row r="9" spans="1:4">
      <c r="A9" s="3" t="s">
        <v>387</v>
      </c>
    </row>
    <row r="10" spans="1:4">
      <c r="A10" s="4" t="s">
        <v>392</v>
      </c>
      <c r="B10" s="5" t="n">
        <v>20169</v>
      </c>
      <c r="C10" s="5" t="n">
        <v>19480</v>
      </c>
      <c r="D10" s="5" t="n">
        <v>16935</v>
      </c>
    </row>
    <row r="11" spans="1:4">
      <c r="A11" s="4" t="s">
        <v>393</v>
      </c>
    </row>
    <row r="12" spans="1:4">
      <c r="A12" s="3" t="s">
        <v>387</v>
      </c>
    </row>
    <row r="13" spans="1:4">
      <c r="A13" s="4" t="s">
        <v>394</v>
      </c>
      <c r="B13" s="5" t="n">
        <v>2389</v>
      </c>
      <c r="C13" s="5" t="n">
        <v>1518</v>
      </c>
      <c r="D13" s="5" t="n">
        <v>2136</v>
      </c>
    </row>
    <row r="14" spans="1:4">
      <c r="A14" s="4" t="s">
        <v>395</v>
      </c>
    </row>
    <row r="15" spans="1:4">
      <c r="A15" s="3" t="s">
        <v>387</v>
      </c>
    </row>
    <row r="16" spans="1:4">
      <c r="A16" s="4" t="s">
        <v>396</v>
      </c>
      <c r="B16" s="5" t="n">
        <v>9799</v>
      </c>
      <c r="C16" s="5" t="n">
        <v>10199</v>
      </c>
      <c r="D16" s="5" t="n">
        <v>9036</v>
      </c>
    </row>
    <row r="17" spans="1:4">
      <c r="A17" s="4" t="s">
        <v>397</v>
      </c>
    </row>
    <row r="18" spans="1:4">
      <c r="A18" s="3" t="s">
        <v>387</v>
      </c>
    </row>
    <row r="19" spans="1:4">
      <c r="A19" s="4" t="s">
        <v>398</v>
      </c>
      <c r="B19" s="6" t="n">
        <v>5345</v>
      </c>
      <c r="C19" s="6" t="n">
        <v>5404</v>
      </c>
      <c r="D19" s="6" t="n">
        <v>486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33</v>
      </c>
      <c r="C1" s="2" t="s">
        <v>34</v>
      </c>
    </row>
    <row r="2" spans="1:3">
      <c r="A2" s="3" t="s">
        <v>387</v>
      </c>
    </row>
    <row r="3" spans="1:3">
      <c r="A3" s="4" t="s">
        <v>400</v>
      </c>
      <c r="B3" s="6" t="n">
        <v>20923</v>
      </c>
      <c r="C3" s="6" t="n">
        <v>14210</v>
      </c>
    </row>
    <row r="4" spans="1:3">
      <c r="A4" s="4" t="s">
        <v>401</v>
      </c>
      <c r="B4" s="5" t="n">
        <v>4366</v>
      </c>
      <c r="C4" s="5" t="n">
        <v>7442</v>
      </c>
    </row>
    <row r="5" spans="1:3">
      <c r="A5" s="4" t="s">
        <v>393</v>
      </c>
    </row>
    <row r="6" spans="1:3">
      <c r="A6" s="3" t="s">
        <v>387</v>
      </c>
    </row>
    <row r="7" spans="1:3">
      <c r="A7" s="4" t="s">
        <v>400</v>
      </c>
      <c r="B7" s="5" t="n">
        <v>20923</v>
      </c>
      <c r="C7" s="5" t="n">
        <v>14210</v>
      </c>
    </row>
    <row r="8" spans="1:3">
      <c r="A8" s="4" t="s">
        <v>391</v>
      </c>
    </row>
    <row r="9" spans="1:3">
      <c r="A9" s="3" t="s">
        <v>387</v>
      </c>
    </row>
    <row r="10" spans="1:3">
      <c r="A10" s="4" t="s">
        <v>401</v>
      </c>
      <c r="B10" s="5" t="n">
        <v>114</v>
      </c>
      <c r="C10" s="5" t="n">
        <v>728</v>
      </c>
    </row>
    <row r="11" spans="1:3">
      <c r="A11" s="4" t="s">
        <v>389</v>
      </c>
    </row>
    <row r="12" spans="1:3">
      <c r="A12" s="3" t="s">
        <v>387</v>
      </c>
    </row>
    <row r="13" spans="1:3">
      <c r="A13" s="4" t="s">
        <v>401</v>
      </c>
      <c r="B13" s="5" t="n">
        <v>520</v>
      </c>
      <c r="C13" s="5" t="n">
        <v>313</v>
      </c>
    </row>
    <row r="14" spans="1:3">
      <c r="A14" s="4" t="s">
        <v>395</v>
      </c>
    </row>
    <row r="15" spans="1:3">
      <c r="A15" s="3" t="s">
        <v>387</v>
      </c>
    </row>
    <row r="16" spans="1:3">
      <c r="A16" s="4" t="s">
        <v>401</v>
      </c>
      <c r="B16" s="5" t="n">
        <v>3387</v>
      </c>
      <c r="C16" s="5" t="n">
        <v>5947</v>
      </c>
    </row>
    <row r="17" spans="1:3">
      <c r="A17" s="4" t="s">
        <v>397</v>
      </c>
    </row>
    <row r="18" spans="1:3">
      <c r="A18" s="3" t="s">
        <v>387</v>
      </c>
    </row>
    <row r="19" spans="1:3">
      <c r="A19" s="4" t="s">
        <v>401</v>
      </c>
      <c r="B19" s="6" t="n">
        <v>345</v>
      </c>
      <c r="C19" s="6" t="n">
        <v>4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387</v>
      </c>
    </row>
    <row r="3" spans="1:2">
      <c r="A3" s="4" t="s">
        <v>404</v>
      </c>
      <c r="B3" s="6" t="n">
        <v>20589</v>
      </c>
    </row>
    <row r="4" spans="1:2">
      <c r="A4" s="4" t="s">
        <v>405</v>
      </c>
      <c r="B4" s="5" t="n">
        <v>20760</v>
      </c>
    </row>
    <row r="5" spans="1:2">
      <c r="A5" s="4" t="s">
        <v>406</v>
      </c>
      <c r="B5" s="5" t="n">
        <v>20760</v>
      </c>
    </row>
    <row r="6" spans="1:2">
      <c r="A6" s="4" t="s">
        <v>407</v>
      </c>
      <c r="B6" s="5" t="n">
        <v>20760</v>
      </c>
    </row>
    <row r="7" spans="1:2">
      <c r="A7" s="4" t="s">
        <v>408</v>
      </c>
      <c r="B7" s="5" t="n">
        <v>20760</v>
      </c>
    </row>
    <row r="8" spans="1:2">
      <c r="A8" s="4" t="s">
        <v>409</v>
      </c>
      <c r="B8" s="5" t="n">
        <v>90655</v>
      </c>
    </row>
    <row r="9" spans="1:2">
      <c r="A9" s="4" t="s">
        <v>125</v>
      </c>
      <c r="B9" s="6" t="n">
        <v>1942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33</v>
      </c>
      <c r="C1" s="2" t="s">
        <v>34</v>
      </c>
    </row>
    <row r="2" spans="1:3">
      <c r="A2" s="4" t="s">
        <v>389</v>
      </c>
    </row>
    <row r="3" spans="1:3">
      <c r="A3" s="3" t="s">
        <v>387</v>
      </c>
    </row>
    <row r="4" spans="1:3">
      <c r="A4" s="4" t="s">
        <v>62</v>
      </c>
      <c r="B4" s="6" t="n">
        <v>327</v>
      </c>
      <c r="C4" s="6" t="n">
        <v>125</v>
      </c>
    </row>
    <row r="5" spans="1:3">
      <c r="A5" s="4" t="s">
        <v>395</v>
      </c>
    </row>
    <row r="6" spans="1:3">
      <c r="A6" s="3" t="s">
        <v>387</v>
      </c>
    </row>
    <row r="7" spans="1:3">
      <c r="A7" s="4" t="s">
        <v>62</v>
      </c>
      <c r="B7" s="6" t="n">
        <v>0</v>
      </c>
      <c r="C7" s="6" t="n">
        <v>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33</v>
      </c>
      <c r="C2" s="2" t="s">
        <v>34</v>
      </c>
      <c r="D2" s="2" t="s">
        <v>92</v>
      </c>
    </row>
    <row r="3" spans="1:4">
      <c r="A3" s="4" t="s">
        <v>412</v>
      </c>
    </row>
    <row r="4" spans="1:4">
      <c r="A4" s="3" t="s">
        <v>387</v>
      </c>
    </row>
    <row r="5" spans="1:4">
      <c r="A5" s="4" t="s">
        <v>413</v>
      </c>
      <c r="B5" s="6" t="n">
        <v>27500</v>
      </c>
      <c r="C5" s="6" t="n">
        <v>27500</v>
      </c>
      <c r="D5" s="6" t="n">
        <v>27500</v>
      </c>
    </row>
    <row r="6" spans="1:4">
      <c r="A6" s="4" t="s">
        <v>414</v>
      </c>
    </row>
    <row r="7" spans="1:4">
      <c r="A7" s="3" t="s">
        <v>387</v>
      </c>
    </row>
    <row r="8" spans="1:4">
      <c r="A8" s="4" t="s">
        <v>413</v>
      </c>
      <c r="B8" s="5" t="n">
        <v>20400</v>
      </c>
      <c r="C8" s="5" t="n">
        <v>20400</v>
      </c>
      <c r="D8" s="5" t="n">
        <v>20400</v>
      </c>
    </row>
    <row r="9" spans="1:4">
      <c r="A9" s="4" t="s">
        <v>415</v>
      </c>
    </row>
    <row r="10" spans="1:4">
      <c r="A10" s="3" t="s">
        <v>387</v>
      </c>
    </row>
    <row r="11" spans="1:4">
      <c r="A11" s="4" t="s">
        <v>413</v>
      </c>
      <c r="B11" s="5" t="n">
        <v>35000</v>
      </c>
      <c r="C11" s="5" t="n">
        <v>35000</v>
      </c>
      <c r="D11" s="5" t="n">
        <v>35000</v>
      </c>
    </row>
    <row r="12" spans="1:4">
      <c r="A12" s="4" t="s">
        <v>416</v>
      </c>
    </row>
    <row r="13" spans="1:4">
      <c r="A13" s="3" t="s">
        <v>387</v>
      </c>
    </row>
    <row r="14" spans="1:4">
      <c r="A14" s="4" t="s">
        <v>413</v>
      </c>
      <c r="B14" s="5" t="n">
        <v>36900</v>
      </c>
      <c r="C14" s="5" t="n">
        <v>36300</v>
      </c>
      <c r="D14" s="5" t="n">
        <v>35800</v>
      </c>
    </row>
    <row r="15" spans="1:4">
      <c r="A15" s="4" t="s">
        <v>391</v>
      </c>
    </row>
    <row r="16" spans="1:4">
      <c r="A16" s="3" t="s">
        <v>387</v>
      </c>
    </row>
    <row r="17" spans="1:4">
      <c r="A17" s="4" t="s">
        <v>417</v>
      </c>
      <c r="B17" s="5" t="n">
        <v>200000</v>
      </c>
      <c r="C17" s="5" t="n">
        <v>575000</v>
      </c>
      <c r="D17" s="5" t="n">
        <v>2575000</v>
      </c>
    </row>
    <row r="18" spans="1:4">
      <c r="A18" s="4" t="s">
        <v>418</v>
      </c>
      <c r="B18" s="5" t="n">
        <v>750000</v>
      </c>
      <c r="C18" s="5" t="n">
        <v>575000</v>
      </c>
    </row>
    <row r="19" spans="1:4">
      <c r="A19" s="4" t="s">
        <v>419</v>
      </c>
      <c r="B19" s="5" t="n">
        <v>20400</v>
      </c>
      <c r="C19" s="5" t="n">
        <v>20400</v>
      </c>
      <c r="D19" s="5" t="n">
        <v>20400</v>
      </c>
    </row>
    <row r="20" spans="1:4">
      <c r="A20" s="4" t="s">
        <v>420</v>
      </c>
      <c r="B20" s="6" t="n">
        <v>245000</v>
      </c>
      <c r="C20" s="6" t="n">
        <v>590000</v>
      </c>
      <c r="D20" s="6" t="n">
        <v>3016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1</v>
      </c>
      <c r="B1" s="2" t="s">
        <v>33</v>
      </c>
    </row>
    <row r="2" spans="1:2">
      <c r="A2" s="4" t="s">
        <v>422</v>
      </c>
    </row>
    <row r="3" spans="1:2">
      <c r="A3" s="3" t="s">
        <v>387</v>
      </c>
    </row>
    <row r="4" spans="1:2">
      <c r="A4" s="4" t="s">
        <v>423</v>
      </c>
      <c r="B4" s="4" t="s">
        <v>4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33</v>
      </c>
      <c r="C2" s="2" t="s">
        <v>34</v>
      </c>
      <c r="D2" s="2" t="s">
        <v>92</v>
      </c>
    </row>
    <row r="3" spans="1:4">
      <c r="A3" s="3" t="s">
        <v>93</v>
      </c>
    </row>
    <row r="4" spans="1:4">
      <c r="A4" s="4" t="s">
        <v>94</v>
      </c>
      <c r="B4" s="6" t="n">
        <v>529879</v>
      </c>
      <c r="C4" s="6" t="n">
        <v>529182</v>
      </c>
      <c r="D4" s="6" t="n">
        <v>481790</v>
      </c>
    </row>
    <row r="5" spans="1:4">
      <c r="A5" s="3" t="s">
        <v>95</v>
      </c>
    </row>
    <row r="6" spans="1:4">
      <c r="A6" s="4" t="s">
        <v>96</v>
      </c>
      <c r="B6" s="5" t="n">
        <v>125350</v>
      </c>
      <c r="C6" s="5" t="n">
        <v>113403</v>
      </c>
      <c r="D6" s="5" t="n">
        <v>106403</v>
      </c>
    </row>
    <row r="7" spans="1:4">
      <c r="A7" s="4" t="s">
        <v>97</v>
      </c>
      <c r="B7" s="5" t="n">
        <v>10822</v>
      </c>
      <c r="C7" s="5" t="n">
        <v>311</v>
      </c>
      <c r="D7" s="5" t="n">
        <v>0</v>
      </c>
    </row>
    <row r="8" spans="1:4">
      <c r="A8" s="4" t="s">
        <v>98</v>
      </c>
      <c r="B8" s="5" t="n">
        <v>181693</v>
      </c>
      <c r="C8" s="5" t="n">
        <v>173864</v>
      </c>
      <c r="D8" s="5" t="n">
        <v>146546</v>
      </c>
    </row>
    <row r="9" spans="1:4">
      <c r="A9" s="4" t="s">
        <v>99</v>
      </c>
      <c r="B9" s="5" t="n">
        <v>146798</v>
      </c>
      <c r="C9" s="5" t="n">
        <v>139020</v>
      </c>
      <c r="D9" s="5" t="n">
        <v>113420</v>
      </c>
    </row>
    <row r="10" spans="1:4">
      <c r="A10" s="4" t="s">
        <v>100</v>
      </c>
      <c r="B10" s="5" t="n">
        <v>27032</v>
      </c>
      <c r="C10" s="5" t="n">
        <v>26324</v>
      </c>
      <c r="D10" s="5" t="n">
        <v>25611</v>
      </c>
    </row>
    <row r="11" spans="1:4">
      <c r="A11" s="4" t="s">
        <v>101</v>
      </c>
      <c r="B11" s="5" t="n">
        <v>364</v>
      </c>
      <c r="C11" s="5" t="n">
        <v>3860</v>
      </c>
      <c r="D11" s="5" t="n">
        <v>0</v>
      </c>
    </row>
    <row r="12" spans="1:4">
      <c r="A12" s="4" t="s">
        <v>102</v>
      </c>
      <c r="B12" s="5" t="n">
        <v>65965</v>
      </c>
      <c r="C12" s="5" t="n">
        <v>8922</v>
      </c>
      <c r="D12" s="5" t="n">
        <v>0</v>
      </c>
    </row>
    <row r="13" spans="1:4">
      <c r="A13" s="4" t="s">
        <v>103</v>
      </c>
      <c r="B13" s="5" t="n">
        <v>558024</v>
      </c>
      <c r="C13" s="5" t="n">
        <v>465704</v>
      </c>
      <c r="D13" s="5" t="n">
        <v>391980</v>
      </c>
    </row>
    <row r="14" spans="1:4">
      <c r="A14" s="4" t="s">
        <v>104</v>
      </c>
      <c r="B14" s="5" t="n">
        <v>-28145</v>
      </c>
      <c r="C14" s="5" t="n">
        <v>63478</v>
      </c>
      <c r="D14" s="5" t="n">
        <v>89810</v>
      </c>
    </row>
    <row r="15" spans="1:4">
      <c r="A15" s="3" t="s">
        <v>105</v>
      </c>
    </row>
    <row r="16" spans="1:4">
      <c r="A16" s="4" t="s">
        <v>106</v>
      </c>
      <c r="B16" s="5" t="n">
        <v>-76809</v>
      </c>
      <c r="C16" s="5" t="n">
        <v>-56839</v>
      </c>
      <c r="D16" s="5" t="n">
        <v>-35873</v>
      </c>
    </row>
    <row r="17" spans="1:4">
      <c r="A17" s="4" t="s">
        <v>107</v>
      </c>
      <c r="B17" s="5" t="n">
        <v>2507</v>
      </c>
      <c r="C17" s="5" t="n">
        <v>1082</v>
      </c>
      <c r="D17" s="5" t="n">
        <v>623</v>
      </c>
    </row>
    <row r="18" spans="1:4">
      <c r="A18" s="4" t="s">
        <v>108</v>
      </c>
      <c r="B18" s="5" t="n">
        <v>1405</v>
      </c>
      <c r="C18" s="5" t="n">
        <v>1464</v>
      </c>
      <c r="D18" s="5" t="n">
        <v>1935</v>
      </c>
    </row>
    <row r="19" spans="1:4">
      <c r="A19" s="4" t="s">
        <v>109</v>
      </c>
      <c r="B19" s="5" t="n">
        <v>-72897</v>
      </c>
      <c r="C19" s="5" t="n">
        <v>-54293</v>
      </c>
      <c r="D19" s="5" t="n">
        <v>-33315</v>
      </c>
    </row>
    <row r="20" spans="1:4">
      <c r="A20" s="4" t="s">
        <v>110</v>
      </c>
      <c r="B20" s="5" t="n">
        <v>-101042</v>
      </c>
      <c r="C20" s="5" t="n">
        <v>9185</v>
      </c>
      <c r="D20" s="5" t="n">
        <v>56495</v>
      </c>
    </row>
    <row r="21" spans="1:4">
      <c r="A21" s="4" t="s">
        <v>111</v>
      </c>
      <c r="B21" s="5" t="n">
        <v>1839</v>
      </c>
      <c r="C21" s="5" t="n">
        <v>-1573</v>
      </c>
      <c r="D21" s="5" t="n">
        <v>-712</v>
      </c>
    </row>
    <row r="22" spans="1:4">
      <c r="A22" s="4" t="s">
        <v>112</v>
      </c>
      <c r="B22" s="5" t="n">
        <v>-99203</v>
      </c>
      <c r="C22" s="5" t="n">
        <v>7612</v>
      </c>
      <c r="D22" s="5" t="n">
        <v>55783</v>
      </c>
    </row>
    <row r="23" spans="1:4">
      <c r="A23" s="4" t="s">
        <v>113</v>
      </c>
      <c r="B23" s="5" t="n">
        <v>-33763</v>
      </c>
      <c r="C23" s="5" t="n">
        <v>-23776</v>
      </c>
      <c r="D23" s="5" t="n">
        <v>-15875</v>
      </c>
    </row>
    <row r="24" spans="1:4">
      <c r="A24" s="4" t="s">
        <v>114</v>
      </c>
      <c r="B24" s="6" t="n">
        <v>-132966</v>
      </c>
      <c r="C24" s="6" t="n">
        <v>-16164</v>
      </c>
      <c r="D24" s="6" t="n">
        <v>39908</v>
      </c>
    </row>
    <row r="25" spans="1:4">
      <c r="A25" s="4" t="s">
        <v>115</v>
      </c>
      <c r="B25" s="7" t="n">
        <v>-1.53</v>
      </c>
      <c r="C25" s="7" t="n">
        <v>-0.19</v>
      </c>
      <c r="D25" s="7" t="n">
        <v>0.47</v>
      </c>
    </row>
    <row r="26" spans="1:4">
      <c r="A26" s="4" t="s">
        <v>116</v>
      </c>
      <c r="B26" s="5" t="n">
        <v>87111636</v>
      </c>
      <c r="C26" s="5" t="n">
        <v>84713572</v>
      </c>
      <c r="D26" s="5" t="n">
        <v>84905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33</v>
      </c>
      <c r="C2" s="2" t="s">
        <v>34</v>
      </c>
      <c r="D2" s="2" t="s">
        <v>92</v>
      </c>
    </row>
    <row r="3" spans="1:4">
      <c r="A3" s="3" t="s">
        <v>387</v>
      </c>
    </row>
    <row r="4" spans="1:4">
      <c r="A4" s="4" t="s">
        <v>426</v>
      </c>
      <c r="B4" s="4" t="s">
        <v>427</v>
      </c>
    </row>
    <row r="5" spans="1:4">
      <c r="A5" s="4" t="s">
        <v>428</v>
      </c>
      <c r="B5" s="6" t="n">
        <v>0</v>
      </c>
      <c r="D5" s="6" t="n">
        <v>0</v>
      </c>
    </row>
    <row r="6" spans="1:4">
      <c r="A6" s="4" t="s">
        <v>429</v>
      </c>
    </row>
    <row r="7" spans="1:4">
      <c r="A7" s="3" t="s">
        <v>387</v>
      </c>
    </row>
    <row r="8" spans="1:4">
      <c r="A8" s="4" t="s">
        <v>430</v>
      </c>
      <c r="B8" s="5" t="n">
        <v>200</v>
      </c>
    </row>
    <row r="9" spans="1:4">
      <c r="A9" s="4" t="s">
        <v>431</v>
      </c>
    </row>
    <row r="10" spans="1:4">
      <c r="A10" s="3" t="s">
        <v>387</v>
      </c>
    </row>
    <row r="11" spans="1:4">
      <c r="A11" s="4" t="s">
        <v>432</v>
      </c>
      <c r="B11" s="6" t="n">
        <v>100</v>
      </c>
    </row>
    <row r="12" spans="1:4">
      <c r="A12" s="4" t="s">
        <v>433</v>
      </c>
      <c r="B12" s="4" t="s">
        <v>434</v>
      </c>
    </row>
    <row r="13" spans="1:4">
      <c r="A13" s="4" t="s">
        <v>435</v>
      </c>
    </row>
    <row r="14" spans="1:4">
      <c r="A14" s="3" t="s">
        <v>387</v>
      </c>
    </row>
    <row r="15" spans="1:4">
      <c r="A15" s="4" t="s">
        <v>428</v>
      </c>
      <c r="C15" s="6" t="n">
        <v>31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36</v>
      </c>
      <c r="B1" s="2" t="s">
        <v>1</v>
      </c>
    </row>
    <row r="2" spans="1:4">
      <c r="B2" s="2" t="s">
        <v>33</v>
      </c>
      <c r="C2" s="2" t="s">
        <v>34</v>
      </c>
      <c r="D2" s="2" t="s">
        <v>92</v>
      </c>
    </row>
    <row r="3" spans="1:4">
      <c r="A3" s="3" t="s">
        <v>221</v>
      </c>
    </row>
    <row r="4" spans="1:4">
      <c r="A4" s="4" t="s">
        <v>437</v>
      </c>
      <c r="B4" s="5" t="n">
        <v>125000</v>
      </c>
      <c r="C4" s="5" t="n">
        <v>125000</v>
      </c>
    </row>
    <row r="5" spans="1:4">
      <c r="A5" s="4" t="s">
        <v>438</v>
      </c>
      <c r="B5" s="6" t="n">
        <v>1000</v>
      </c>
      <c r="C5" s="6" t="n">
        <v>1000</v>
      </c>
    </row>
    <row r="6" spans="1:4">
      <c r="A6" s="4" t="s">
        <v>439</v>
      </c>
      <c r="B6" s="6" t="n">
        <v>0</v>
      </c>
      <c r="C6" s="6" t="n">
        <v>0</v>
      </c>
      <c r="D6"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440</v>
      </c>
      <c r="B1" s="2" t="s">
        <v>441</v>
      </c>
      <c r="C1" s="2" t="s">
        <v>1</v>
      </c>
    </row>
    <row r="2" spans="1:5">
      <c r="B2" s="2" t="s">
        <v>442</v>
      </c>
      <c r="C2" s="2" t="s">
        <v>33</v>
      </c>
      <c r="D2" s="2" t="s">
        <v>34</v>
      </c>
      <c r="E2" s="2" t="s">
        <v>92</v>
      </c>
    </row>
    <row r="3" spans="1:5">
      <c r="A3" s="3" t="s">
        <v>443</v>
      </c>
    </row>
    <row r="4" spans="1:5">
      <c r="A4" s="4" t="s">
        <v>444</v>
      </c>
      <c r="C4" s="6" t="n">
        <v>17136</v>
      </c>
      <c r="D4" s="6" t="n">
        <v>51550</v>
      </c>
      <c r="E4" s="6" t="n">
        <v>0</v>
      </c>
    </row>
    <row r="5" spans="1:5">
      <c r="A5" s="4" t="s">
        <v>445</v>
      </c>
      <c r="C5" s="6" t="n">
        <v>-364</v>
      </c>
      <c r="D5" s="5" t="n">
        <v>-3860</v>
      </c>
      <c r="E5" s="6" t="n">
        <v>0</v>
      </c>
    </row>
    <row r="6" spans="1:5">
      <c r="A6" s="4" t="s">
        <v>446</v>
      </c>
    </row>
    <row r="7" spans="1:5">
      <c r="A7" s="3" t="s">
        <v>443</v>
      </c>
    </row>
    <row r="8" spans="1:5">
      <c r="A8" s="4" t="s">
        <v>447</v>
      </c>
      <c r="D8" s="5" t="n">
        <v>101208</v>
      </c>
    </row>
    <row r="9" spans="1:5">
      <c r="A9" s="4" t="s">
        <v>448</v>
      </c>
    </row>
    <row r="10" spans="1:5">
      <c r="A10" s="3" t="s">
        <v>443</v>
      </c>
    </row>
    <row r="11" spans="1:5">
      <c r="A11" s="4" t="s">
        <v>447</v>
      </c>
      <c r="D11" s="5" t="n">
        <v>294494</v>
      </c>
    </row>
    <row r="12" spans="1:5">
      <c r="A12" s="4" t="s">
        <v>449</v>
      </c>
    </row>
    <row r="13" spans="1:5">
      <c r="A13" s="3" t="s">
        <v>443</v>
      </c>
    </row>
    <row r="14" spans="1:5">
      <c r="A14" s="4" t="s">
        <v>447</v>
      </c>
      <c r="D14" s="6" t="n">
        <v>108492</v>
      </c>
    </row>
    <row r="15" spans="1:5">
      <c r="A15" s="4" t="s">
        <v>431</v>
      </c>
    </row>
    <row r="16" spans="1:5">
      <c r="A16" s="3" t="s">
        <v>443</v>
      </c>
    </row>
    <row r="17" spans="1:5">
      <c r="A17" s="4" t="s">
        <v>444</v>
      </c>
      <c r="B17" s="6" t="n">
        <v>17136</v>
      </c>
    </row>
    <row r="18" spans="1:5">
      <c r="A18" s="4" t="s">
        <v>445</v>
      </c>
      <c r="B18" s="6" t="n">
        <v>-364</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6"/>
    <col customWidth="1" max="3" min="3" width="14"/>
  </cols>
  <sheetData>
    <row r="1" spans="1:3">
      <c r="A1" s="1" t="s">
        <v>450</v>
      </c>
      <c r="B1" s="2" t="s">
        <v>1</v>
      </c>
    </row>
    <row r="2" spans="1:3">
      <c r="B2" s="2" t="s">
        <v>34</v>
      </c>
      <c r="C2" s="2" t="s">
        <v>33</v>
      </c>
    </row>
    <row r="3" spans="1:3">
      <c r="A3" s="3" t="s">
        <v>443</v>
      </c>
    </row>
    <row r="4" spans="1:3">
      <c r="A4" s="4" t="s">
        <v>451</v>
      </c>
      <c r="B4" s="6" t="n">
        <v>13000</v>
      </c>
      <c r="C4" s="6" t="n">
        <v>13000</v>
      </c>
    </row>
    <row r="5" spans="1:3">
      <c r="A5" s="4" t="s">
        <v>452</v>
      </c>
    </row>
    <row r="6" spans="1:3">
      <c r="A6" s="3" t="s">
        <v>443</v>
      </c>
    </row>
    <row r="7" spans="1:3">
      <c r="A7" s="4" t="s">
        <v>453</v>
      </c>
      <c r="B7" s="4" t="s">
        <v>379</v>
      </c>
    </row>
    <row r="8" spans="1:3">
      <c r="A8" s="4" t="s">
        <v>454</v>
      </c>
      <c r="B8" s="6" t="n">
        <v>-3860</v>
      </c>
    </row>
    <row r="9" spans="1:3">
      <c r="A9" s="4" t="s">
        <v>455</v>
      </c>
      <c r="B9" s="4" t="s">
        <v>456</v>
      </c>
    </row>
    <row r="10" spans="1:3">
      <c r="A10" s="4" t="s">
        <v>457</v>
      </c>
    </row>
    <row r="11" spans="1:3">
      <c r="A11" s="3" t="s">
        <v>443</v>
      </c>
    </row>
    <row r="12" spans="1:3">
      <c r="A12" s="4" t="s">
        <v>458</v>
      </c>
      <c r="B12" s="6" t="n">
        <v>32600</v>
      </c>
    </row>
    <row r="13" spans="1:3">
      <c r="A13" s="4" t="s">
        <v>451</v>
      </c>
      <c r="B13" s="5" t="n">
        <v>6500</v>
      </c>
    </row>
    <row r="14" spans="1:3">
      <c r="A14" s="4" t="s">
        <v>459</v>
      </c>
    </row>
    <row r="15" spans="1:3">
      <c r="A15" s="3" t="s">
        <v>443</v>
      </c>
    </row>
    <row r="16" spans="1:3">
      <c r="A16" s="4" t="s">
        <v>458</v>
      </c>
      <c r="B16" s="5" t="n">
        <v>32600</v>
      </c>
    </row>
    <row r="17" spans="1:3">
      <c r="A17" s="4" t="s">
        <v>451</v>
      </c>
      <c r="B17" s="6" t="n">
        <v>6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60</v>
      </c>
      <c r="B1" s="2" t="s">
        <v>403</v>
      </c>
    </row>
    <row r="2" spans="1:2">
      <c r="A2" s="3" t="s">
        <v>461</v>
      </c>
    </row>
    <row r="3" spans="1:2">
      <c r="A3" s="4" t="s">
        <v>404</v>
      </c>
      <c r="B3" s="6" t="n">
        <v>10822</v>
      </c>
    </row>
    <row r="4" spans="1:2">
      <c r="A4" s="4" t="s">
        <v>405</v>
      </c>
      <c r="B4" s="5" t="n">
        <v>10852</v>
      </c>
    </row>
    <row r="5" spans="1:2">
      <c r="A5" s="4" t="s">
        <v>406</v>
      </c>
      <c r="B5" s="5" t="n">
        <v>10822</v>
      </c>
    </row>
    <row r="6" spans="1:2">
      <c r="A6" s="4" t="s">
        <v>407</v>
      </c>
      <c r="B6" s="5" t="n">
        <v>10526</v>
      </c>
    </row>
    <row r="7" spans="1:2">
      <c r="A7" s="4" t="s">
        <v>462</v>
      </c>
      <c r="B7" s="6" t="n">
        <v>430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3</v>
      </c>
      <c r="B1" s="2" t="s">
        <v>1</v>
      </c>
    </row>
    <row r="2" spans="1:4">
      <c r="B2" s="2" t="s">
        <v>33</v>
      </c>
      <c r="C2" s="2" t="s">
        <v>34</v>
      </c>
      <c r="D2" s="2" t="s">
        <v>92</v>
      </c>
    </row>
    <row r="3" spans="1:4">
      <c r="A3" s="3" t="s">
        <v>464</v>
      </c>
    </row>
    <row r="4" spans="1:4">
      <c r="A4" s="4" t="s">
        <v>465</v>
      </c>
      <c r="B4" s="6" t="n">
        <v>3813987</v>
      </c>
      <c r="C4" s="6" t="n">
        <v>3953599</v>
      </c>
    </row>
    <row r="5" spans="1:4">
      <c r="A5" s="4" t="s">
        <v>102</v>
      </c>
      <c r="B5" s="5" t="n">
        <v>65965</v>
      </c>
      <c r="C5" s="5" t="n">
        <v>8922</v>
      </c>
      <c r="D5" s="6" t="n">
        <v>0</v>
      </c>
    </row>
    <row r="6" spans="1:4">
      <c r="A6" s="4" t="s">
        <v>466</v>
      </c>
    </row>
    <row r="7" spans="1:4">
      <c r="A7" s="3" t="s">
        <v>464</v>
      </c>
    </row>
    <row r="8" spans="1:4">
      <c r="A8" s="4" t="s">
        <v>465</v>
      </c>
      <c r="B8" s="5" t="n">
        <v>150465</v>
      </c>
    </row>
    <row r="9" spans="1:4">
      <c r="A9" s="4" t="s">
        <v>467</v>
      </c>
      <c r="B9" s="5" t="n">
        <v>84500</v>
      </c>
    </row>
    <row r="10" spans="1:4">
      <c r="A10" s="4" t="s">
        <v>102</v>
      </c>
      <c r="B10" s="6" t="n">
        <v>65965</v>
      </c>
    </row>
    <row r="11" spans="1:4">
      <c r="A11" s="4" t="s">
        <v>468</v>
      </c>
    </row>
    <row r="12" spans="1:4">
      <c r="A12" s="3" t="s">
        <v>464</v>
      </c>
    </row>
    <row r="13" spans="1:4">
      <c r="A13" s="4" t="s">
        <v>102</v>
      </c>
      <c r="C13" s="6" t="n">
        <v>89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9</v>
      </c>
      <c r="B1" s="2" t="s">
        <v>33</v>
      </c>
      <c r="C1" s="2" t="s">
        <v>34</v>
      </c>
    </row>
    <row r="2" spans="1:3">
      <c r="A2" s="3" t="s">
        <v>226</v>
      </c>
    </row>
    <row r="3" spans="1:3">
      <c r="A3" s="4" t="s">
        <v>470</v>
      </c>
      <c r="B3" s="6" t="n">
        <v>27815</v>
      </c>
      <c r="C3" s="6" t="n">
        <v>237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1</v>
      </c>
      <c r="B1" s="2" t="s">
        <v>33</v>
      </c>
      <c r="C1" s="2" t="s">
        <v>34</v>
      </c>
    </row>
    <row r="2" spans="1:3">
      <c r="A2" s="3" t="s">
        <v>472</v>
      </c>
    </row>
    <row r="3" spans="1:3">
      <c r="A3" s="4" t="s">
        <v>473</v>
      </c>
      <c r="B3" s="6" t="n">
        <v>62500</v>
      </c>
      <c r="C3" s="6" t="n">
        <v>250104</v>
      </c>
    </row>
    <row r="4" spans="1:3">
      <c r="A4" s="4" t="s">
        <v>474</v>
      </c>
      <c r="B4" s="5" t="n">
        <v>1544622</v>
      </c>
      <c r="C4" s="5" t="n">
        <v>1512978</v>
      </c>
    </row>
    <row r="5" spans="1:3">
      <c r="A5" s="4" t="s">
        <v>125</v>
      </c>
      <c r="B5" s="5" t="n">
        <v>1607122</v>
      </c>
      <c r="C5" s="5" t="n">
        <v>1763082</v>
      </c>
    </row>
    <row r="6" spans="1:3">
      <c r="A6" s="4" t="s">
        <v>475</v>
      </c>
      <c r="B6" s="5" t="n">
        <v>-11521</v>
      </c>
      <c r="C6" s="5" t="n">
        <v>-11213</v>
      </c>
    </row>
    <row r="7" spans="1:3">
      <c r="A7" s="4" t="s">
        <v>476</v>
      </c>
      <c r="B7" s="5" t="n">
        <v>1595601</v>
      </c>
      <c r="C7" s="5" t="n">
        <v>1751869</v>
      </c>
    </row>
    <row r="8" spans="1:3">
      <c r="A8" s="4" t="s">
        <v>477</v>
      </c>
      <c r="B8" s="5" t="n">
        <v>-163870</v>
      </c>
      <c r="C8" s="5" t="n">
        <v>-228967</v>
      </c>
    </row>
    <row r="9" spans="1:3">
      <c r="A9" s="4" t="s">
        <v>478</v>
      </c>
      <c r="B9" s="5" t="n">
        <v>3286</v>
      </c>
      <c r="C9" s="5" t="n">
        <v>3084</v>
      </c>
    </row>
    <row r="10" spans="1:3">
      <c r="A10" s="4" t="s">
        <v>479</v>
      </c>
      <c r="B10" s="6" t="n">
        <v>1435017</v>
      </c>
      <c r="C10" s="6" t="n">
        <v>15259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0</v>
      </c>
      <c r="B1" s="2" t="s">
        <v>33</v>
      </c>
      <c r="C1" s="2" t="s">
        <v>34</v>
      </c>
      <c r="D1" s="2" t="s">
        <v>92</v>
      </c>
    </row>
    <row r="2" spans="1:4">
      <c r="A2" s="3" t="s">
        <v>481</v>
      </c>
    </row>
    <row r="3" spans="1:4">
      <c r="A3" s="4" t="s">
        <v>482</v>
      </c>
      <c r="B3" s="4" t="s">
        <v>483</v>
      </c>
      <c r="C3" s="4" t="s">
        <v>484</v>
      </c>
      <c r="D3" s="4" t="s">
        <v>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5"/>
  <sheetViews>
    <sheetView workbookViewId="0">
      <selection activeCell="A1" sqref="A1"/>
    </sheetView>
  </sheetViews>
  <sheetFormatPr baseColWidth="8" defaultRowHeight="15" outlineLevelCol="0"/>
  <cols>
    <col customWidth="1" max="1" min="1" width="65"/>
    <col customWidth="1" max="2" min="2" width="21"/>
  </cols>
  <sheetData>
    <row r="1" spans="1:2">
      <c r="A1" s="1" t="s">
        <v>486</v>
      </c>
      <c r="B1" s="2" t="s">
        <v>1</v>
      </c>
    </row>
    <row r="2" spans="1:2">
      <c r="B2" s="2" t="s">
        <v>403</v>
      </c>
    </row>
    <row r="3" spans="1:2">
      <c r="A3" s="3" t="s">
        <v>481</v>
      </c>
    </row>
    <row r="4" spans="1:2">
      <c r="A4" s="4" t="s">
        <v>487</v>
      </c>
      <c r="B4" s="6" t="n">
        <v>1763082</v>
      </c>
    </row>
    <row r="5" spans="1:2">
      <c r="A5" s="4" t="s">
        <v>488</v>
      </c>
      <c r="B5" s="5" t="n">
        <v>352872</v>
      </c>
    </row>
    <row r="6" spans="1:2">
      <c r="A6" s="4" t="s">
        <v>489</v>
      </c>
      <c r="B6" s="5" t="n">
        <v>147922</v>
      </c>
    </row>
    <row r="7" spans="1:2">
      <c r="A7" s="4" t="s">
        <v>490</v>
      </c>
      <c r="B7" s="5" t="n">
        <v>360910</v>
      </c>
    </row>
    <row r="8" spans="1:2">
      <c r="A8" s="4" t="s">
        <v>491</v>
      </c>
      <c r="B8" s="6" t="n">
        <v>1607122</v>
      </c>
    </row>
    <row r="9" spans="1:2">
      <c r="A9" s="4" t="s">
        <v>492</v>
      </c>
    </row>
    <row r="10" spans="1:2">
      <c r="A10" s="3" t="s">
        <v>481</v>
      </c>
    </row>
    <row r="11" spans="1:2">
      <c r="A11" s="4" t="s">
        <v>493</v>
      </c>
      <c r="B11" s="4" t="s">
        <v>494</v>
      </c>
    </row>
    <row r="12" spans="1:2">
      <c r="A12" s="4" t="s">
        <v>495</v>
      </c>
      <c r="B12" s="6" t="n">
        <v>179384</v>
      </c>
    </row>
    <row r="13" spans="1:2">
      <c r="A13" s="4" t="s">
        <v>487</v>
      </c>
      <c r="B13" s="5" t="n">
        <v>31594</v>
      </c>
    </row>
    <row r="14" spans="1:2">
      <c r="A14" s="4" t="s">
        <v>489</v>
      </c>
      <c r="B14" s="5" t="n">
        <v>30158</v>
      </c>
    </row>
    <row r="15" spans="1:2">
      <c r="A15" s="4" t="s">
        <v>490</v>
      </c>
      <c r="B15" s="5" t="n">
        <v>1436</v>
      </c>
    </row>
    <row r="16" spans="1:2">
      <c r="A16" s="4" t="s">
        <v>491</v>
      </c>
      <c r="B16" s="6" t="n">
        <v>0</v>
      </c>
    </row>
    <row r="17" spans="1:2">
      <c r="A17" s="4" t="s">
        <v>492</v>
      </c>
    </row>
    <row r="18" spans="1:2">
      <c r="A18" s="3" t="s">
        <v>481</v>
      </c>
    </row>
    <row r="19" spans="1:2">
      <c r="A19" s="4" t="s">
        <v>493</v>
      </c>
      <c r="B19" s="4" t="s">
        <v>496</v>
      </c>
    </row>
    <row r="20" spans="1:2">
      <c r="A20" s="4" t="s">
        <v>495</v>
      </c>
      <c r="B20" s="6" t="n">
        <v>371010</v>
      </c>
    </row>
    <row r="21" spans="1:2">
      <c r="A21" s="4" t="s">
        <v>487</v>
      </c>
      <c r="B21" s="5" t="n">
        <v>151010</v>
      </c>
    </row>
    <row r="22" spans="1:2">
      <c r="A22" s="4" t="s">
        <v>490</v>
      </c>
      <c r="B22" s="5" t="n">
        <v>151010</v>
      </c>
    </row>
    <row r="23" spans="1:2">
      <c r="A23" s="4" t="s">
        <v>491</v>
      </c>
      <c r="B23" s="6" t="n">
        <v>0</v>
      </c>
    </row>
    <row r="24" spans="1:2">
      <c r="A24" s="4" t="s">
        <v>492</v>
      </c>
    </row>
    <row r="25" spans="1:2">
      <c r="A25" s="3" t="s">
        <v>481</v>
      </c>
    </row>
    <row r="26" spans="1:2">
      <c r="A26" s="4" t="s">
        <v>493</v>
      </c>
      <c r="B26" s="4" t="s">
        <v>497</v>
      </c>
    </row>
    <row r="27" spans="1:2">
      <c r="A27" s="4" t="s">
        <v>495</v>
      </c>
      <c r="B27" s="6" t="n">
        <v>120000</v>
      </c>
    </row>
    <row r="28" spans="1:2">
      <c r="A28" s="4" t="s">
        <v>487</v>
      </c>
      <c r="B28" s="5" t="n">
        <v>67500</v>
      </c>
    </row>
    <row r="29" spans="1:2">
      <c r="A29" s="4" t="s">
        <v>490</v>
      </c>
      <c r="B29" s="5" t="n">
        <v>5000</v>
      </c>
    </row>
    <row r="30" spans="1:2">
      <c r="A30" s="4" t="s">
        <v>491</v>
      </c>
      <c r="B30" s="6" t="n">
        <v>62500</v>
      </c>
    </row>
    <row r="31" spans="1:2">
      <c r="A31" s="4" t="s">
        <v>498</v>
      </c>
    </row>
    <row r="32" spans="1:2">
      <c r="A32" s="3" t="s">
        <v>481</v>
      </c>
    </row>
    <row r="33" spans="1:2">
      <c r="A33" s="4" t="s">
        <v>493</v>
      </c>
      <c r="B33" s="4" t="s">
        <v>497</v>
      </c>
    </row>
    <row r="34" spans="1:2">
      <c r="A34" s="4" t="s">
        <v>495</v>
      </c>
      <c r="B34" s="6" t="n">
        <v>88350</v>
      </c>
    </row>
    <row r="35" spans="1:2">
      <c r="A35" s="4" t="s">
        <v>487</v>
      </c>
      <c r="B35" s="5" t="n">
        <v>38670</v>
      </c>
    </row>
    <row r="36" spans="1:2">
      <c r="A36" s="4" t="s">
        <v>490</v>
      </c>
      <c r="B36" s="5" t="n">
        <v>38670</v>
      </c>
    </row>
    <row r="37" spans="1:2">
      <c r="A37" s="4" t="s">
        <v>491</v>
      </c>
      <c r="B37" s="6" t="n">
        <v>0</v>
      </c>
    </row>
    <row r="38" spans="1:2">
      <c r="A38" s="4" t="s">
        <v>498</v>
      </c>
    </row>
    <row r="39" spans="1:2">
      <c r="A39" s="3" t="s">
        <v>481</v>
      </c>
    </row>
    <row r="40" spans="1:2">
      <c r="A40" s="4" t="s">
        <v>493</v>
      </c>
      <c r="B40" s="4" t="s">
        <v>499</v>
      </c>
    </row>
    <row r="41" spans="1:2">
      <c r="A41" s="4" t="s">
        <v>495</v>
      </c>
      <c r="B41" s="6" t="n">
        <v>38600</v>
      </c>
    </row>
    <row r="42" spans="1:2">
      <c r="A42" s="4" t="s">
        <v>487</v>
      </c>
      <c r="B42" s="5" t="n">
        <v>17876</v>
      </c>
    </row>
    <row r="43" spans="1:2">
      <c r="A43" s="4" t="s">
        <v>489</v>
      </c>
      <c r="B43" s="5" t="n">
        <v>15642</v>
      </c>
    </row>
    <row r="44" spans="1:2">
      <c r="A44" s="4" t="s">
        <v>490</v>
      </c>
      <c r="B44" s="5" t="n">
        <v>2234</v>
      </c>
    </row>
    <row r="45" spans="1:2">
      <c r="A45" s="4" t="s">
        <v>491</v>
      </c>
      <c r="B45" s="6" t="n">
        <v>0</v>
      </c>
    </row>
    <row r="46" spans="1:2">
      <c r="A46" s="4" t="s">
        <v>500</v>
      </c>
    </row>
    <row r="47" spans="1:2">
      <c r="A47" s="3" t="s">
        <v>481</v>
      </c>
    </row>
    <row r="48" spans="1:2">
      <c r="A48" s="4" t="s">
        <v>493</v>
      </c>
      <c r="B48" s="4" t="s">
        <v>499</v>
      </c>
    </row>
    <row r="49" spans="1:2">
      <c r="A49" s="4" t="s">
        <v>495</v>
      </c>
      <c r="B49" s="6" t="n">
        <v>40000</v>
      </c>
    </row>
    <row r="50" spans="1:2">
      <c r="A50" s="4" t="s">
        <v>487</v>
      </c>
      <c r="B50" s="5" t="n">
        <v>21250</v>
      </c>
    </row>
    <row r="51" spans="1:2">
      <c r="A51" s="4" t="s">
        <v>490</v>
      </c>
      <c r="B51" s="5" t="n">
        <v>2500</v>
      </c>
    </row>
    <row r="52" spans="1:2">
      <c r="A52" s="4" t="s">
        <v>491</v>
      </c>
      <c r="B52" s="6" t="n">
        <v>18750</v>
      </c>
    </row>
    <row r="53" spans="1:2">
      <c r="A53" s="4" t="s">
        <v>498</v>
      </c>
    </row>
    <row r="54" spans="1:2">
      <c r="A54" s="3" t="s">
        <v>481</v>
      </c>
    </row>
    <row r="55" spans="1:2">
      <c r="A55" s="4" t="s">
        <v>493</v>
      </c>
      <c r="B55" s="4" t="s">
        <v>501</v>
      </c>
    </row>
    <row r="56" spans="1:2">
      <c r="A56" s="4" t="s">
        <v>495</v>
      </c>
      <c r="B56" s="6" t="n">
        <v>39000</v>
      </c>
    </row>
    <row r="57" spans="1:2">
      <c r="A57" s="4" t="s">
        <v>487</v>
      </c>
      <c r="B57" s="5" t="n">
        <v>19500</v>
      </c>
    </row>
    <row r="58" spans="1:2">
      <c r="A58" s="4" t="s">
        <v>490</v>
      </c>
      <c r="B58" s="5" t="n">
        <v>2600</v>
      </c>
    </row>
    <row r="59" spans="1:2">
      <c r="A59" s="4" t="s">
        <v>491</v>
      </c>
      <c r="B59" s="6" t="n">
        <v>16900</v>
      </c>
    </row>
    <row r="60" spans="1:2">
      <c r="A60" s="4" t="s">
        <v>498</v>
      </c>
    </row>
    <row r="61" spans="1:2">
      <c r="A61" s="3" t="s">
        <v>481</v>
      </c>
    </row>
    <row r="62" spans="1:2">
      <c r="A62" s="4" t="s">
        <v>493</v>
      </c>
      <c r="B62" s="4" t="s">
        <v>501</v>
      </c>
    </row>
    <row r="63" spans="1:2">
      <c r="A63" s="4" t="s">
        <v>495</v>
      </c>
      <c r="B63" s="6" t="n">
        <v>43924</v>
      </c>
    </row>
    <row r="64" spans="1:2">
      <c r="A64" s="4" t="s">
        <v>487</v>
      </c>
      <c r="B64" s="5" t="n">
        <v>21399</v>
      </c>
    </row>
    <row r="65" spans="1:2">
      <c r="A65" s="4" t="s">
        <v>490</v>
      </c>
      <c r="B65" s="5" t="n">
        <v>3218</v>
      </c>
    </row>
    <row r="66" spans="1:2">
      <c r="A66" s="4" t="s">
        <v>491</v>
      </c>
      <c r="B66" s="6" t="n">
        <v>18181</v>
      </c>
    </row>
    <row r="67" spans="1:2">
      <c r="A67" s="4" t="s">
        <v>502</v>
      </c>
    </row>
    <row r="68" spans="1:2">
      <c r="A68" s="3" t="s">
        <v>481</v>
      </c>
    </row>
    <row r="69" spans="1:2">
      <c r="A69" s="4" t="s">
        <v>493</v>
      </c>
      <c r="B69" s="4" t="s">
        <v>501</v>
      </c>
    </row>
    <row r="70" spans="1:2">
      <c r="A70" s="4" t="s">
        <v>495</v>
      </c>
      <c r="B70" s="6" t="n">
        <v>42100</v>
      </c>
    </row>
    <row r="71" spans="1:2">
      <c r="A71" s="4" t="s">
        <v>487</v>
      </c>
      <c r="B71" s="5" t="n">
        <v>23900</v>
      </c>
    </row>
    <row r="72" spans="1:2">
      <c r="A72" s="4" t="s">
        <v>490</v>
      </c>
      <c r="B72" s="5" t="n">
        <v>2600</v>
      </c>
    </row>
    <row r="73" spans="1:2">
      <c r="A73" s="4" t="s">
        <v>491</v>
      </c>
      <c r="B73" s="6" t="n">
        <v>21300</v>
      </c>
    </row>
    <row r="74" spans="1:2">
      <c r="A74" s="4" t="s">
        <v>498</v>
      </c>
    </row>
    <row r="75" spans="1:2">
      <c r="A75" s="3" t="s">
        <v>481</v>
      </c>
    </row>
    <row r="76" spans="1:2">
      <c r="A76" s="4" t="s">
        <v>493</v>
      </c>
      <c r="B76" s="4" t="s">
        <v>503</v>
      </c>
    </row>
    <row r="77" spans="1:2">
      <c r="A77" s="4" t="s">
        <v>495</v>
      </c>
      <c r="B77" s="6" t="n">
        <v>48000</v>
      </c>
    </row>
    <row r="78" spans="1:2">
      <c r="A78" s="4" t="s">
        <v>487</v>
      </c>
      <c r="B78" s="5" t="n">
        <v>27200</v>
      </c>
    </row>
    <row r="79" spans="1:2">
      <c r="A79" s="4" t="s">
        <v>490</v>
      </c>
      <c r="B79" s="5" t="n">
        <v>3200</v>
      </c>
    </row>
    <row r="80" spans="1:2">
      <c r="A80" s="4" t="s">
        <v>491</v>
      </c>
      <c r="B80" s="6" t="n">
        <v>24000</v>
      </c>
    </row>
    <row r="81" spans="1:2">
      <c r="A81" s="4" t="s">
        <v>502</v>
      </c>
    </row>
    <row r="82" spans="1:2">
      <c r="A82" s="3" t="s">
        <v>481</v>
      </c>
    </row>
    <row r="83" spans="1:2">
      <c r="A83" s="4" t="s">
        <v>493</v>
      </c>
      <c r="B83" s="4" t="s">
        <v>503</v>
      </c>
    </row>
    <row r="84" spans="1:2">
      <c r="A84" s="4" t="s">
        <v>495</v>
      </c>
      <c r="B84" s="6" t="n">
        <v>48650</v>
      </c>
    </row>
    <row r="85" spans="1:2">
      <c r="A85" s="4" t="s">
        <v>487</v>
      </c>
      <c r="B85" s="5" t="n">
        <v>29191</v>
      </c>
    </row>
    <row r="86" spans="1:2">
      <c r="A86" s="4" t="s">
        <v>490</v>
      </c>
      <c r="B86" s="5" t="n">
        <v>3243</v>
      </c>
    </row>
    <row r="87" spans="1:2">
      <c r="A87" s="4" t="s">
        <v>491</v>
      </c>
      <c r="B87" s="6" t="n">
        <v>25948</v>
      </c>
    </row>
    <row r="88" spans="1:2">
      <c r="A88" s="4" t="s">
        <v>504</v>
      </c>
    </row>
    <row r="89" spans="1:2">
      <c r="A89" s="3" t="s">
        <v>481</v>
      </c>
    </row>
    <row r="90" spans="1:2">
      <c r="A90" s="4" t="s">
        <v>493</v>
      </c>
      <c r="B90" s="4" t="s">
        <v>503</v>
      </c>
    </row>
    <row r="91" spans="1:2">
      <c r="A91" s="4" t="s">
        <v>495</v>
      </c>
      <c r="B91" s="6" t="n">
        <v>73600</v>
      </c>
    </row>
    <row r="92" spans="1:2">
      <c r="A92" s="4" t="s">
        <v>487</v>
      </c>
      <c r="B92" s="5" t="n">
        <v>67467</v>
      </c>
    </row>
    <row r="93" spans="1:2">
      <c r="A93" s="4" t="s">
        <v>488</v>
      </c>
      <c r="B93" s="5" t="n">
        <v>12475</v>
      </c>
    </row>
    <row r="94" spans="1:2">
      <c r="A94" s="4" t="s">
        <v>490</v>
      </c>
      <c r="B94" s="5" t="n">
        <v>6270</v>
      </c>
    </row>
    <row r="95" spans="1:2">
      <c r="A95" s="4" t="s">
        <v>491</v>
      </c>
      <c r="B95" s="6" t="n">
        <v>73672</v>
      </c>
    </row>
    <row r="96" spans="1:2">
      <c r="A96" s="4" t="s">
        <v>504</v>
      </c>
    </row>
    <row r="97" spans="1:2">
      <c r="A97" s="3" t="s">
        <v>481</v>
      </c>
    </row>
    <row r="98" spans="1:2">
      <c r="A98" s="4" t="s">
        <v>493</v>
      </c>
      <c r="B98" s="4" t="s">
        <v>505</v>
      </c>
    </row>
    <row r="99" spans="1:2">
      <c r="A99" s="4" t="s">
        <v>495</v>
      </c>
      <c r="B99" s="6" t="n">
        <v>73600</v>
      </c>
    </row>
    <row r="100" spans="1:2">
      <c r="A100" s="4" t="s">
        <v>487</v>
      </c>
      <c r="B100" s="5" t="n">
        <v>66658</v>
      </c>
    </row>
    <row r="101" spans="1:2">
      <c r="A101" s="4" t="s">
        <v>489</v>
      </c>
      <c r="B101" s="5" t="n">
        <v>63187</v>
      </c>
    </row>
    <row r="102" spans="1:2">
      <c r="A102" s="4" t="s">
        <v>490</v>
      </c>
      <c r="B102" s="5" t="n">
        <v>3471</v>
      </c>
    </row>
    <row r="103" spans="1:2">
      <c r="A103" s="4" t="s">
        <v>491</v>
      </c>
      <c r="B103" s="6" t="n">
        <v>0</v>
      </c>
    </row>
    <row r="104" spans="1:2">
      <c r="A104" s="4" t="s">
        <v>506</v>
      </c>
    </row>
    <row r="105" spans="1:2">
      <c r="A105" s="3" t="s">
        <v>481</v>
      </c>
    </row>
    <row r="106" spans="1:2">
      <c r="A106" s="4" t="s">
        <v>493</v>
      </c>
      <c r="B106" s="4" t="s">
        <v>507</v>
      </c>
    </row>
    <row r="107" spans="1:2">
      <c r="A107" s="4" t="s">
        <v>495</v>
      </c>
      <c r="B107" s="6" t="n">
        <v>18000</v>
      </c>
    </row>
    <row r="108" spans="1:2">
      <c r="A108" s="4" t="s">
        <v>487</v>
      </c>
      <c r="B108" s="5" t="n">
        <v>11955</v>
      </c>
    </row>
    <row r="109" spans="1:2">
      <c r="A109" s="4" t="s">
        <v>489</v>
      </c>
      <c r="B109" s="5" t="n">
        <v>10335</v>
      </c>
    </row>
    <row r="110" spans="1:2">
      <c r="A110" s="4" t="s">
        <v>490</v>
      </c>
      <c r="B110" s="5" t="n">
        <v>1620</v>
      </c>
    </row>
    <row r="111" spans="1:2">
      <c r="A111" s="4" t="s">
        <v>491</v>
      </c>
      <c r="B111" s="6" t="n">
        <v>0</v>
      </c>
    </row>
    <row r="112" spans="1:2">
      <c r="A112" s="4" t="s">
        <v>506</v>
      </c>
    </row>
    <row r="113" spans="1:2">
      <c r="A113" s="3" t="s">
        <v>481</v>
      </c>
    </row>
    <row r="114" spans="1:2">
      <c r="A114" s="4" t="s">
        <v>493</v>
      </c>
      <c r="B114" s="4" t="s">
        <v>508</v>
      </c>
    </row>
    <row r="115" spans="1:2">
      <c r="A115" s="4" t="s">
        <v>495</v>
      </c>
      <c r="B115" s="6" t="n">
        <v>42000</v>
      </c>
    </row>
    <row r="116" spans="1:2">
      <c r="A116" s="4" t="s">
        <v>487</v>
      </c>
      <c r="B116" s="5" t="n">
        <v>33600</v>
      </c>
    </row>
    <row r="117" spans="1:2">
      <c r="A117" s="4" t="s">
        <v>490</v>
      </c>
      <c r="B117" s="5" t="n">
        <v>2800</v>
      </c>
    </row>
    <row r="118" spans="1:2">
      <c r="A118" s="4" t="s">
        <v>491</v>
      </c>
      <c r="B118" s="6" t="n">
        <v>30800</v>
      </c>
    </row>
    <row r="119" spans="1:2">
      <c r="A119" s="4" t="s">
        <v>509</v>
      </c>
    </row>
    <row r="120" spans="1:2">
      <c r="A120" s="3" t="s">
        <v>481</v>
      </c>
    </row>
    <row r="121" spans="1:2">
      <c r="A121" s="4" t="s">
        <v>493</v>
      </c>
      <c r="B121" s="4" t="s">
        <v>508</v>
      </c>
    </row>
    <row r="122" spans="1:2">
      <c r="A122" s="4" t="s">
        <v>495</v>
      </c>
      <c r="B122" s="6" t="n">
        <v>193239</v>
      </c>
    </row>
    <row r="123" spans="1:2">
      <c r="A123" s="4" t="s">
        <v>487</v>
      </c>
      <c r="B123" s="5" t="n">
        <v>181197</v>
      </c>
    </row>
    <row r="124" spans="1:2">
      <c r="A124" s="4" t="s">
        <v>490</v>
      </c>
      <c r="B124" s="5" t="n">
        <v>12077</v>
      </c>
    </row>
    <row r="125" spans="1:2">
      <c r="A125" s="4" t="s">
        <v>491</v>
      </c>
      <c r="B125" s="6" t="n">
        <v>169120</v>
      </c>
    </row>
    <row r="126" spans="1:2">
      <c r="A126" s="4" t="s">
        <v>509</v>
      </c>
    </row>
    <row r="127" spans="1:2">
      <c r="A127" s="3" t="s">
        <v>481</v>
      </c>
    </row>
    <row r="128" spans="1:2">
      <c r="A128" s="4" t="s">
        <v>493</v>
      </c>
      <c r="B128" s="4" t="s">
        <v>508</v>
      </c>
    </row>
    <row r="129" spans="1:2">
      <c r="A129" s="4" t="s">
        <v>495</v>
      </c>
      <c r="B129" s="6" t="n">
        <v>39000</v>
      </c>
    </row>
    <row r="130" spans="1:2">
      <c r="A130" s="4" t="s">
        <v>487</v>
      </c>
      <c r="B130" s="5" t="n">
        <v>31200</v>
      </c>
    </row>
    <row r="131" spans="1:2">
      <c r="A131" s="4" t="s">
        <v>489</v>
      </c>
      <c r="B131" s="5" t="n">
        <v>28600</v>
      </c>
    </row>
    <row r="132" spans="1:2">
      <c r="A132" s="4" t="s">
        <v>490</v>
      </c>
      <c r="B132" s="5" t="n">
        <v>2600</v>
      </c>
    </row>
    <row r="133" spans="1:2">
      <c r="A133" s="4" t="s">
        <v>491</v>
      </c>
      <c r="B133" s="6" t="n">
        <v>0</v>
      </c>
    </row>
    <row r="134" spans="1:2">
      <c r="A134" s="4" t="s">
        <v>506</v>
      </c>
    </row>
    <row r="135" spans="1:2">
      <c r="A135" s="3" t="s">
        <v>481</v>
      </c>
    </row>
    <row r="136" spans="1:2">
      <c r="A136" s="4" t="s">
        <v>493</v>
      </c>
      <c r="B136" s="4" t="s">
        <v>508</v>
      </c>
    </row>
    <row r="137" spans="1:2">
      <c r="A137" s="4" t="s">
        <v>495</v>
      </c>
      <c r="B137" s="6" t="n">
        <v>40400</v>
      </c>
    </row>
    <row r="138" spans="1:2">
      <c r="A138" s="4" t="s">
        <v>487</v>
      </c>
      <c r="B138" s="5" t="n">
        <v>39059</v>
      </c>
    </row>
    <row r="139" spans="1:2">
      <c r="A139" s="4" t="s">
        <v>490</v>
      </c>
      <c r="B139" s="5" t="n">
        <v>2682</v>
      </c>
    </row>
    <row r="140" spans="1:2">
      <c r="A140" s="4" t="s">
        <v>491</v>
      </c>
      <c r="B140" s="6" t="n">
        <v>36377</v>
      </c>
    </row>
    <row r="141" spans="1:2">
      <c r="A141" s="4" t="s">
        <v>509</v>
      </c>
    </row>
    <row r="142" spans="1:2">
      <c r="A142" s="3" t="s">
        <v>481</v>
      </c>
    </row>
    <row r="143" spans="1:2">
      <c r="A143" s="4" t="s">
        <v>493</v>
      </c>
      <c r="B143" s="4" t="s">
        <v>508</v>
      </c>
    </row>
    <row r="144" spans="1:2">
      <c r="A144" s="4" t="s">
        <v>495</v>
      </c>
      <c r="B144" s="6" t="n">
        <v>78744</v>
      </c>
    </row>
    <row r="145" spans="1:2">
      <c r="A145" s="4" t="s">
        <v>487</v>
      </c>
      <c r="B145" s="5" t="n">
        <v>77594</v>
      </c>
    </row>
    <row r="146" spans="1:2">
      <c r="A146" s="4" t="s">
        <v>490</v>
      </c>
      <c r="B146" s="5" t="n">
        <v>4669</v>
      </c>
    </row>
    <row r="147" spans="1:2">
      <c r="A147" s="4" t="s">
        <v>491</v>
      </c>
      <c r="B147" s="6" t="n">
        <v>72925</v>
      </c>
    </row>
    <row r="148" spans="1:2">
      <c r="A148" s="4" t="s">
        <v>509</v>
      </c>
    </row>
    <row r="149" spans="1:2">
      <c r="A149" s="3" t="s">
        <v>481</v>
      </c>
    </row>
    <row r="150" spans="1:2">
      <c r="A150" s="4" t="s">
        <v>493</v>
      </c>
      <c r="B150" s="4" t="s">
        <v>508</v>
      </c>
    </row>
    <row r="151" spans="1:2">
      <c r="A151" s="4" t="s">
        <v>495</v>
      </c>
      <c r="B151" s="6" t="n">
        <v>39954</v>
      </c>
    </row>
    <row r="152" spans="1:2">
      <c r="A152" s="4" t="s">
        <v>487</v>
      </c>
      <c r="B152" s="5" t="n">
        <v>39954</v>
      </c>
    </row>
    <row r="153" spans="1:2">
      <c r="A153" s="4" t="s">
        <v>490</v>
      </c>
      <c r="B153" s="5" t="n">
        <v>2497</v>
      </c>
    </row>
    <row r="154" spans="1:2">
      <c r="A154" s="4" t="s">
        <v>491</v>
      </c>
      <c r="B154" s="6" t="n">
        <v>37457</v>
      </c>
    </row>
    <row r="155" spans="1:2">
      <c r="A155" s="4" t="s">
        <v>510</v>
      </c>
    </row>
    <row r="156" spans="1:2">
      <c r="A156" s="3" t="s">
        <v>481</v>
      </c>
    </row>
    <row r="157" spans="1:2">
      <c r="A157" s="4" t="s">
        <v>493</v>
      </c>
      <c r="B157" s="4" t="s">
        <v>511</v>
      </c>
    </row>
    <row r="158" spans="1:2">
      <c r="A158" s="4" t="s">
        <v>495</v>
      </c>
      <c r="B158" s="6" t="n">
        <v>35190</v>
      </c>
    </row>
    <row r="159" spans="1:2">
      <c r="A159" s="4" t="s">
        <v>487</v>
      </c>
      <c r="B159" s="5" t="n">
        <v>33235</v>
      </c>
    </row>
    <row r="160" spans="1:2">
      <c r="A160" s="4" t="s">
        <v>490</v>
      </c>
      <c r="B160" s="5" t="n">
        <v>1955</v>
      </c>
    </row>
    <row r="161" spans="1:2">
      <c r="A161" s="4" t="s">
        <v>491</v>
      </c>
      <c r="B161" s="6" t="n">
        <v>31280</v>
      </c>
    </row>
    <row r="162" spans="1:2">
      <c r="A162" s="4" t="s">
        <v>506</v>
      </c>
    </row>
    <row r="163" spans="1:2">
      <c r="A163" s="3" t="s">
        <v>481</v>
      </c>
    </row>
    <row r="164" spans="1:2">
      <c r="A164" s="4" t="s">
        <v>493</v>
      </c>
      <c r="B164" s="4" t="s">
        <v>511</v>
      </c>
    </row>
    <row r="165" spans="1:2">
      <c r="A165" s="4" t="s">
        <v>495</v>
      </c>
      <c r="B165" s="6" t="n">
        <v>35190</v>
      </c>
    </row>
    <row r="166" spans="1:2">
      <c r="A166" s="4" t="s">
        <v>487</v>
      </c>
      <c r="B166" s="5" t="n">
        <v>32991</v>
      </c>
    </row>
    <row r="167" spans="1:2">
      <c r="A167" s="4" t="s">
        <v>490</v>
      </c>
      <c r="B167" s="5" t="n">
        <v>2199</v>
      </c>
    </row>
    <row r="168" spans="1:2">
      <c r="A168" s="4" t="s">
        <v>491</v>
      </c>
      <c r="B168" s="6" t="n">
        <v>30792</v>
      </c>
    </row>
    <row r="169" spans="1:2">
      <c r="A169" s="4" t="s">
        <v>506</v>
      </c>
    </row>
    <row r="170" spans="1:2">
      <c r="A170" s="3" t="s">
        <v>481</v>
      </c>
    </row>
    <row r="171" spans="1:2">
      <c r="A171" s="4" t="s">
        <v>493</v>
      </c>
      <c r="B171" s="4" t="s">
        <v>511</v>
      </c>
    </row>
    <row r="172" spans="1:2">
      <c r="A172" s="4" t="s">
        <v>495</v>
      </c>
      <c r="B172" s="6" t="n">
        <v>39900</v>
      </c>
    </row>
    <row r="173" spans="1:2">
      <c r="A173" s="4" t="s">
        <v>487</v>
      </c>
      <c r="B173" s="5" t="n">
        <v>32646</v>
      </c>
    </row>
    <row r="174" spans="1:2">
      <c r="A174" s="4" t="s">
        <v>490</v>
      </c>
      <c r="B174" s="5" t="n">
        <v>3627</v>
      </c>
    </row>
    <row r="175" spans="1:2">
      <c r="A175" s="4" t="s">
        <v>491</v>
      </c>
      <c r="B175" s="6" t="n">
        <v>29019</v>
      </c>
    </row>
    <row r="176" spans="1:2">
      <c r="A176" s="4" t="s">
        <v>510</v>
      </c>
    </row>
    <row r="177" spans="1:2">
      <c r="A177" s="3" t="s">
        <v>481</v>
      </c>
    </row>
    <row r="178" spans="1:2">
      <c r="A178" s="4" t="s">
        <v>493</v>
      </c>
      <c r="B178" s="4" t="s">
        <v>511</v>
      </c>
    </row>
    <row r="179" spans="1:2">
      <c r="A179" s="4" t="s">
        <v>495</v>
      </c>
      <c r="B179" s="6" t="n">
        <v>82775</v>
      </c>
    </row>
    <row r="180" spans="1:2">
      <c r="A180" s="4" t="s">
        <v>487</v>
      </c>
      <c r="B180" s="5" t="n">
        <v>67255</v>
      </c>
    </row>
    <row r="181" spans="1:2">
      <c r="A181" s="4" t="s">
        <v>490</v>
      </c>
      <c r="B181" s="5" t="n">
        <v>10347</v>
      </c>
    </row>
    <row r="182" spans="1:2">
      <c r="A182" s="4" t="s">
        <v>491</v>
      </c>
      <c r="B182" s="6" t="n">
        <v>56908</v>
      </c>
    </row>
    <row r="183" spans="1:2">
      <c r="A183" s="4" t="s">
        <v>509</v>
      </c>
    </row>
    <row r="184" spans="1:2">
      <c r="A184" s="3" t="s">
        <v>481</v>
      </c>
    </row>
    <row r="185" spans="1:2">
      <c r="A185" s="4" t="s">
        <v>493</v>
      </c>
      <c r="B185" s="4" t="s">
        <v>511</v>
      </c>
    </row>
    <row r="186" spans="1:2">
      <c r="A186" s="4" t="s">
        <v>495</v>
      </c>
      <c r="B186" s="6" t="n">
        <v>46217</v>
      </c>
    </row>
    <row r="187" spans="1:2">
      <c r="A187" s="4" t="s">
        <v>487</v>
      </c>
      <c r="B187" s="5" t="n">
        <v>36973</v>
      </c>
    </row>
    <row r="188" spans="1:2">
      <c r="A188" s="4" t="s">
        <v>490</v>
      </c>
      <c r="B188" s="5" t="n">
        <v>4622</v>
      </c>
    </row>
    <row r="189" spans="1:2">
      <c r="A189" s="4" t="s">
        <v>491</v>
      </c>
      <c r="B189" s="6" t="n">
        <v>32351</v>
      </c>
    </row>
    <row r="190" spans="1:2">
      <c r="A190" s="4" t="s">
        <v>506</v>
      </c>
    </row>
    <row r="191" spans="1:2">
      <c r="A191" s="3" t="s">
        <v>481</v>
      </c>
    </row>
    <row r="192" spans="1:2">
      <c r="A192" s="4" t="s">
        <v>493</v>
      </c>
      <c r="B192" s="4" t="s">
        <v>511</v>
      </c>
    </row>
    <row r="193" spans="1:2">
      <c r="A193" s="4" t="s">
        <v>495</v>
      </c>
      <c r="B193" s="6" t="n">
        <v>44800</v>
      </c>
    </row>
    <row r="194" spans="1:2">
      <c r="A194" s="4" t="s">
        <v>487</v>
      </c>
      <c r="B194" s="5" t="n">
        <v>40000</v>
      </c>
    </row>
    <row r="195" spans="1:2">
      <c r="A195" s="4" t="s">
        <v>490</v>
      </c>
      <c r="B195" s="5" t="n">
        <v>3200</v>
      </c>
    </row>
    <row r="196" spans="1:2">
      <c r="A196" s="4" t="s">
        <v>491</v>
      </c>
      <c r="B196" s="6" t="n">
        <v>36800</v>
      </c>
    </row>
    <row r="197" spans="1:2">
      <c r="A197" s="4" t="s">
        <v>500</v>
      </c>
    </row>
    <row r="198" spans="1:2">
      <c r="A198" s="3" t="s">
        <v>481</v>
      </c>
    </row>
    <row r="199" spans="1:2">
      <c r="A199" s="4" t="s">
        <v>493</v>
      </c>
      <c r="B199" s="4" t="s">
        <v>512</v>
      </c>
    </row>
    <row r="200" spans="1:2">
      <c r="A200" s="4" t="s">
        <v>495</v>
      </c>
      <c r="B200" s="6" t="n">
        <v>309824</v>
      </c>
    </row>
    <row r="201" spans="1:2">
      <c r="A201" s="4" t="s">
        <v>487</v>
      </c>
      <c r="B201" s="5" t="n">
        <v>273935</v>
      </c>
    </row>
    <row r="202" spans="1:2">
      <c r="A202" s="4" t="s">
        <v>490</v>
      </c>
      <c r="B202" s="5" t="n">
        <v>21502</v>
      </c>
    </row>
    <row r="203" spans="1:2">
      <c r="A203" s="4" t="s">
        <v>491</v>
      </c>
      <c r="B203" s="6" t="n">
        <v>252433</v>
      </c>
    </row>
    <row r="204" spans="1:2">
      <c r="A204" s="4" t="s">
        <v>513</v>
      </c>
    </row>
    <row r="205" spans="1:2">
      <c r="A205" s="3" t="s">
        <v>481</v>
      </c>
    </row>
    <row r="206" spans="1:2">
      <c r="A206" s="4" t="s">
        <v>493</v>
      </c>
      <c r="B206" s="4" t="s">
        <v>512</v>
      </c>
    </row>
    <row r="207" spans="1:2">
      <c r="A207" s="4" t="s">
        <v>495</v>
      </c>
      <c r="B207" s="6" t="n">
        <v>60000</v>
      </c>
    </row>
    <row r="208" spans="1:2">
      <c r="A208" s="4" t="s">
        <v>487</v>
      </c>
      <c r="B208" s="5" t="n">
        <v>12806</v>
      </c>
    </row>
    <row r="209" spans="1:2">
      <c r="A209" s="4" t="s">
        <v>490</v>
      </c>
      <c r="B209" s="5" t="n">
        <v>12806</v>
      </c>
    </row>
    <row r="210" spans="1:2">
      <c r="A210" s="4" t="s">
        <v>491</v>
      </c>
      <c r="B210" s="6" t="n">
        <v>0</v>
      </c>
    </row>
    <row r="211" spans="1:2">
      <c r="A211" s="4" t="s">
        <v>510</v>
      </c>
    </row>
    <row r="212" spans="1:2">
      <c r="A212" s="3" t="s">
        <v>481</v>
      </c>
    </row>
    <row r="213" spans="1:2">
      <c r="A213" s="4" t="s">
        <v>493</v>
      </c>
      <c r="B213" s="4" t="s">
        <v>512</v>
      </c>
    </row>
    <row r="214" spans="1:2">
      <c r="A214" s="4" t="s">
        <v>495</v>
      </c>
      <c r="B214" s="6" t="n">
        <v>33104</v>
      </c>
    </row>
    <row r="215" spans="1:2">
      <c r="A215" s="4" t="s">
        <v>487</v>
      </c>
      <c r="B215" s="5" t="n">
        <v>27088</v>
      </c>
    </row>
    <row r="216" spans="1:2">
      <c r="A216" s="4" t="s">
        <v>490</v>
      </c>
      <c r="B216" s="5" t="n">
        <v>5092</v>
      </c>
    </row>
    <row r="217" spans="1:2">
      <c r="A217" s="4" t="s">
        <v>491</v>
      </c>
      <c r="B217" s="6" t="n">
        <v>21996</v>
      </c>
    </row>
    <row r="218" spans="1:2">
      <c r="A218" s="4" t="s">
        <v>514</v>
      </c>
    </row>
    <row r="219" spans="1:2">
      <c r="A219" s="3" t="s">
        <v>481</v>
      </c>
    </row>
    <row r="220" spans="1:2">
      <c r="A220" s="4" t="s">
        <v>493</v>
      </c>
      <c r="B220" s="4" t="s">
        <v>512</v>
      </c>
    </row>
    <row r="221" spans="1:2">
      <c r="A221" s="4" t="s">
        <v>495</v>
      </c>
      <c r="B221" s="6" t="n">
        <v>18125</v>
      </c>
    </row>
    <row r="222" spans="1:2">
      <c r="A222" s="4" t="s">
        <v>487</v>
      </c>
      <c r="B222" s="5" t="n">
        <v>14500</v>
      </c>
    </row>
    <row r="223" spans="1:2">
      <c r="A223" s="4" t="s">
        <v>490</v>
      </c>
      <c r="B223" s="5" t="n">
        <v>3625</v>
      </c>
    </row>
    <row r="224" spans="1:2">
      <c r="A224" s="4" t="s">
        <v>491</v>
      </c>
      <c r="B224" s="6" t="n">
        <v>10875</v>
      </c>
    </row>
    <row r="225" spans="1:2">
      <c r="A225" s="4" t="s">
        <v>515</v>
      </c>
    </row>
    <row r="226" spans="1:2">
      <c r="A226" s="3" t="s">
        <v>481</v>
      </c>
    </row>
    <row r="227" spans="1:2">
      <c r="A227" s="4" t="s">
        <v>493</v>
      </c>
      <c r="B227" s="4" t="s">
        <v>516</v>
      </c>
    </row>
    <row r="228" spans="1:2">
      <c r="A228" s="4" t="s">
        <v>495</v>
      </c>
      <c r="B228" s="6" t="n">
        <v>85000</v>
      </c>
    </row>
    <row r="229" spans="1:2">
      <c r="A229" s="4" t="s">
        <v>487</v>
      </c>
      <c r="B229" s="5" t="n">
        <v>85000</v>
      </c>
    </row>
    <row r="230" spans="1:2">
      <c r="A230" s="4" t="s">
        <v>490</v>
      </c>
      <c r="B230" s="5" t="n">
        <v>5667</v>
      </c>
    </row>
    <row r="231" spans="1:2">
      <c r="A231" s="4" t="s">
        <v>491</v>
      </c>
      <c r="B231" s="6" t="n">
        <v>79333</v>
      </c>
    </row>
    <row r="232" spans="1:2">
      <c r="A232" s="4" t="s">
        <v>514</v>
      </c>
    </row>
    <row r="233" spans="1:2">
      <c r="A233" s="3" t="s">
        <v>481</v>
      </c>
    </row>
    <row r="234" spans="1:2">
      <c r="A234" s="4" t="s">
        <v>493</v>
      </c>
      <c r="B234" s="4" t="s">
        <v>516</v>
      </c>
    </row>
    <row r="235" spans="1:2">
      <c r="A235" s="4" t="s">
        <v>495</v>
      </c>
      <c r="B235" s="6" t="n">
        <v>122500</v>
      </c>
    </row>
    <row r="236" spans="1:2">
      <c r="A236" s="4" t="s">
        <v>487</v>
      </c>
      <c r="B236" s="5" t="n">
        <v>108879</v>
      </c>
    </row>
    <row r="237" spans="1:2">
      <c r="A237" s="4" t="s">
        <v>490</v>
      </c>
      <c r="B237" s="5" t="n">
        <v>16565</v>
      </c>
    </row>
    <row r="238" spans="1:2">
      <c r="A238" s="4" t="s">
        <v>491</v>
      </c>
      <c r="B238" s="6" t="n">
        <v>92314</v>
      </c>
    </row>
    <row r="239" spans="1:2">
      <c r="A239" s="4" t="s">
        <v>509</v>
      </c>
    </row>
    <row r="240" spans="1:2">
      <c r="A240" s="3" t="s">
        <v>481</v>
      </c>
    </row>
    <row r="241" spans="1:2">
      <c r="A241" s="4" t="s">
        <v>493</v>
      </c>
      <c r="B241" s="4" t="s">
        <v>11</v>
      </c>
    </row>
    <row r="242" spans="1:2">
      <c r="A242" s="4" t="s">
        <v>495</v>
      </c>
      <c r="B242" s="6" t="n">
        <v>80000</v>
      </c>
    </row>
    <row r="243" spans="1:2">
      <c r="A243" s="4" t="s">
        <v>487</v>
      </c>
      <c r="B243" s="5" t="n">
        <v>0</v>
      </c>
    </row>
    <row r="244" spans="1:2">
      <c r="A244" s="4" t="s">
        <v>488</v>
      </c>
      <c r="B244" s="5" t="n">
        <v>80000</v>
      </c>
    </row>
    <row r="245" spans="1:2">
      <c r="A245" s="4" t="s">
        <v>490</v>
      </c>
      <c r="B245" s="5" t="n">
        <v>3745</v>
      </c>
    </row>
    <row r="246" spans="1:2">
      <c r="A246" s="4" t="s">
        <v>491</v>
      </c>
      <c r="B246" s="6" t="n">
        <v>76255</v>
      </c>
    </row>
    <row r="247" spans="1:2">
      <c r="A247" s="4" t="s">
        <v>510</v>
      </c>
    </row>
    <row r="248" spans="1:2">
      <c r="A248" s="3" t="s">
        <v>481</v>
      </c>
    </row>
    <row r="249" spans="1:2">
      <c r="A249" s="4" t="s">
        <v>493</v>
      </c>
      <c r="B249" s="4" t="s">
        <v>11</v>
      </c>
    </row>
    <row r="250" spans="1:2">
      <c r="A250" s="4" t="s">
        <v>495</v>
      </c>
      <c r="B250" s="6" t="n">
        <v>180000</v>
      </c>
    </row>
    <row r="251" spans="1:2">
      <c r="A251" s="4" t="s">
        <v>487</v>
      </c>
      <c r="B251" s="5" t="n">
        <v>0</v>
      </c>
    </row>
    <row r="252" spans="1:2">
      <c r="A252" s="4" t="s">
        <v>488</v>
      </c>
      <c r="B252" s="5" t="n">
        <v>162575</v>
      </c>
    </row>
    <row r="253" spans="1:2">
      <c r="A253" s="4" t="s">
        <v>490</v>
      </c>
      <c r="B253" s="5" t="n">
        <v>11561</v>
      </c>
    </row>
    <row r="254" spans="1:2">
      <c r="A254" s="4" t="s">
        <v>491</v>
      </c>
      <c r="B254" s="6" t="n">
        <v>151014</v>
      </c>
    </row>
    <row r="255" spans="1:2">
      <c r="A255" s="4" t="s">
        <v>510</v>
      </c>
    </row>
    <row r="256" spans="1:2">
      <c r="A256" s="3" t="s">
        <v>481</v>
      </c>
    </row>
    <row r="257" spans="1:2">
      <c r="A257" s="4" t="s">
        <v>493</v>
      </c>
      <c r="B257" s="4" t="s">
        <v>11</v>
      </c>
    </row>
    <row r="258" spans="1:2">
      <c r="A258" s="4" t="s">
        <v>495</v>
      </c>
      <c r="B258" s="6" t="n">
        <v>44000</v>
      </c>
    </row>
    <row r="259" spans="1:2">
      <c r="A259" s="4" t="s">
        <v>487</v>
      </c>
      <c r="B259" s="5" t="n">
        <v>0</v>
      </c>
    </row>
    <row r="260" spans="1:2">
      <c r="A260" s="4" t="s">
        <v>488</v>
      </c>
      <c r="B260" s="5" t="n">
        <v>44000</v>
      </c>
    </row>
    <row r="261" spans="1:2">
      <c r="A261" s="4" t="s">
        <v>491</v>
      </c>
      <c r="B261" s="6" t="n">
        <v>44000</v>
      </c>
    </row>
    <row r="262" spans="1:2">
      <c r="A262" s="4" t="s">
        <v>510</v>
      </c>
    </row>
    <row r="263" spans="1:2">
      <c r="A263" s="3" t="s">
        <v>481</v>
      </c>
    </row>
    <row r="264" spans="1:2">
      <c r="A264" s="4" t="s">
        <v>493</v>
      </c>
      <c r="B264" s="4" t="s">
        <v>11</v>
      </c>
    </row>
    <row r="265" spans="1:2">
      <c r="A265" s="4" t="s">
        <v>495</v>
      </c>
      <c r="B265" s="6" t="n">
        <v>48650</v>
      </c>
    </row>
    <row r="266" spans="1:2">
      <c r="A266" s="4" t="s">
        <v>487</v>
      </c>
      <c r="B266" s="5" t="n">
        <v>0</v>
      </c>
    </row>
    <row r="267" spans="1:2">
      <c r="A267" s="4" t="s">
        <v>488</v>
      </c>
      <c r="B267" s="5" t="n">
        <v>48650</v>
      </c>
    </row>
    <row r="268" spans="1:2">
      <c r="A268" s="4" t="s">
        <v>491</v>
      </c>
      <c r="B268" s="6" t="n">
        <v>48650</v>
      </c>
    </row>
    <row r="269" spans="1:2">
      <c r="A269" s="4" t="s">
        <v>504</v>
      </c>
    </row>
    <row r="270" spans="1:2">
      <c r="A270" s="3" t="s">
        <v>481</v>
      </c>
    </row>
    <row r="271" spans="1:2">
      <c r="A271" s="4" t="s">
        <v>493</v>
      </c>
      <c r="B271" s="4" t="s">
        <v>11</v>
      </c>
    </row>
    <row r="272" spans="1:2">
      <c r="A272" s="4" t="s">
        <v>495</v>
      </c>
      <c r="B272" s="6" t="n">
        <v>82752</v>
      </c>
    </row>
    <row r="273" spans="1:2">
      <c r="A273" s="4" t="s">
        <v>487</v>
      </c>
      <c r="B273" s="5" t="n">
        <v>0</v>
      </c>
    </row>
    <row r="274" spans="1:2">
      <c r="A274" s="4" t="s">
        <v>488</v>
      </c>
      <c r="B274" s="5" t="n">
        <v>5172</v>
      </c>
    </row>
    <row r="275" spans="1:2">
      <c r="A275" s="4" t="s">
        <v>491</v>
      </c>
      <c r="B275" s="6" t="n">
        <v>51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33</v>
      </c>
      <c r="C2" s="2" t="s">
        <v>34</v>
      </c>
      <c r="D2" s="2" t="s">
        <v>92</v>
      </c>
    </row>
    <row r="3" spans="1:4">
      <c r="A3" s="3" t="s">
        <v>118</v>
      </c>
    </row>
    <row r="4" spans="1:4">
      <c r="A4" s="4" t="s">
        <v>110</v>
      </c>
      <c r="B4" s="6" t="n">
        <v>-101042</v>
      </c>
      <c r="C4" s="6" t="n">
        <v>9185</v>
      </c>
      <c r="D4" s="6" t="n">
        <v>56495</v>
      </c>
    </row>
    <row r="5" spans="1:4">
      <c r="A5" s="3" t="s">
        <v>119</v>
      </c>
    </row>
    <row r="6" spans="1:4">
      <c r="A6" s="4" t="s">
        <v>120</v>
      </c>
      <c r="B6" s="5" t="n">
        <v>-3355</v>
      </c>
      <c r="C6" s="5" t="n">
        <v>-992</v>
      </c>
      <c r="D6" s="5" t="n">
        <v>6414</v>
      </c>
    </row>
    <row r="7" spans="1:4">
      <c r="A7" s="4" t="s">
        <v>121</v>
      </c>
      <c r="B7" s="5" t="n">
        <v>-104397</v>
      </c>
      <c r="C7" s="5" t="n">
        <v>8193</v>
      </c>
      <c r="D7" s="5" t="n">
        <v>62909</v>
      </c>
    </row>
    <row r="8" spans="1:4">
      <c r="A8" s="4" t="s">
        <v>122</v>
      </c>
      <c r="B8" s="5" t="n">
        <v>1839</v>
      </c>
      <c r="C8" s="5" t="n">
        <v>-1573</v>
      </c>
      <c r="D8" s="5" t="n">
        <v>-712</v>
      </c>
    </row>
    <row r="9" spans="1:4">
      <c r="A9" s="4" t="s">
        <v>123</v>
      </c>
      <c r="B9" s="6" t="n">
        <v>-102558</v>
      </c>
      <c r="C9" s="6" t="n">
        <v>6620</v>
      </c>
      <c r="D9" s="6" t="n">
        <v>62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7</v>
      </c>
      <c r="B1" s="2" t="s">
        <v>33</v>
      </c>
      <c r="C1" s="2" t="s">
        <v>34</v>
      </c>
    </row>
    <row r="2" spans="1:3">
      <c r="A2" s="3" t="s">
        <v>518</v>
      </c>
    </row>
    <row r="3" spans="1:3">
      <c r="A3" s="4" t="s">
        <v>404</v>
      </c>
      <c r="B3" s="6" t="n">
        <v>163870</v>
      </c>
    </row>
    <row r="4" spans="1:3">
      <c r="A4" s="4" t="s">
        <v>405</v>
      </c>
      <c r="B4" s="5" t="n">
        <v>211229</v>
      </c>
    </row>
    <row r="5" spans="1:3">
      <c r="A5" s="4" t="s">
        <v>406</v>
      </c>
      <c r="B5" s="5" t="n">
        <v>286107</v>
      </c>
    </row>
    <row r="6" spans="1:3">
      <c r="A6" s="4" t="s">
        <v>407</v>
      </c>
      <c r="B6" s="5" t="n">
        <v>242538</v>
      </c>
    </row>
    <row r="7" spans="1:3">
      <c r="A7" s="4" t="s">
        <v>408</v>
      </c>
      <c r="B7" s="5" t="n">
        <v>321505</v>
      </c>
    </row>
    <row r="8" spans="1:3">
      <c r="A8" s="4" t="s">
        <v>519</v>
      </c>
      <c r="B8" s="5" t="n">
        <v>381873</v>
      </c>
    </row>
    <row r="9" spans="1:3">
      <c r="A9" s="4" t="s">
        <v>125</v>
      </c>
      <c r="B9" s="6" t="n">
        <v>1607122</v>
      </c>
      <c r="C9" s="6" t="n">
        <v>17630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520</v>
      </c>
      <c r="B1" s="2" t="s">
        <v>1</v>
      </c>
    </row>
    <row r="2" spans="1:2">
      <c r="B2" s="2" t="s">
        <v>33</v>
      </c>
    </row>
    <row r="3" spans="1:2">
      <c r="A3" s="3" t="s">
        <v>521</v>
      </c>
    </row>
    <row r="4" spans="1:2">
      <c r="A4" s="4" t="s">
        <v>522</v>
      </c>
      <c r="B4" s="5" t="n">
        <v>1</v>
      </c>
    </row>
    <row r="5" spans="1:2">
      <c r="A5" s="4" t="s">
        <v>523</v>
      </c>
      <c r="B5" s="4" t="s">
        <v>524</v>
      </c>
    </row>
    <row r="6" spans="1:2">
      <c r="A6" s="4" t="s">
        <v>525</v>
      </c>
      <c r="B6" s="4" t="s">
        <v>526</v>
      </c>
    </row>
    <row r="7" spans="1:2">
      <c r="A7" s="4" t="s">
        <v>527</v>
      </c>
      <c r="B7" s="4" t="s">
        <v>528</v>
      </c>
    </row>
    <row r="8" spans="1:2">
      <c r="A8" s="4" t="s">
        <v>529</v>
      </c>
      <c r="B8" s="4" t="s">
        <v>5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31</v>
      </c>
      <c r="B1" s="2" t="s">
        <v>532</v>
      </c>
      <c r="C1" s="2" t="s">
        <v>533</v>
      </c>
      <c r="D1" s="2" t="s">
        <v>534</v>
      </c>
      <c r="E1" s="2" t="s">
        <v>535</v>
      </c>
      <c r="F1" s="2" t="s">
        <v>536</v>
      </c>
      <c r="G1" s="2" t="s">
        <v>537</v>
      </c>
      <c r="H1" s="2" t="s">
        <v>538</v>
      </c>
      <c r="I1" s="2" t="s">
        <v>539</v>
      </c>
      <c r="J1" s="2" t="s">
        <v>540</v>
      </c>
      <c r="K1" s="2" t="s">
        <v>541</v>
      </c>
      <c r="L1" s="2" t="s">
        <v>542</v>
      </c>
      <c r="M1" s="2" t="s">
        <v>543</v>
      </c>
      <c r="N1" s="2" t="s">
        <v>544</v>
      </c>
      <c r="O1" s="2" t="s">
        <v>545</v>
      </c>
      <c r="P1" s="2" t="s">
        <v>403</v>
      </c>
      <c r="Q1" s="2" t="s">
        <v>546</v>
      </c>
      <c r="R1" s="2" t="s">
        <v>547</v>
      </c>
      <c r="S1" s="2" t="s">
        <v>548</v>
      </c>
    </row>
    <row r="2" spans="1:19">
      <c r="A2" s="3" t="s">
        <v>481</v>
      </c>
    </row>
    <row r="3" spans="1:19">
      <c r="A3" s="4" t="s">
        <v>549</v>
      </c>
      <c r="P3" s="6" t="n">
        <v>1544622000</v>
      </c>
      <c r="S3" s="6" t="n">
        <v>1512978000</v>
      </c>
    </row>
    <row r="4" spans="1:19">
      <c r="A4" s="4" t="s">
        <v>550</v>
      </c>
    </row>
    <row r="5" spans="1:19">
      <c r="A5" s="3" t="s">
        <v>481</v>
      </c>
    </row>
    <row r="6" spans="1:19">
      <c r="A6" s="4" t="s">
        <v>551</v>
      </c>
      <c r="P6" s="4" t="s">
        <v>524</v>
      </c>
    </row>
    <row r="7" spans="1:19">
      <c r="A7" s="4" t="s">
        <v>552</v>
      </c>
      <c r="P7" s="4" t="s">
        <v>528</v>
      </c>
    </row>
    <row r="8" spans="1:19">
      <c r="A8" s="4" t="s">
        <v>553</v>
      </c>
      <c r="P8" s="4" t="s">
        <v>526</v>
      </c>
    </row>
    <row r="9" spans="1:19">
      <c r="A9" s="4" t="s">
        <v>554</v>
      </c>
      <c r="P9" s="4" t="s">
        <v>555</v>
      </c>
    </row>
    <row r="10" spans="1:19">
      <c r="A10" s="4" t="s">
        <v>556</v>
      </c>
    </row>
    <row r="11" spans="1:19">
      <c r="A11" s="3" t="s">
        <v>481</v>
      </c>
    </row>
    <row r="12" spans="1:19">
      <c r="A12" s="4" t="s">
        <v>529</v>
      </c>
      <c r="P12" s="4" t="s">
        <v>530</v>
      </c>
    </row>
    <row r="13" spans="1:19">
      <c r="A13" s="4" t="s">
        <v>557</v>
      </c>
    </row>
    <row r="14" spans="1:19">
      <c r="A14" s="3" t="s">
        <v>481</v>
      </c>
    </row>
    <row r="15" spans="1:19">
      <c r="A15" s="4" t="s">
        <v>529</v>
      </c>
      <c r="P15" s="4" t="s">
        <v>558</v>
      </c>
    </row>
    <row r="16" spans="1:19">
      <c r="A16" s="4" t="s">
        <v>559</v>
      </c>
    </row>
    <row r="17" spans="1:19">
      <c r="A17" s="3" t="s">
        <v>481</v>
      </c>
    </row>
    <row r="18" spans="1:19">
      <c r="A18" s="4" t="s">
        <v>560</v>
      </c>
      <c r="F18" s="4" t="s">
        <v>379</v>
      </c>
    </row>
    <row r="19" spans="1:19">
      <c r="A19" s="4" t="s">
        <v>561</v>
      </c>
      <c r="F19" s="6" t="n">
        <v>162575000</v>
      </c>
    </row>
    <row r="20" spans="1:19">
      <c r="A20" s="4" t="s">
        <v>562</v>
      </c>
      <c r="I20" s="6" t="n">
        <v>162575000</v>
      </c>
    </row>
    <row r="21" spans="1:19">
      <c r="A21" s="4" t="s">
        <v>563</v>
      </c>
      <c r="F21" s="5" t="n">
        <v>10</v>
      </c>
    </row>
    <row r="22" spans="1:19">
      <c r="A22" s="4" t="s">
        <v>551</v>
      </c>
      <c r="P22" s="4" t="s">
        <v>524</v>
      </c>
    </row>
    <row r="23" spans="1:19">
      <c r="A23" s="4" t="s">
        <v>564</v>
      </c>
      <c r="F23" s="6" t="n">
        <v>11561000</v>
      </c>
    </row>
    <row r="24" spans="1:19">
      <c r="A24" s="4" t="s">
        <v>565</v>
      </c>
      <c r="F24" s="6" t="n">
        <v>46965000</v>
      </c>
    </row>
    <row r="25" spans="1:19">
      <c r="A25" s="4" t="s">
        <v>566</v>
      </c>
      <c r="H25" s="6" t="n">
        <v>181168000</v>
      </c>
    </row>
    <row r="26" spans="1:19">
      <c r="A26" s="4" t="s">
        <v>553</v>
      </c>
      <c r="P26" s="4" t="s">
        <v>567</v>
      </c>
    </row>
    <row r="27" spans="1:19">
      <c r="A27" s="4" t="s">
        <v>554</v>
      </c>
      <c r="P27" s="4" t="s">
        <v>568</v>
      </c>
    </row>
    <row r="28" spans="1:19">
      <c r="A28" s="4" t="s">
        <v>431</v>
      </c>
    </row>
    <row r="29" spans="1:19">
      <c r="A29" s="3" t="s">
        <v>481</v>
      </c>
    </row>
    <row r="30" spans="1:19">
      <c r="A30" s="4" t="s">
        <v>569</v>
      </c>
      <c r="G30" s="6" t="n">
        <v>10158000</v>
      </c>
    </row>
    <row r="31" spans="1:19">
      <c r="A31" s="4" t="s">
        <v>570</v>
      </c>
    </row>
    <row r="32" spans="1:19">
      <c r="A32" s="3" t="s">
        <v>481</v>
      </c>
    </row>
    <row r="33" spans="1:19">
      <c r="A33" s="4" t="s">
        <v>561</v>
      </c>
      <c r="K33" s="6" t="n">
        <v>12475000</v>
      </c>
    </row>
    <row r="34" spans="1:19">
      <c r="A34" s="4" t="s">
        <v>562</v>
      </c>
      <c r="J34" s="6" t="n">
        <v>12475000</v>
      </c>
    </row>
    <row r="35" spans="1:19">
      <c r="A35" s="4" t="s">
        <v>563</v>
      </c>
      <c r="K35" s="5" t="n">
        <v>12</v>
      </c>
    </row>
    <row r="36" spans="1:19">
      <c r="A36" s="4" t="s">
        <v>551</v>
      </c>
      <c r="P36" s="4" t="s">
        <v>524</v>
      </c>
    </row>
    <row r="37" spans="1:19">
      <c r="A37" s="4" t="s">
        <v>564</v>
      </c>
      <c r="K37" s="6" t="n">
        <v>3203000</v>
      </c>
    </row>
    <row r="38" spans="1:19">
      <c r="A38" s="4" t="s">
        <v>565</v>
      </c>
      <c r="K38" s="6" t="n">
        <v>38438000</v>
      </c>
    </row>
    <row r="39" spans="1:19">
      <c r="A39" s="4" t="s">
        <v>571</v>
      </c>
    </row>
    <row r="40" spans="1:19">
      <c r="A40" s="3" t="s">
        <v>481</v>
      </c>
    </row>
    <row r="41" spans="1:19">
      <c r="A41" s="4" t="s">
        <v>560</v>
      </c>
      <c r="L41" s="4" t="s">
        <v>572</v>
      </c>
    </row>
    <row r="42" spans="1:19">
      <c r="A42" s="4" t="s">
        <v>561</v>
      </c>
      <c r="L42" s="6" t="n">
        <v>80000000</v>
      </c>
    </row>
    <row r="43" spans="1:19">
      <c r="A43" s="4" t="s">
        <v>562</v>
      </c>
      <c r="L43" s="6" t="n">
        <v>80000000</v>
      </c>
    </row>
    <row r="44" spans="1:19">
      <c r="A44" s="4" t="s">
        <v>563</v>
      </c>
      <c r="L44" s="5" t="n">
        <v>12</v>
      </c>
    </row>
    <row r="45" spans="1:19">
      <c r="A45" s="4" t="s">
        <v>551</v>
      </c>
      <c r="P45" s="4" t="s">
        <v>524</v>
      </c>
    </row>
    <row r="46" spans="1:19">
      <c r="A46" s="4" t="s">
        <v>565</v>
      </c>
      <c r="L46" s="6" t="n">
        <v>37055000</v>
      </c>
    </row>
    <row r="47" spans="1:19">
      <c r="A47" s="4" t="s">
        <v>573</v>
      </c>
    </row>
    <row r="48" spans="1:19">
      <c r="A48" s="3" t="s">
        <v>481</v>
      </c>
    </row>
    <row r="49" spans="1:19">
      <c r="A49" s="4" t="s">
        <v>564</v>
      </c>
      <c r="L49" s="5" t="n">
        <v>3745000</v>
      </c>
    </row>
    <row r="50" spans="1:19">
      <c r="A50" s="4" t="s">
        <v>574</v>
      </c>
    </row>
    <row r="51" spans="1:19">
      <c r="A51" s="3" t="s">
        <v>481</v>
      </c>
    </row>
    <row r="52" spans="1:19">
      <c r="A52" s="4" t="s">
        <v>564</v>
      </c>
      <c r="L52" s="5" t="n">
        <v>3412500</v>
      </c>
    </row>
    <row r="53" spans="1:19">
      <c r="A53" s="4" t="s">
        <v>575</v>
      </c>
    </row>
    <row r="54" spans="1:19">
      <c r="A54" s="3" t="s">
        <v>481</v>
      </c>
    </row>
    <row r="55" spans="1:19">
      <c r="A55" s="4" t="s">
        <v>561</v>
      </c>
      <c r="M55" s="6" t="n">
        <v>48650000</v>
      </c>
    </row>
    <row r="56" spans="1:19">
      <c r="A56" s="4" t="s">
        <v>563</v>
      </c>
      <c r="M56" s="5" t="n">
        <v>10</v>
      </c>
    </row>
    <row r="57" spans="1:19">
      <c r="A57" s="4" t="s">
        <v>551</v>
      </c>
      <c r="P57" s="4" t="s">
        <v>524</v>
      </c>
    </row>
    <row r="58" spans="1:19">
      <c r="A58" s="4" t="s">
        <v>564</v>
      </c>
      <c r="M58" s="6" t="n">
        <v>3041000</v>
      </c>
    </row>
    <row r="59" spans="1:19">
      <c r="A59" s="4" t="s">
        <v>565</v>
      </c>
      <c r="M59" s="6" t="n">
        <v>18240000</v>
      </c>
    </row>
    <row r="60" spans="1:19">
      <c r="A60" s="4" t="s">
        <v>576</v>
      </c>
    </row>
    <row r="61" spans="1:19">
      <c r="A61" s="3" t="s">
        <v>481</v>
      </c>
    </row>
    <row r="62" spans="1:19">
      <c r="A62" s="4" t="s">
        <v>561</v>
      </c>
      <c r="O62" s="6" t="n">
        <v>82752000</v>
      </c>
    </row>
    <row r="63" spans="1:19">
      <c r="A63" s="4" t="s">
        <v>562</v>
      </c>
      <c r="N63" s="6" t="n">
        <v>5172000</v>
      </c>
    </row>
    <row r="64" spans="1:19">
      <c r="A64" s="4" t="s">
        <v>563</v>
      </c>
      <c r="O64" s="5" t="n">
        <v>16</v>
      </c>
    </row>
    <row r="65" spans="1:19">
      <c r="A65" s="4" t="s">
        <v>551</v>
      </c>
      <c r="P65" s="4" t="s">
        <v>524</v>
      </c>
    </row>
    <row r="66" spans="1:19">
      <c r="A66" s="4" t="s">
        <v>564</v>
      </c>
      <c r="O66" s="6" t="n">
        <v>2299000</v>
      </c>
    </row>
    <row r="67" spans="1:19">
      <c r="A67" s="4" t="s">
        <v>565</v>
      </c>
      <c r="O67" s="6" t="n">
        <v>45973000</v>
      </c>
    </row>
    <row r="68" spans="1:19">
      <c r="A68" s="4" t="s">
        <v>577</v>
      </c>
    </row>
    <row r="69" spans="1:19">
      <c r="A69" s="3" t="s">
        <v>481</v>
      </c>
    </row>
    <row r="70" spans="1:19">
      <c r="A70" s="4" t="s">
        <v>562</v>
      </c>
      <c r="C70" s="6" t="n">
        <v>5172000</v>
      </c>
    </row>
    <row r="71" spans="1:19">
      <c r="A71" s="4" t="s">
        <v>578</v>
      </c>
    </row>
    <row r="72" spans="1:19">
      <c r="A72" s="3" t="s">
        <v>481</v>
      </c>
    </row>
    <row r="73" spans="1:19">
      <c r="A73" s="4" t="s">
        <v>561</v>
      </c>
      <c r="R73" s="6" t="n">
        <v>44000000</v>
      </c>
    </row>
    <row r="74" spans="1:19">
      <c r="A74" s="4" t="s">
        <v>563</v>
      </c>
      <c r="R74" s="5" t="n">
        <v>10</v>
      </c>
    </row>
    <row r="75" spans="1:19">
      <c r="A75" s="4" t="s">
        <v>551</v>
      </c>
      <c r="P75" s="4" t="s">
        <v>524</v>
      </c>
    </row>
    <row r="76" spans="1:19">
      <c r="A76" s="4" t="s">
        <v>564</v>
      </c>
      <c r="R76" s="6" t="n">
        <v>2350000</v>
      </c>
    </row>
    <row r="77" spans="1:19">
      <c r="A77" s="4" t="s">
        <v>565</v>
      </c>
      <c r="R77" s="6" t="n">
        <v>20500000</v>
      </c>
    </row>
    <row r="78" spans="1:19">
      <c r="A78" s="4" t="s">
        <v>553</v>
      </c>
      <c r="R78" s="4" t="s">
        <v>579</v>
      </c>
    </row>
    <row r="79" spans="1:19">
      <c r="A79" s="4" t="s">
        <v>554</v>
      </c>
      <c r="R79" s="4" t="s">
        <v>580</v>
      </c>
    </row>
    <row r="80" spans="1:19">
      <c r="A80" s="4" t="s">
        <v>581</v>
      </c>
    </row>
    <row r="81" spans="1:19">
      <c r="A81" s="3" t="s">
        <v>481</v>
      </c>
    </row>
    <row r="82" spans="1:19">
      <c r="A82" s="4" t="s">
        <v>560</v>
      </c>
      <c r="Q82" s="4" t="s">
        <v>379</v>
      </c>
    </row>
    <row r="83" spans="1:19">
      <c r="A83" s="4" t="s">
        <v>561</v>
      </c>
      <c r="Q83" s="6" t="n">
        <v>62500000</v>
      </c>
    </row>
    <row r="84" spans="1:19">
      <c r="A84" s="4" t="s">
        <v>563</v>
      </c>
      <c r="Q84" s="5" t="n">
        <v>10</v>
      </c>
    </row>
    <row r="85" spans="1:19">
      <c r="A85" s="4" t="s">
        <v>551</v>
      </c>
      <c r="P85" s="4" t="s">
        <v>524</v>
      </c>
    </row>
    <row r="86" spans="1:19">
      <c r="A86" s="4" t="s">
        <v>564</v>
      </c>
      <c r="Q86" s="6" t="n">
        <v>3000000</v>
      </c>
    </row>
    <row r="87" spans="1:19">
      <c r="A87" s="4" t="s">
        <v>565</v>
      </c>
      <c r="Q87" s="6" t="n">
        <v>32500000</v>
      </c>
    </row>
    <row r="88" spans="1:19">
      <c r="A88" s="4" t="s">
        <v>582</v>
      </c>
    </row>
    <row r="89" spans="1:19">
      <c r="A89" s="3" t="s">
        <v>481</v>
      </c>
    </row>
    <row r="90" spans="1:19">
      <c r="A90" s="4" t="s">
        <v>562</v>
      </c>
      <c r="B90" s="6" t="n">
        <v>62500000</v>
      </c>
    </row>
    <row r="91" spans="1:19">
      <c r="A91" s="4" t="s">
        <v>566</v>
      </c>
      <c r="B91" s="6" t="n">
        <v>62500000</v>
      </c>
    </row>
    <row r="92" spans="1:19">
      <c r="A92" s="4" t="s">
        <v>583</v>
      </c>
    </row>
    <row r="93" spans="1:19">
      <c r="A93" s="3" t="s">
        <v>481</v>
      </c>
    </row>
    <row r="94" spans="1:19">
      <c r="A94" s="4" t="s">
        <v>560</v>
      </c>
      <c r="E94" s="4" t="s">
        <v>572</v>
      </c>
    </row>
    <row r="95" spans="1:19">
      <c r="A95" s="4" t="s">
        <v>561</v>
      </c>
      <c r="E95" s="6" t="n">
        <v>88150000</v>
      </c>
    </row>
    <row r="96" spans="1:19">
      <c r="A96" s="4" t="s">
        <v>562</v>
      </c>
      <c r="D96" s="6" t="n">
        <v>88150000</v>
      </c>
    </row>
    <row r="97" spans="1:19">
      <c r="A97" s="4" t="s">
        <v>563</v>
      </c>
      <c r="E97" s="5" t="n">
        <v>12</v>
      </c>
    </row>
    <row r="98" spans="1:19">
      <c r="A98" s="4" t="s">
        <v>551</v>
      </c>
      <c r="E98" s="4" t="s">
        <v>524</v>
      </c>
    </row>
    <row r="99" spans="1:19">
      <c r="A99" s="4" t="s">
        <v>564</v>
      </c>
      <c r="E99" s="6" t="n">
        <v>5200000</v>
      </c>
    </row>
    <row r="100" spans="1:19">
      <c r="A100" s="4" t="s">
        <v>565</v>
      </c>
      <c r="E100" s="6" t="n">
        <v>25750000</v>
      </c>
    </row>
    <row r="101" spans="1:19">
      <c r="A101" s="4" t="s">
        <v>504</v>
      </c>
    </row>
    <row r="102" spans="1:19">
      <c r="A102" s="3" t="s">
        <v>481</v>
      </c>
    </row>
    <row r="103" spans="1:19">
      <c r="A103" s="4" t="s">
        <v>561</v>
      </c>
      <c r="P103" s="6" t="n">
        <v>73600000</v>
      </c>
    </row>
    <row r="104" spans="1:19">
      <c r="A104" s="4" t="s">
        <v>569</v>
      </c>
      <c r="L104" s="6" t="n">
        <v>6665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84</v>
      </c>
      <c r="B1" s="2" t="s">
        <v>1</v>
      </c>
    </row>
    <row r="2" spans="1:4">
      <c r="B2" s="2" t="s">
        <v>33</v>
      </c>
      <c r="C2" s="2" t="s">
        <v>34</v>
      </c>
      <c r="D2" s="2" t="s">
        <v>92</v>
      </c>
    </row>
    <row r="3" spans="1:4">
      <c r="A3" s="3" t="s">
        <v>481</v>
      </c>
    </row>
    <row r="4" spans="1:4">
      <c r="A4" s="4" t="s">
        <v>585</v>
      </c>
      <c r="B4" s="4" t="s">
        <v>586</v>
      </c>
    </row>
    <row r="5" spans="1:4">
      <c r="A5" s="4" t="s">
        <v>587</v>
      </c>
      <c r="B5" s="4" t="s">
        <v>588</v>
      </c>
    </row>
    <row r="6" spans="1:4">
      <c r="A6" s="4" t="s">
        <v>36</v>
      </c>
      <c r="B6" s="6" t="n">
        <v>204763</v>
      </c>
      <c r="C6" s="6" t="n">
        <v>189763</v>
      </c>
      <c r="D6" s="6" t="n">
        <v>187777</v>
      </c>
    </row>
    <row r="7" spans="1:4">
      <c r="A7" s="4" t="s">
        <v>589</v>
      </c>
      <c r="B7" s="5" t="n">
        <v>1607122</v>
      </c>
      <c r="C7" s="5" t="n">
        <v>1763082</v>
      </c>
    </row>
    <row r="8" spans="1:4">
      <c r="A8" s="4" t="s">
        <v>590</v>
      </c>
    </row>
    <row r="9" spans="1:4">
      <c r="A9" s="3" t="s">
        <v>481</v>
      </c>
    </row>
    <row r="10" spans="1:4">
      <c r="A10" s="4" t="s">
        <v>36</v>
      </c>
      <c r="B10" s="5" t="n">
        <v>99154</v>
      </c>
      <c r="C10" s="6" t="n">
        <v>113427</v>
      </c>
    </row>
    <row r="11" spans="1:4">
      <c r="A11" s="4" t="s">
        <v>591</v>
      </c>
    </row>
    <row r="12" spans="1:4">
      <c r="A12" s="3" t="s">
        <v>481</v>
      </c>
    </row>
    <row r="13" spans="1:4">
      <c r="A13" s="4" t="s">
        <v>592</v>
      </c>
      <c r="B13" s="5" t="n">
        <v>2700</v>
      </c>
    </row>
    <row r="14" spans="1:4">
      <c r="A14" s="4" t="s">
        <v>593</v>
      </c>
    </row>
    <row r="15" spans="1:4">
      <c r="A15" s="3" t="s">
        <v>481</v>
      </c>
    </row>
    <row r="16" spans="1:4">
      <c r="A16" s="4" t="s">
        <v>589</v>
      </c>
      <c r="B16" s="6" t="n">
        <v>16071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4</v>
      </c>
      <c r="B1" s="2" t="s">
        <v>1</v>
      </c>
    </row>
    <row r="2" spans="1:4">
      <c r="B2" s="2" t="s">
        <v>33</v>
      </c>
      <c r="C2" s="2" t="s">
        <v>34</v>
      </c>
      <c r="D2" s="2" t="s">
        <v>92</v>
      </c>
    </row>
    <row r="3" spans="1:4">
      <c r="A3" s="3" t="s">
        <v>232</v>
      </c>
    </row>
    <row r="4" spans="1:4">
      <c r="A4" s="4" t="s">
        <v>595</v>
      </c>
      <c r="B4" s="6" t="n">
        <v>72191</v>
      </c>
      <c r="C4" s="6" t="n">
        <v>62343</v>
      </c>
      <c r="D4" s="6" t="n">
        <v>41451</v>
      </c>
    </row>
    <row r="5" spans="1:4">
      <c r="A5" s="4" t="s">
        <v>596</v>
      </c>
      <c r="B5" s="5" t="n">
        <v>-252</v>
      </c>
      <c r="C5" s="5" t="n">
        <v>-445</v>
      </c>
      <c r="D5" s="5" t="n">
        <v>-4015</v>
      </c>
    </row>
    <row r="6" spans="1:4">
      <c r="A6" s="4" t="s">
        <v>597</v>
      </c>
      <c r="B6" s="5" t="n">
        <v>71939</v>
      </c>
      <c r="C6" s="5" t="n">
        <v>61898</v>
      </c>
      <c r="D6" s="5" t="n">
        <v>37436</v>
      </c>
    </row>
    <row r="7" spans="1:4">
      <c r="A7" s="4" t="s">
        <v>598</v>
      </c>
      <c r="B7" s="5" t="n">
        <v>0</v>
      </c>
      <c r="C7" s="5" t="n">
        <v>0</v>
      </c>
      <c r="D7" s="5" t="n">
        <v>1086</v>
      </c>
    </row>
    <row r="8" spans="1:4">
      <c r="A8" s="4" t="s">
        <v>599</v>
      </c>
      <c r="B8" s="5" t="n">
        <v>-477</v>
      </c>
      <c r="C8" s="5" t="n">
        <v>-3685</v>
      </c>
      <c r="D8" s="5" t="n">
        <v>0</v>
      </c>
    </row>
    <row r="9" spans="1:4">
      <c r="A9" s="4" t="s">
        <v>600</v>
      </c>
      <c r="B9" s="5" t="n">
        <v>-9857</v>
      </c>
      <c r="C9" s="5" t="n">
        <v>-2547</v>
      </c>
      <c r="D9" s="5" t="n">
        <v>-128</v>
      </c>
    </row>
    <row r="10" spans="1:4">
      <c r="A10" s="4" t="s">
        <v>601</v>
      </c>
      <c r="B10" s="5" t="n">
        <v>0</v>
      </c>
      <c r="C10" s="5" t="n">
        <v>216</v>
      </c>
      <c r="D10" s="5" t="n">
        <v>266</v>
      </c>
    </row>
    <row r="11" spans="1:4">
      <c r="A11" s="4" t="s">
        <v>186</v>
      </c>
      <c r="B11" s="5" t="n">
        <v>3992</v>
      </c>
      <c r="C11" s="5" t="n">
        <v>4152</v>
      </c>
      <c r="D11" s="5" t="n">
        <v>1742</v>
      </c>
    </row>
    <row r="12" spans="1:4">
      <c r="A12" s="4" t="s">
        <v>602</v>
      </c>
      <c r="B12" s="5" t="n">
        <v>405</v>
      </c>
      <c r="C12" s="5" t="n">
        <v>164</v>
      </c>
      <c r="D12" s="5" t="n">
        <v>143</v>
      </c>
    </row>
    <row r="13" spans="1:4">
      <c r="A13" s="4" t="s">
        <v>603</v>
      </c>
      <c r="B13" s="5" t="n">
        <v>10807</v>
      </c>
      <c r="C13" s="5" t="n">
        <v>-3359</v>
      </c>
      <c r="D13" s="5" t="n">
        <v>-4672</v>
      </c>
    </row>
    <row r="14" spans="1:4">
      <c r="A14" s="4" t="s">
        <v>604</v>
      </c>
      <c r="B14" s="6" t="n">
        <v>76809</v>
      </c>
      <c r="C14" s="6" t="n">
        <v>56839</v>
      </c>
      <c r="D14" s="6" t="n">
        <v>358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5</v>
      </c>
      <c r="B1" s="2" t="s">
        <v>177</v>
      </c>
      <c r="C1" s="2" t="s">
        <v>1</v>
      </c>
    </row>
    <row r="2" spans="1:5">
      <c r="B2" s="2" t="s">
        <v>606</v>
      </c>
      <c r="C2" s="2" t="s">
        <v>403</v>
      </c>
      <c r="D2" s="2" t="s">
        <v>548</v>
      </c>
      <c r="E2" s="2" t="s">
        <v>607</v>
      </c>
    </row>
    <row r="3" spans="1:5">
      <c r="A3" s="3" t="s">
        <v>608</v>
      </c>
    </row>
    <row r="4" spans="1:5">
      <c r="A4" s="4" t="s">
        <v>603</v>
      </c>
      <c r="C4" s="6" t="n">
        <v>-10807</v>
      </c>
      <c r="D4" s="6" t="n">
        <v>3359</v>
      </c>
      <c r="E4" s="6" t="n">
        <v>4672</v>
      </c>
    </row>
    <row r="5" spans="1:5">
      <c r="A5" s="4" t="s">
        <v>609</v>
      </c>
      <c r="C5" s="5" t="n">
        <v>0</v>
      </c>
      <c r="D5" s="5" t="n">
        <v>216</v>
      </c>
      <c r="E5" s="5" t="n">
        <v>266</v>
      </c>
    </row>
    <row r="6" spans="1:5">
      <c r="A6" s="4" t="s">
        <v>610</v>
      </c>
      <c r="C6" s="6" t="n">
        <v>477</v>
      </c>
      <c r="D6" s="6" t="n">
        <v>3685</v>
      </c>
      <c r="E6" s="6" t="n">
        <v>0</v>
      </c>
    </row>
    <row r="7" spans="1:5">
      <c r="A7" s="4" t="s">
        <v>611</v>
      </c>
    </row>
    <row r="8" spans="1:5">
      <c r="A8" s="3" t="s">
        <v>608</v>
      </c>
    </row>
    <row r="9" spans="1:5">
      <c r="A9" s="4" t="s">
        <v>612</v>
      </c>
      <c r="C9" s="5" t="n">
        <v>5</v>
      </c>
    </row>
    <row r="10" spans="1:5">
      <c r="A10" s="4" t="s">
        <v>613</v>
      </c>
      <c r="C10" s="6" t="n">
        <v>284650</v>
      </c>
    </row>
    <row r="11" spans="1:5">
      <c r="A11" s="4" t="s">
        <v>614</v>
      </c>
      <c r="C11" s="4" t="s">
        <v>615</v>
      </c>
    </row>
    <row r="12" spans="1:5">
      <c r="A12" s="4" t="s">
        <v>616</v>
      </c>
      <c r="C12" s="4" t="s">
        <v>617</v>
      </c>
    </row>
    <row r="13" spans="1:5">
      <c r="A13" s="4" t="s">
        <v>618</v>
      </c>
    </row>
    <row r="14" spans="1:5">
      <c r="A14" s="3" t="s">
        <v>608</v>
      </c>
    </row>
    <row r="15" spans="1:5">
      <c r="A15" s="4" t="s">
        <v>525</v>
      </c>
      <c r="C15" s="4" t="s">
        <v>579</v>
      </c>
    </row>
    <row r="16" spans="1:5">
      <c r="A16" s="4" t="s">
        <v>619</v>
      </c>
    </row>
    <row r="17" spans="1:5">
      <c r="A17" s="3" t="s">
        <v>608</v>
      </c>
    </row>
    <row r="18" spans="1:5">
      <c r="A18" s="4" t="s">
        <v>525</v>
      </c>
      <c r="C18" s="4" t="s">
        <v>620</v>
      </c>
    </row>
    <row r="19" spans="1:5">
      <c r="A19" s="4" t="s">
        <v>621</v>
      </c>
    </row>
    <row r="20" spans="1:5">
      <c r="A20" s="3" t="s">
        <v>608</v>
      </c>
    </row>
    <row r="21" spans="1:5">
      <c r="A21" s="4" t="s">
        <v>622</v>
      </c>
      <c r="B21" s="5" t="n">
        <v>2</v>
      </c>
      <c r="D21" s="5" t="n">
        <v>2</v>
      </c>
    </row>
    <row r="22" spans="1:5">
      <c r="A22" s="4" t="s">
        <v>609</v>
      </c>
      <c r="B22" s="6" t="n">
        <v>1602</v>
      </c>
      <c r="D22" s="6" t="n">
        <v>216</v>
      </c>
    </row>
    <row r="23" spans="1:5">
      <c r="A23" s="4" t="s">
        <v>623</v>
      </c>
    </row>
    <row r="24" spans="1:5">
      <c r="A24" s="3" t="s">
        <v>608</v>
      </c>
    </row>
    <row r="25" spans="1:5">
      <c r="A25" s="4" t="s">
        <v>612</v>
      </c>
      <c r="C25" s="5" t="n">
        <v>4</v>
      </c>
    </row>
    <row r="26" spans="1:5">
      <c r="A26" s="4" t="s">
        <v>613</v>
      </c>
      <c r="C26" s="6" t="n">
        <v>256050</v>
      </c>
    </row>
    <row r="27" spans="1:5">
      <c r="A27" s="4" t="s">
        <v>624</v>
      </c>
      <c r="C27" s="5" t="n">
        <v>-5000</v>
      </c>
      <c r="D27" s="6" t="n">
        <v>-1966</v>
      </c>
    </row>
    <row r="28" spans="1:5">
      <c r="A28" s="4" t="s">
        <v>625</v>
      </c>
      <c r="C28" s="6" t="n">
        <v>4</v>
      </c>
    </row>
    <row r="29" spans="1:5">
      <c r="A29" s="4" t="s">
        <v>626</v>
      </c>
    </row>
    <row r="30" spans="1:5">
      <c r="A30" s="3" t="s">
        <v>608</v>
      </c>
    </row>
    <row r="31" spans="1:5">
      <c r="A31" s="4" t="s">
        <v>612</v>
      </c>
      <c r="C31" s="5" t="n">
        <v>1</v>
      </c>
    </row>
    <row r="32" spans="1:5">
      <c r="A32" s="4" t="s">
        <v>603</v>
      </c>
      <c r="C32" s="6" t="n">
        <v>-86</v>
      </c>
    </row>
    <row r="33" spans="1:5">
      <c r="A33" s="4" t="s">
        <v>627</v>
      </c>
    </row>
    <row r="34" spans="1:5">
      <c r="A34" s="3" t="s">
        <v>608</v>
      </c>
    </row>
    <row r="35" spans="1:5">
      <c r="A35" s="4" t="s">
        <v>628</v>
      </c>
      <c r="C35" s="5" t="n">
        <v>3</v>
      </c>
      <c r="D35" s="5" t="n">
        <v>1</v>
      </c>
    </row>
    <row r="36" spans="1:5">
      <c r="A36" s="4" t="s">
        <v>629</v>
      </c>
      <c r="C36" s="6" t="n">
        <v>350</v>
      </c>
      <c r="D36" s="6" t="n">
        <v>118</v>
      </c>
    </row>
    <row r="37" spans="1:5">
      <c r="A37" s="4" t="s">
        <v>603</v>
      </c>
      <c r="C37" s="6" t="n">
        <v>232</v>
      </c>
      <c r="D37" s="5" t="n">
        <v>-1189</v>
      </c>
    </row>
    <row r="38" spans="1:5">
      <c r="A38" s="4" t="s">
        <v>630</v>
      </c>
    </row>
    <row r="39" spans="1:5">
      <c r="A39" s="3" t="s">
        <v>608</v>
      </c>
    </row>
    <row r="40" spans="1:5">
      <c r="A40" s="4" t="s">
        <v>631</v>
      </c>
      <c r="C40" s="5" t="n">
        <v>19</v>
      </c>
    </row>
    <row r="41" spans="1:5">
      <c r="A41" s="4" t="s">
        <v>632</v>
      </c>
      <c r="C41" s="6" t="n">
        <v>-3972</v>
      </c>
      <c r="D41" s="5" t="n">
        <v>7027</v>
      </c>
    </row>
    <row r="42" spans="1:5">
      <c r="A42" s="4" t="s">
        <v>603</v>
      </c>
      <c r="C42" s="5" t="n">
        <v>-10999</v>
      </c>
      <c r="D42" s="5" t="n">
        <v>4548</v>
      </c>
    </row>
    <row r="43" spans="1:5">
      <c r="A43" s="4" t="s">
        <v>633</v>
      </c>
    </row>
    <row r="44" spans="1:5">
      <c r="A44" s="3" t="s">
        <v>608</v>
      </c>
    </row>
    <row r="45" spans="1:5">
      <c r="A45" s="4" t="s">
        <v>631</v>
      </c>
      <c r="E45" s="5" t="n">
        <v>3</v>
      </c>
    </row>
    <row r="46" spans="1:5">
      <c r="A46" s="4" t="s">
        <v>603</v>
      </c>
      <c r="C46" s="6" t="n">
        <v>-3264</v>
      </c>
      <c r="D46" s="6" t="n">
        <v>785</v>
      </c>
    </row>
    <row r="47" spans="1:5">
      <c r="A47" s="4" t="s">
        <v>610</v>
      </c>
      <c r="B47" s="6" t="n">
        <v>147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42"/>
    <col customWidth="1" max="6" min="6" width="14"/>
    <col customWidth="1" max="7" min="7" width="14"/>
  </cols>
  <sheetData>
    <row r="1" spans="1:7">
      <c r="A1" s="1" t="s">
        <v>634</v>
      </c>
      <c r="B1" s="2" t="s">
        <v>441</v>
      </c>
      <c r="C1" s="2" t="s">
        <v>635</v>
      </c>
      <c r="D1" s="2" t="s">
        <v>636</v>
      </c>
      <c r="E1" s="2" t="s">
        <v>1</v>
      </c>
    </row>
    <row r="2" spans="1:7">
      <c r="B2" s="2" t="s">
        <v>637</v>
      </c>
      <c r="C2" s="2" t="s">
        <v>638</v>
      </c>
      <c r="D2" s="2" t="s">
        <v>639</v>
      </c>
      <c r="E2" s="2" t="s">
        <v>33</v>
      </c>
      <c r="F2" s="2" t="s">
        <v>34</v>
      </c>
      <c r="G2" s="2" t="s">
        <v>92</v>
      </c>
    </row>
    <row r="3" spans="1:7">
      <c r="A3" s="4" t="s">
        <v>640</v>
      </c>
      <c r="E3" s="6" t="n">
        <v>4511</v>
      </c>
      <c r="F3" s="6" t="n">
        <v>10853</v>
      </c>
      <c r="G3" s="6" t="n">
        <v>0</v>
      </c>
    </row>
    <row r="4" spans="1:7">
      <c r="A4" s="4" t="s">
        <v>78</v>
      </c>
      <c r="E4" s="6" t="n">
        <v>1</v>
      </c>
      <c r="F4" s="6" t="n">
        <v>1</v>
      </c>
    </row>
    <row r="5" spans="1:7">
      <c r="A5" s="4" t="s">
        <v>641</v>
      </c>
      <c r="E5" s="6" t="n">
        <v>144280</v>
      </c>
      <c r="F5" s="6" t="n">
        <v>111029</v>
      </c>
      <c r="G5" s="5" t="n">
        <v>0</v>
      </c>
    </row>
    <row r="6" spans="1:7">
      <c r="A6" s="4" t="s">
        <v>187</v>
      </c>
      <c r="E6" s="6" t="n">
        <v>0</v>
      </c>
      <c r="F6" s="6" t="n">
        <v>487</v>
      </c>
      <c r="G6" s="6" t="n">
        <v>510</v>
      </c>
    </row>
    <row r="7" spans="1:7">
      <c r="A7" s="4" t="s">
        <v>88</v>
      </c>
    </row>
    <row r="8" spans="1:7">
      <c r="A8" s="4" t="s">
        <v>85</v>
      </c>
      <c r="E8" s="5" t="n">
        <v>3424803</v>
      </c>
      <c r="F8" s="5" t="n">
        <v>3424803</v>
      </c>
    </row>
    <row r="9" spans="1:7">
      <c r="A9" s="4" t="s">
        <v>642</v>
      </c>
      <c r="E9" s="4" t="s">
        <v>643</v>
      </c>
    </row>
    <row r="10" spans="1:7">
      <c r="A10" s="4" t="s">
        <v>90</v>
      </c>
    </row>
    <row r="11" spans="1:7">
      <c r="A11" s="4" t="s">
        <v>85</v>
      </c>
      <c r="C11" s="5" t="n">
        <v>6000000</v>
      </c>
      <c r="E11" s="5" t="n">
        <v>6000000</v>
      </c>
    </row>
    <row r="12" spans="1:7">
      <c r="A12" s="4" t="s">
        <v>78</v>
      </c>
      <c r="C12" s="6" t="n">
        <v>1</v>
      </c>
    </row>
    <row r="13" spans="1:7">
      <c r="A13" s="4" t="s">
        <v>644</v>
      </c>
      <c r="C13" s="6" t="n">
        <v>25</v>
      </c>
    </row>
    <row r="14" spans="1:7">
      <c r="A14" s="4" t="s">
        <v>641</v>
      </c>
      <c r="C14" s="6" t="n">
        <v>144280</v>
      </c>
    </row>
    <row r="15" spans="1:7">
      <c r="A15" s="4" t="s">
        <v>642</v>
      </c>
      <c r="E15" s="4" t="s">
        <v>645</v>
      </c>
    </row>
    <row r="16" spans="1:7">
      <c r="A16" s="4" t="s">
        <v>89</v>
      </c>
    </row>
    <row r="17" spans="1:7">
      <c r="A17" s="4" t="s">
        <v>85</v>
      </c>
      <c r="B17" s="5" t="n">
        <v>4600000</v>
      </c>
      <c r="E17" s="5" t="n">
        <v>4600000</v>
      </c>
      <c r="F17" s="5" t="n">
        <v>4600000</v>
      </c>
    </row>
    <row r="18" spans="1:7">
      <c r="A18" s="4" t="s">
        <v>78</v>
      </c>
      <c r="B18" s="6" t="n">
        <v>1</v>
      </c>
    </row>
    <row r="19" spans="1:7">
      <c r="A19" s="4" t="s">
        <v>644</v>
      </c>
      <c r="B19" s="6" t="n">
        <v>25</v>
      </c>
    </row>
    <row r="20" spans="1:7">
      <c r="A20" s="4" t="s">
        <v>641</v>
      </c>
      <c r="B20" s="6" t="n">
        <v>110496</v>
      </c>
    </row>
    <row r="21" spans="1:7">
      <c r="A21" s="4" t="s">
        <v>642</v>
      </c>
      <c r="E21" s="4" t="s">
        <v>646</v>
      </c>
    </row>
    <row r="22" spans="1:7">
      <c r="A22" s="4" t="s">
        <v>129</v>
      </c>
    </row>
    <row r="23" spans="1:7">
      <c r="A23" s="4" t="s">
        <v>647</v>
      </c>
      <c r="D23" s="5" t="n">
        <v>110000</v>
      </c>
      <c r="F23" s="5" t="n">
        <v>110000</v>
      </c>
      <c r="G23" s="5" t="n">
        <v>87500</v>
      </c>
    </row>
    <row r="24" spans="1:7">
      <c r="A24" s="4" t="s">
        <v>648</v>
      </c>
      <c r="D24" s="5" t="n">
        <v>110000</v>
      </c>
    </row>
    <row r="25" spans="1:7">
      <c r="A25" s="4" t="s">
        <v>187</v>
      </c>
      <c r="D25" s="6" t="n">
        <v>500</v>
      </c>
    </row>
    <row r="26" spans="1:7">
      <c r="A26" s="4" t="s">
        <v>649</v>
      </c>
    </row>
    <row r="27" spans="1:7">
      <c r="A27" s="4" t="s">
        <v>650</v>
      </c>
      <c r="E27" s="5" t="n">
        <v>1019069</v>
      </c>
      <c r="F27" s="5" t="n">
        <v>2488717</v>
      </c>
    </row>
    <row r="28" spans="1:7">
      <c r="A28" s="4" t="s">
        <v>640</v>
      </c>
      <c r="F28" s="6" t="n">
        <v>10853</v>
      </c>
    </row>
    <row r="29" spans="1:7">
      <c r="A29" s="4" t="s">
        <v>651</v>
      </c>
    </row>
    <row r="30" spans="1:7">
      <c r="A30" s="4" t="s">
        <v>650</v>
      </c>
      <c r="F30" s="5" t="n">
        <v>24803</v>
      </c>
    </row>
    <row r="31" spans="1:7">
      <c r="A31" s="4" t="s">
        <v>640</v>
      </c>
      <c r="F31" s="6" t="n">
        <v>533</v>
      </c>
    </row>
    <row r="32" spans="1:7">
      <c r="A32" s="4" t="s">
        <v>129</v>
      </c>
    </row>
    <row r="33" spans="1:7">
      <c r="A33" s="4" t="s">
        <v>650</v>
      </c>
      <c r="E33" s="5" t="n">
        <v>265993</v>
      </c>
    </row>
    <row r="34" spans="1:7">
      <c r="A34" s="4" t="s">
        <v>640</v>
      </c>
      <c r="E34" s="6" t="n">
        <v>4511</v>
      </c>
    </row>
    <row r="35" spans="1:7">
      <c r="A35" s="4" t="s">
        <v>652</v>
      </c>
    </row>
    <row r="36" spans="1:7">
      <c r="A36" s="4" t="s">
        <v>642</v>
      </c>
      <c r="E36" s="4" t="s">
        <v>645</v>
      </c>
    </row>
    <row r="37" spans="1:7">
      <c r="A37" s="4" t="s">
        <v>653</v>
      </c>
    </row>
    <row r="38" spans="1:7">
      <c r="A38" s="4" t="s">
        <v>654</v>
      </c>
      <c r="E38" s="4" t="s">
        <v>655</v>
      </c>
    </row>
    <row r="39" spans="1:7">
      <c r="A39" s="4" t="s">
        <v>656</v>
      </c>
    </row>
    <row r="40" spans="1:7">
      <c r="A40" s="4" t="s">
        <v>642</v>
      </c>
      <c r="E40" s="4" t="s">
        <v>646</v>
      </c>
    </row>
    <row r="41" spans="1:7">
      <c r="A41" s="4" t="s">
        <v>657</v>
      </c>
    </row>
    <row r="42" spans="1:7">
      <c r="A42" s="4" t="s">
        <v>654</v>
      </c>
      <c r="E42" s="4" t="s">
        <v>658</v>
      </c>
    </row>
  </sheetData>
  <mergeCells count="2">
    <mergeCell ref="A1:A2"/>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9</v>
      </c>
      <c r="B1" s="2" t="s">
        <v>1</v>
      </c>
    </row>
    <row r="2" spans="1:4">
      <c r="B2" s="2" t="s">
        <v>33</v>
      </c>
      <c r="C2" s="2" t="s">
        <v>34</v>
      </c>
      <c r="D2" s="2" t="s">
        <v>92</v>
      </c>
    </row>
    <row r="3" spans="1:4">
      <c r="A3" s="3" t="s">
        <v>237</v>
      </c>
    </row>
    <row r="4" spans="1:4">
      <c r="A4" s="4" t="s">
        <v>71</v>
      </c>
      <c r="B4" s="6" t="n">
        <v>-8660</v>
      </c>
      <c r="C4" s="6" t="n">
        <v>-5305</v>
      </c>
    </row>
    <row r="5" spans="1:4">
      <c r="A5" s="4" t="s">
        <v>660</v>
      </c>
      <c r="B5" s="6" t="n">
        <v>-3355</v>
      </c>
      <c r="C5" s="6" t="n">
        <v>-992</v>
      </c>
      <c r="D5" s="6" t="n">
        <v>64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33</v>
      </c>
      <c r="C2" s="2" t="s">
        <v>34</v>
      </c>
      <c r="D2" s="2" t="s">
        <v>92</v>
      </c>
    </row>
    <row r="3" spans="1:4">
      <c r="A3" s="3" t="s">
        <v>662</v>
      </c>
    </row>
    <row r="4" spans="1:4">
      <c r="A4" s="4" t="s">
        <v>112</v>
      </c>
      <c r="B4" s="6" t="n">
        <v>-99203</v>
      </c>
      <c r="C4" s="6" t="n">
        <v>7612</v>
      </c>
      <c r="D4" s="6" t="n">
        <v>55783</v>
      </c>
    </row>
    <row r="5" spans="1:4">
      <c r="A5" s="4" t="s">
        <v>663</v>
      </c>
      <c r="B5" s="5" t="n">
        <v>-4000</v>
      </c>
      <c r="C5" s="5" t="n">
        <v>-4000</v>
      </c>
      <c r="D5" s="5" t="n">
        <v>-4000</v>
      </c>
    </row>
    <row r="6" spans="1:4">
      <c r="A6" s="4" t="s">
        <v>664</v>
      </c>
      <c r="B6" s="5" t="n">
        <v>-4438</v>
      </c>
      <c r="C6" s="5" t="n">
        <v>-4437</v>
      </c>
      <c r="D6" s="5" t="n">
        <v>-4437</v>
      </c>
    </row>
    <row r="7" spans="1:4">
      <c r="A7" s="4" t="s">
        <v>665</v>
      </c>
      <c r="B7" s="5" t="n">
        <v>-7492</v>
      </c>
      <c r="C7" s="5" t="n">
        <v>-7479</v>
      </c>
      <c r="D7" s="5" t="n">
        <v>-7438</v>
      </c>
    </row>
    <row r="8" spans="1:4">
      <c r="A8" s="4" t="s">
        <v>666</v>
      </c>
      <c r="B8" s="5" t="n">
        <v>-10637</v>
      </c>
      <c r="C8" s="5" t="n">
        <v>-7860</v>
      </c>
      <c r="D8" s="5" t="n">
        <v>0</v>
      </c>
    </row>
    <row r="9" spans="1:4">
      <c r="A9" s="4" t="s">
        <v>667</v>
      </c>
      <c r="B9" s="5" t="n">
        <v>-7196</v>
      </c>
      <c r="C9" s="5" t="n">
        <v>0</v>
      </c>
      <c r="D9" s="5" t="n">
        <v>0</v>
      </c>
    </row>
    <row r="10" spans="1:4">
      <c r="A10" s="4" t="s">
        <v>668</v>
      </c>
      <c r="B10" s="6" t="n">
        <v>-132966</v>
      </c>
      <c r="C10" s="6" t="n">
        <v>-16164</v>
      </c>
      <c r="D10" s="6" t="n">
        <v>39908</v>
      </c>
    </row>
    <row r="11" spans="1:4">
      <c r="A11" s="3" t="s">
        <v>669</v>
      </c>
    </row>
    <row r="12" spans="1:4">
      <c r="A12" s="4" t="s">
        <v>670</v>
      </c>
      <c r="B12" s="5" t="n">
        <v>87111636</v>
      </c>
      <c r="C12" s="5" t="n">
        <v>84713572</v>
      </c>
      <c r="D12" s="5" t="n">
        <v>84905078</v>
      </c>
    </row>
    <row r="13" spans="1:4">
      <c r="A13" s="4" t="s">
        <v>671</v>
      </c>
      <c r="B13" s="7" t="n">
        <v>-1.53</v>
      </c>
      <c r="C13" s="7" t="n">
        <v>-0.19</v>
      </c>
      <c r="D13" s="7" t="n">
        <v>0.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72</v>
      </c>
      <c r="B1" s="2" t="s">
        <v>33</v>
      </c>
      <c r="C1" s="2" t="s">
        <v>34</v>
      </c>
      <c r="D1" s="2" t="s">
        <v>92</v>
      </c>
    </row>
    <row r="2" spans="1:4">
      <c r="A2" s="3" t="s">
        <v>241</v>
      </c>
    </row>
    <row r="3" spans="1:4">
      <c r="A3" s="4" t="s">
        <v>673</v>
      </c>
      <c r="B3" s="5" t="n">
        <v>0</v>
      </c>
      <c r="C3" s="5" t="n">
        <v>0</v>
      </c>
      <c r="D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L34"/>
  <sheetViews>
    <sheetView workbookViewId="0">
      <selection activeCell="A1" sqref="A1"/>
    </sheetView>
  </sheetViews>
  <sheetFormatPr baseColWidth="8" defaultRowHeight="15" outlineLevelCol="0"/>
  <cols>
    <col customWidth="1" max="1" min="1" width="73"/>
    <col customWidth="1" max="2" min="2" width="12"/>
    <col customWidth="1" max="3" min="3" width="17"/>
    <col customWidth="1" max="4" min="4" width="14"/>
    <col customWidth="1" max="5" min="5" width="27"/>
    <col customWidth="1" max="6" min="6" width="15"/>
    <col customWidth="1" max="7" min="7" width="18"/>
    <col customWidth="1" max="8" min="8" width="46"/>
    <col customWidth="1" max="9" min="9" width="33"/>
    <col customWidth="1" max="10" min="10" width="25"/>
    <col customWidth="1" max="11" min="11" width="29"/>
    <col customWidth="1" max="12" min="12" width="46"/>
    <col customWidth="1" max="13" min="13" width="61"/>
    <col customWidth="1" max="14" min="14" width="33"/>
    <col customWidth="1" max="15" min="15" width="50"/>
    <col customWidth="1" max="16" min="16" width="65"/>
    <col customWidth="1" max="17" min="17" width="32"/>
    <col customWidth="1" max="18" min="18" width="48"/>
    <col customWidth="1" max="19" min="19" width="58"/>
    <col customWidth="1" max="20" min="20" width="46"/>
    <col customWidth="1" max="21" min="21" width="49"/>
    <col customWidth="1" max="22" min="22" width="64"/>
    <col customWidth="1" max="23" min="23" width="14"/>
    <col customWidth="1" max="24" min="24" width="27"/>
    <col customWidth="1" max="25" min="25" width="40"/>
    <col customWidth="1" max="26" min="26" width="28"/>
    <col customWidth="1" max="27" min="27" width="31"/>
    <col customWidth="1" max="28" min="28" width="46"/>
    <col customWidth="1" max="29" min="29" width="32"/>
    <col customWidth="1" max="30" min="30" width="48"/>
    <col customWidth="1" max="31" min="31" width="58"/>
    <col customWidth="1" max="32" min="32" width="49"/>
    <col customWidth="1" max="33" min="33" width="64"/>
    <col customWidth="1" max="34" min="34" width="32"/>
    <col customWidth="1" max="35" min="35" width="48"/>
    <col customWidth="1" max="36" min="36" width="58"/>
    <col customWidth="1" max="37" min="37" width="49"/>
    <col customWidth="1" max="38" min="38" width="64"/>
  </cols>
  <sheetData>
    <row r="1" spans="1:38">
      <c r="A1" s="1" t="s">
        <v>124</v>
      </c>
      <c r="B1" s="2" t="s">
        <v>125</v>
      </c>
      <c r="C1" s="2" t="s">
        <v>126</v>
      </c>
      <c r="D1" s="2" t="s">
        <v>127</v>
      </c>
      <c r="E1" s="2" t="s">
        <v>128</v>
      </c>
      <c r="F1" s="2" t="s">
        <v>129</v>
      </c>
      <c r="G1" s="2" t="s">
        <v>130</v>
      </c>
      <c r="H1" s="2" t="s">
        <v>131</v>
      </c>
      <c r="I1" s="2" t="s">
        <v>132</v>
      </c>
      <c r="J1" s="2" t="s">
        <v>133</v>
      </c>
      <c r="K1" s="2" t="s">
        <v>84</v>
      </c>
      <c r="L1" s="2" t="s">
        <v>134</v>
      </c>
      <c r="M1" s="2" t="s">
        <v>135</v>
      </c>
      <c r="N1" s="2" t="s">
        <v>87</v>
      </c>
      <c r="O1" s="2" t="s">
        <v>136</v>
      </c>
      <c r="P1" s="2" t="s">
        <v>137</v>
      </c>
      <c r="Q1" s="2" t="s">
        <v>88</v>
      </c>
      <c r="R1" s="2" t="s">
        <v>138</v>
      </c>
      <c r="S1" s="2" t="s">
        <v>139</v>
      </c>
      <c r="T1" s="2" t="s">
        <v>140</v>
      </c>
      <c r="U1" s="2" t="s">
        <v>141</v>
      </c>
      <c r="V1" s="2" t="s">
        <v>142</v>
      </c>
      <c r="W1" s="2" t="s">
        <v>127</v>
      </c>
      <c r="X1" s="2" t="s">
        <v>143</v>
      </c>
      <c r="Y1" s="2" t="s">
        <v>144</v>
      </c>
      <c r="Z1" s="2" t="s">
        <v>145</v>
      </c>
      <c r="AA1" s="2" t="s">
        <v>146</v>
      </c>
      <c r="AB1" s="2" t="s">
        <v>147</v>
      </c>
      <c r="AC1" s="2" t="s">
        <v>89</v>
      </c>
      <c r="AD1" s="2" t="s">
        <v>148</v>
      </c>
      <c r="AE1" s="2" t="s">
        <v>149</v>
      </c>
      <c r="AF1" s="2" t="s">
        <v>150</v>
      </c>
      <c r="AG1" s="2" t="s">
        <v>151</v>
      </c>
      <c r="AH1" s="2" t="s">
        <v>90</v>
      </c>
      <c r="AI1" s="2" t="s">
        <v>152</v>
      </c>
      <c r="AJ1" s="2" t="s">
        <v>153</v>
      </c>
      <c r="AK1" s="2" t="s">
        <v>154</v>
      </c>
      <c r="AL1" s="2" t="s">
        <v>155</v>
      </c>
    </row>
    <row r="2" spans="1:38">
      <c r="A2" s="4" t="s">
        <v>156</v>
      </c>
      <c r="B2" s="6" t="n">
        <v>1415072</v>
      </c>
      <c r="C2" s="6" t="n">
        <v>7400</v>
      </c>
      <c r="D2" s="6" t="n">
        <v>87339</v>
      </c>
      <c r="E2" s="6" t="n">
        <v>752001</v>
      </c>
      <c r="F2" s="6" t="n">
        <v>0</v>
      </c>
      <c r="G2" s="6" t="n">
        <v>567464</v>
      </c>
      <c r="H2" s="6" t="n">
        <v>-10727</v>
      </c>
      <c r="I2" s="6" t="n">
        <v>1403477</v>
      </c>
      <c r="J2" s="6" t="n">
        <v>11595</v>
      </c>
    </row>
    <row r="3" spans="1:38">
      <c r="A3" s="4" t="s">
        <v>157</v>
      </c>
      <c r="F3" s="5" t="n">
        <v>0</v>
      </c>
    </row>
    <row r="4" spans="1:38">
      <c r="A4" s="4" t="s">
        <v>158</v>
      </c>
      <c r="B4" s="5" t="n">
        <v>56495</v>
      </c>
      <c r="G4" s="5" t="n">
        <v>55783</v>
      </c>
      <c r="I4" s="5" t="n">
        <v>55783</v>
      </c>
      <c r="J4" s="5" t="n">
        <v>712</v>
      </c>
    </row>
    <row r="5" spans="1:38">
      <c r="A5" s="4" t="s">
        <v>159</v>
      </c>
      <c r="F5" s="5" t="n">
        <v>3705286</v>
      </c>
    </row>
    <row r="6" spans="1:38">
      <c r="A6" s="4" t="s">
        <v>160</v>
      </c>
      <c r="B6" s="5" t="n">
        <v>-20683</v>
      </c>
      <c r="F6" s="6" t="n">
        <v>-20683</v>
      </c>
      <c r="I6" s="5" t="n">
        <v>-20683</v>
      </c>
    </row>
    <row r="7" spans="1:38">
      <c r="A7" s="4" t="s">
        <v>161</v>
      </c>
      <c r="F7" s="5" t="n">
        <v>-87500</v>
      </c>
    </row>
    <row r="8" spans="1:38">
      <c r="A8" s="4" t="s">
        <v>162</v>
      </c>
      <c r="B8" s="5" t="n">
        <v>510</v>
      </c>
      <c r="F8" s="6" t="n">
        <v>510</v>
      </c>
      <c r="I8" s="5" t="n">
        <v>510</v>
      </c>
    </row>
    <row r="9" spans="1:38">
      <c r="A9" s="4" t="s">
        <v>163</v>
      </c>
      <c r="B9" s="5" t="n">
        <v>-24483</v>
      </c>
      <c r="G9" s="5" t="n">
        <v>-24483</v>
      </c>
      <c r="I9" s="5" t="n">
        <v>-24483</v>
      </c>
    </row>
    <row r="10" spans="1:38">
      <c r="A10" s="4" t="s">
        <v>164</v>
      </c>
      <c r="K10" s="6" t="n">
        <v>-4000</v>
      </c>
      <c r="L10" s="6" t="n">
        <v>-4000</v>
      </c>
      <c r="M10" s="6" t="n">
        <v>-4000</v>
      </c>
      <c r="N10" s="6" t="n">
        <v>-4437</v>
      </c>
      <c r="O10" s="6" t="n">
        <v>-4437</v>
      </c>
      <c r="P10" s="6" t="n">
        <v>-4437</v>
      </c>
      <c r="Q10" s="6" t="n">
        <v>-7438</v>
      </c>
      <c r="U10" s="6" t="n">
        <v>-7438</v>
      </c>
      <c r="V10" s="6" t="n">
        <v>-7438</v>
      </c>
    </row>
    <row r="11" spans="1:38">
      <c r="A11" s="4" t="s">
        <v>165</v>
      </c>
      <c r="B11" s="5" t="n">
        <v>6414</v>
      </c>
      <c r="H11" s="5" t="n">
        <v>6414</v>
      </c>
      <c r="I11" s="5" t="n">
        <v>6414</v>
      </c>
    </row>
    <row r="12" spans="1:38">
      <c r="A12" s="4" t="s">
        <v>166</v>
      </c>
      <c r="B12" s="5" t="n">
        <v>1417450</v>
      </c>
      <c r="C12" s="5" t="n">
        <v>7400</v>
      </c>
      <c r="D12" s="5" t="n">
        <v>87339</v>
      </c>
      <c r="E12" s="5" t="n">
        <v>752001</v>
      </c>
      <c r="F12" s="6" t="n">
        <v>-20173</v>
      </c>
      <c r="G12" s="5" t="n">
        <v>582889</v>
      </c>
      <c r="H12" s="5" t="n">
        <v>-4313</v>
      </c>
      <c r="I12" s="5" t="n">
        <v>1405143</v>
      </c>
      <c r="J12" s="5" t="n">
        <v>12307</v>
      </c>
    </row>
    <row r="13" spans="1:38">
      <c r="A13" s="4" t="s">
        <v>167</v>
      </c>
      <c r="F13" s="5" t="n">
        <v>3617786</v>
      </c>
    </row>
    <row r="14" spans="1:38">
      <c r="A14" s="4" t="s">
        <v>158</v>
      </c>
      <c r="B14" s="5" t="n">
        <v>9185</v>
      </c>
      <c r="G14" s="5" t="n">
        <v>7612</v>
      </c>
      <c r="I14" s="5" t="n">
        <v>7612</v>
      </c>
      <c r="J14" s="5" t="n">
        <v>1573</v>
      </c>
    </row>
    <row r="15" spans="1:38">
      <c r="A15" s="4" t="s">
        <v>168</v>
      </c>
      <c r="AC15" s="6" t="n">
        <v>110496</v>
      </c>
      <c r="AD15" s="6" t="n">
        <v>4600</v>
      </c>
      <c r="AE15" s="6" t="n">
        <v>105896</v>
      </c>
      <c r="AG15" s="6" t="n">
        <v>110496</v>
      </c>
    </row>
    <row r="16" spans="1:38">
      <c r="A16" s="4" t="s">
        <v>169</v>
      </c>
      <c r="T16" s="5" t="n">
        <v>-24803</v>
      </c>
      <c r="Z16" s="5" t="n">
        <v>-2488717</v>
      </c>
    </row>
    <row r="17" spans="1:38">
      <c r="A17" s="4" t="s">
        <v>170</v>
      </c>
      <c r="Q17" s="5" t="n">
        <v>533</v>
      </c>
      <c r="R17" s="6" t="n">
        <v>25</v>
      </c>
      <c r="S17" s="6" t="n">
        <v>508</v>
      </c>
      <c r="V17" s="5" t="n">
        <v>533</v>
      </c>
      <c r="W17" s="6" t="n">
        <v>10853</v>
      </c>
      <c r="Y17" s="6" t="n">
        <v>-407</v>
      </c>
      <c r="Z17" s="6" t="n">
        <v>13848</v>
      </c>
      <c r="AA17" s="6" t="n">
        <v>-2588</v>
      </c>
      <c r="AB17" s="6" t="n">
        <v>10853</v>
      </c>
    </row>
    <row r="18" spans="1:38">
      <c r="A18" s="4" t="s">
        <v>161</v>
      </c>
      <c r="F18" s="5" t="n">
        <v>-110000</v>
      </c>
    </row>
    <row r="19" spans="1:38">
      <c r="A19" s="4" t="s">
        <v>162</v>
      </c>
      <c r="B19" s="5" t="n">
        <v>487</v>
      </c>
      <c r="F19" s="6" t="n">
        <v>589</v>
      </c>
      <c r="G19" s="5" t="n">
        <v>-102</v>
      </c>
      <c r="I19" s="5" t="n">
        <v>487</v>
      </c>
    </row>
    <row r="20" spans="1:38">
      <c r="A20" s="4" t="s">
        <v>163</v>
      </c>
      <c r="B20" s="5" t="n">
        <v>-17066</v>
      </c>
      <c r="G20" s="5" t="n">
        <v>-17066</v>
      </c>
      <c r="I20" s="5" t="n">
        <v>-17066</v>
      </c>
    </row>
    <row r="21" spans="1:38">
      <c r="A21" s="4" t="s">
        <v>164</v>
      </c>
      <c r="K21" s="5" t="n">
        <v>-4000</v>
      </c>
      <c r="L21" s="5" t="n">
        <v>-4000</v>
      </c>
      <c r="M21" s="5" t="n">
        <v>-4000</v>
      </c>
      <c r="N21" s="5" t="n">
        <v>-4438</v>
      </c>
      <c r="O21" s="5" t="n">
        <v>-4438</v>
      </c>
      <c r="P21" s="5" t="n">
        <v>-4438</v>
      </c>
      <c r="Q21" s="5" t="n">
        <v>-7485</v>
      </c>
      <c r="U21" s="5" t="n">
        <v>-7485</v>
      </c>
      <c r="V21" s="5" t="n">
        <v>-7485</v>
      </c>
      <c r="AC21" s="5" t="n">
        <v>-6885</v>
      </c>
      <c r="AF21" s="6" t="n">
        <v>-6885</v>
      </c>
      <c r="AG21" s="5" t="n">
        <v>-6885</v>
      </c>
    </row>
    <row r="22" spans="1:38">
      <c r="A22" s="4" t="s">
        <v>165</v>
      </c>
      <c r="B22" s="5" t="n">
        <v>-992</v>
      </c>
      <c r="H22" s="5" t="n">
        <v>-992</v>
      </c>
      <c r="I22" s="5" t="n">
        <v>-992</v>
      </c>
    </row>
    <row r="23" spans="1:38">
      <c r="A23" s="4" t="s">
        <v>171</v>
      </c>
      <c r="B23" s="5" t="n">
        <v>1508138</v>
      </c>
      <c r="C23" s="5" t="n">
        <v>12025</v>
      </c>
      <c r="D23" s="5" t="n">
        <v>87339</v>
      </c>
      <c r="E23" s="5" t="n">
        <v>857998</v>
      </c>
      <c r="F23" s="6" t="n">
        <v>-5736</v>
      </c>
      <c r="G23" s="5" t="n">
        <v>547937</v>
      </c>
      <c r="H23" s="5" t="n">
        <v>-5305</v>
      </c>
      <c r="I23" s="5" t="n">
        <v>1494258</v>
      </c>
      <c r="J23" s="5" t="n">
        <v>13880</v>
      </c>
    </row>
    <row r="24" spans="1:38">
      <c r="A24" s="4" t="s">
        <v>172</v>
      </c>
      <c r="F24" s="5" t="n">
        <v>1019069</v>
      </c>
    </row>
    <row r="25" spans="1:38">
      <c r="A25" s="4" t="s">
        <v>173</v>
      </c>
      <c r="B25" s="5" t="n">
        <v>-1311</v>
      </c>
      <c r="G25" s="5" t="n">
        <v>-1311</v>
      </c>
      <c r="I25" s="5" t="n">
        <v>-1311</v>
      </c>
    </row>
    <row r="26" spans="1:38">
      <c r="A26" s="4" t="s">
        <v>158</v>
      </c>
      <c r="B26" s="5" t="n">
        <v>-101042</v>
      </c>
      <c r="G26" s="5" t="n">
        <v>-99203</v>
      </c>
      <c r="I26" s="5" t="n">
        <v>-99203</v>
      </c>
      <c r="J26" s="5" t="n">
        <v>-1839</v>
      </c>
    </row>
    <row r="27" spans="1:38">
      <c r="A27" s="4" t="s">
        <v>168</v>
      </c>
      <c r="AH27" s="6" t="n">
        <v>144280</v>
      </c>
      <c r="AI27" s="6" t="n">
        <v>6000</v>
      </c>
      <c r="AJ27" s="6" t="n">
        <v>138280</v>
      </c>
      <c r="AL27" s="6" t="n">
        <v>144280</v>
      </c>
    </row>
    <row r="28" spans="1:38">
      <c r="A28" s="4" t="s">
        <v>169</v>
      </c>
      <c r="Z28" s="5" t="n">
        <v>-1019069</v>
      </c>
    </row>
    <row r="29" spans="1:38">
      <c r="A29" s="4" t="s">
        <v>170</v>
      </c>
      <c r="W29" s="6" t="n">
        <v>4511</v>
      </c>
      <c r="X29" s="6" t="n">
        <v>266</v>
      </c>
      <c r="Y29" s="6" t="n">
        <v>555</v>
      </c>
      <c r="Z29" s="6" t="n">
        <v>5736</v>
      </c>
      <c r="AA29" s="6" t="n">
        <v>-2046</v>
      </c>
      <c r="AB29" s="6" t="n">
        <v>4511</v>
      </c>
    </row>
    <row r="30" spans="1:38">
      <c r="A30" s="4" t="s">
        <v>163</v>
      </c>
      <c r="B30" s="5" t="n">
        <v>-13096</v>
      </c>
      <c r="G30" s="5" t="n">
        <v>-13096</v>
      </c>
      <c r="I30" s="5" t="n">
        <v>-13096</v>
      </c>
    </row>
    <row r="31" spans="1:38">
      <c r="A31" s="4" t="s">
        <v>164</v>
      </c>
      <c r="K31" s="6" t="n">
        <v>-4000</v>
      </c>
      <c r="L31" s="6" t="n">
        <v>-4000</v>
      </c>
      <c r="M31" s="6" t="n">
        <v>-4000</v>
      </c>
      <c r="N31" s="6" t="n">
        <v>-4438</v>
      </c>
      <c r="O31" s="6" t="n">
        <v>-4438</v>
      </c>
      <c r="P31" s="6" t="n">
        <v>-4438</v>
      </c>
      <c r="Q31" s="6" t="n">
        <v>-7492</v>
      </c>
      <c r="U31" s="6" t="n">
        <v>-7492</v>
      </c>
      <c r="V31" s="6" t="n">
        <v>-7492</v>
      </c>
      <c r="AC31" s="6" t="n">
        <v>-10637</v>
      </c>
      <c r="AF31" s="6" t="n">
        <v>-10637</v>
      </c>
      <c r="AG31" s="6" t="n">
        <v>-10637</v>
      </c>
      <c r="AH31" s="6" t="n">
        <v>-4781</v>
      </c>
      <c r="AK31" s="6" t="n">
        <v>-4781</v>
      </c>
      <c r="AL31" s="6" t="n">
        <v>-4781</v>
      </c>
    </row>
    <row r="32" spans="1:38">
      <c r="A32" s="4" t="s">
        <v>165</v>
      </c>
      <c r="B32" s="5" t="n">
        <v>-3355</v>
      </c>
      <c r="H32" s="5" t="n">
        <v>-3355</v>
      </c>
      <c r="I32" s="5" t="n">
        <v>-3355</v>
      </c>
    </row>
    <row r="33" spans="1:38">
      <c r="A33" s="4" t="s">
        <v>174</v>
      </c>
      <c r="B33" s="6" t="n">
        <v>1506777</v>
      </c>
      <c r="C33" s="6" t="n">
        <v>18025</v>
      </c>
      <c r="D33" s="6" t="n">
        <v>87605</v>
      </c>
      <c r="E33" s="6" t="n">
        <v>996833</v>
      </c>
      <c r="F33" s="6" t="n">
        <v>0</v>
      </c>
      <c r="G33" s="6" t="n">
        <v>400933</v>
      </c>
      <c r="H33" s="6" t="n">
        <v>-8660</v>
      </c>
      <c r="I33" s="6" t="n">
        <v>1494736</v>
      </c>
      <c r="J33" s="6" t="n">
        <v>12041</v>
      </c>
    </row>
    <row r="34" spans="1:38">
      <c r="A34" s="4" t="s">
        <v>175</v>
      </c>
      <c r="F3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74</v>
      </c>
      <c r="B1" s="2" t="s">
        <v>1</v>
      </c>
    </row>
    <row r="2" spans="1:4">
      <c r="B2" s="2" t="s">
        <v>33</v>
      </c>
      <c r="C2" s="2" t="s">
        <v>34</v>
      </c>
      <c r="D2" s="2" t="s">
        <v>92</v>
      </c>
    </row>
    <row r="3" spans="1:4">
      <c r="A3" s="3" t="s">
        <v>675</v>
      </c>
    </row>
    <row r="4" spans="1:4">
      <c r="A4" s="4" t="s">
        <v>676</v>
      </c>
      <c r="B4" s="4" t="s">
        <v>677</v>
      </c>
      <c r="C4" s="4" t="s">
        <v>645</v>
      </c>
      <c r="D4" s="4" t="s">
        <v>678</v>
      </c>
    </row>
    <row r="5" spans="1:4">
      <c r="A5" s="4" t="s">
        <v>679</v>
      </c>
    </row>
    <row r="6" spans="1:4">
      <c r="A6" s="3" t="s">
        <v>675</v>
      </c>
    </row>
    <row r="7" spans="1:4">
      <c r="A7" s="4" t="s">
        <v>680</v>
      </c>
      <c r="B7" s="4" t="s">
        <v>681</v>
      </c>
    </row>
    <row r="8" spans="1:4">
      <c r="A8" s="4" t="s">
        <v>682</v>
      </c>
    </row>
    <row r="9" spans="1:4">
      <c r="A9" s="3" t="s">
        <v>675</v>
      </c>
    </row>
    <row r="10" spans="1:4">
      <c r="A10" s="4" t="s">
        <v>680</v>
      </c>
      <c r="B10" s="4" t="s">
        <v>6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84</v>
      </c>
      <c r="B1" s="2" t="s">
        <v>403</v>
      </c>
    </row>
    <row r="2" spans="1:2">
      <c r="A2" s="3" t="s">
        <v>331</v>
      </c>
    </row>
    <row r="3" spans="1:2">
      <c r="A3" s="4" t="s">
        <v>404</v>
      </c>
      <c r="B3" s="6" t="n">
        <v>278623</v>
      </c>
    </row>
    <row r="4" spans="1:2">
      <c r="A4" s="4" t="s">
        <v>405</v>
      </c>
      <c r="B4" s="5" t="n">
        <v>227381</v>
      </c>
    </row>
    <row r="5" spans="1:2">
      <c r="A5" s="4" t="s">
        <v>406</v>
      </c>
      <c r="B5" s="5" t="n">
        <v>173662</v>
      </c>
    </row>
    <row r="6" spans="1:2">
      <c r="A6" s="4" t="s">
        <v>407</v>
      </c>
      <c r="B6" s="5" t="n">
        <v>117105</v>
      </c>
    </row>
    <row r="7" spans="1:2">
      <c r="A7" s="4" t="s">
        <v>685</v>
      </c>
      <c r="B7" s="5" t="n">
        <v>268087</v>
      </c>
    </row>
    <row r="8" spans="1:2">
      <c r="A8" s="4" t="s">
        <v>686</v>
      </c>
      <c r="B8" s="6" t="n">
        <v>10648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3"/>
  </cols>
  <sheetData>
    <row r="1" spans="1:3">
      <c r="A1" s="1" t="s">
        <v>687</v>
      </c>
      <c r="B1" s="2" t="s">
        <v>403</v>
      </c>
      <c r="C1" s="2" t="s">
        <v>688</v>
      </c>
    </row>
    <row r="2" spans="1:3">
      <c r="A2" s="3" t="s">
        <v>689</v>
      </c>
    </row>
    <row r="3" spans="1:3">
      <c r="A3" s="4" t="s">
        <v>690</v>
      </c>
      <c r="C3" s="5" t="n">
        <v>2</v>
      </c>
    </row>
    <row r="4" spans="1:3">
      <c r="A4" s="3" t="s">
        <v>691</v>
      </c>
    </row>
    <row r="5" spans="1:3">
      <c r="A5" s="4" t="s">
        <v>692</v>
      </c>
      <c r="B5" s="6" t="n">
        <v>57028</v>
      </c>
    </row>
    <row r="6" spans="1:3">
      <c r="A6" s="4" t="s">
        <v>693</v>
      </c>
      <c r="B6" s="6" t="n">
        <v>311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94</v>
      </c>
      <c r="B1" s="2" t="s">
        <v>33</v>
      </c>
      <c r="C1" s="2" t="s">
        <v>34</v>
      </c>
      <c r="D1" s="2" t="s">
        <v>92</v>
      </c>
    </row>
    <row r="2" spans="1:4">
      <c r="A2" s="3" t="s">
        <v>254</v>
      </c>
    </row>
    <row r="3" spans="1:4">
      <c r="A3" s="4" t="s">
        <v>695</v>
      </c>
      <c r="B3" s="6" t="n">
        <v>204763</v>
      </c>
      <c r="C3" s="6" t="n">
        <v>189763</v>
      </c>
      <c r="D3" s="6" t="n">
        <v>187777</v>
      </c>
    </row>
    <row r="4" spans="1:4">
      <c r="A4" s="4" t="s">
        <v>696</v>
      </c>
      <c r="B4" s="5" t="n">
        <v>15763</v>
      </c>
      <c r="C4" s="5" t="n">
        <v>12910</v>
      </c>
      <c r="D4" s="6" t="n">
        <v>9996</v>
      </c>
    </row>
    <row r="5" spans="1:4">
      <c r="A5" s="4" t="s">
        <v>697</v>
      </c>
      <c r="B5" s="5" t="n">
        <v>1000</v>
      </c>
      <c r="C5" s="5" t="n">
        <v>1000</v>
      </c>
    </row>
    <row r="6" spans="1:4">
      <c r="A6" s="4" t="s">
        <v>698</v>
      </c>
      <c r="B6" s="5" t="n">
        <v>-1607122</v>
      </c>
      <c r="C6" s="5" t="n">
        <v>-1763082</v>
      </c>
    </row>
    <row r="7" spans="1:4">
      <c r="A7" s="4" t="s">
        <v>699</v>
      </c>
      <c r="B7" s="5" t="n">
        <v>204763</v>
      </c>
      <c r="C7" s="5" t="n">
        <v>189763</v>
      </c>
    </row>
    <row r="8" spans="1:4">
      <c r="A8" s="4" t="s">
        <v>700</v>
      </c>
      <c r="B8" s="5" t="n">
        <v>15763</v>
      </c>
      <c r="C8" s="5" t="n">
        <v>12910</v>
      </c>
    </row>
    <row r="9" spans="1:4">
      <c r="A9" s="4" t="s">
        <v>701</v>
      </c>
      <c r="B9" s="5" t="n">
        <v>1000</v>
      </c>
      <c r="C9" s="5" t="n">
        <v>1000</v>
      </c>
    </row>
    <row r="10" spans="1:4">
      <c r="A10" s="4" t="s">
        <v>702</v>
      </c>
      <c r="B10" s="6" t="n">
        <v>-1607122</v>
      </c>
      <c r="C10" s="6" t="n">
        <v>-17629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33</v>
      </c>
      <c r="C1" s="2" t="s">
        <v>34</v>
      </c>
    </row>
    <row r="2" spans="1:3">
      <c r="A2" s="3" t="s">
        <v>704</v>
      </c>
    </row>
    <row r="3" spans="1:3">
      <c r="A3" s="4" t="s">
        <v>705</v>
      </c>
      <c r="B3" s="6" t="n">
        <v>350</v>
      </c>
      <c r="C3" s="6" t="n">
        <v>7145</v>
      </c>
    </row>
    <row r="4" spans="1:3">
      <c r="A4" s="4" t="s">
        <v>706</v>
      </c>
      <c r="B4" s="5" t="n">
        <v>9010</v>
      </c>
      <c r="C4" s="5" t="n">
        <v>1967</v>
      </c>
    </row>
    <row r="5" spans="1:3">
      <c r="A5" s="3" t="s">
        <v>707</v>
      </c>
    </row>
    <row r="6" spans="1:3">
      <c r="A6" s="4" t="s">
        <v>708</v>
      </c>
      <c r="B6" s="5" t="n">
        <v>8962</v>
      </c>
      <c r="C6" s="5" t="n">
        <v>589</v>
      </c>
    </row>
    <row r="7" spans="1:3">
      <c r="A7" s="4" t="s">
        <v>709</v>
      </c>
    </row>
    <row r="8" spans="1:3">
      <c r="A8" s="3" t="s">
        <v>710</v>
      </c>
    </row>
    <row r="9" spans="1:3">
      <c r="A9" s="4" t="s">
        <v>711</v>
      </c>
      <c r="B9" s="5" t="n">
        <v>0</v>
      </c>
      <c r="C9" s="5" t="n">
        <v>0</v>
      </c>
    </row>
    <row r="10" spans="1:3">
      <c r="A10" s="4" t="s">
        <v>712</v>
      </c>
      <c r="B10" s="5" t="n">
        <v>5000</v>
      </c>
      <c r="C10" s="5" t="n">
        <v>1967</v>
      </c>
    </row>
    <row r="11" spans="1:3">
      <c r="A11" s="4" t="s">
        <v>713</v>
      </c>
    </row>
    <row r="12" spans="1:3">
      <c r="A12" s="3" t="s">
        <v>707</v>
      </c>
    </row>
    <row r="13" spans="1:3">
      <c r="A13" s="4" t="s">
        <v>714</v>
      </c>
      <c r="B13" s="5" t="n">
        <v>0</v>
      </c>
      <c r="C13" s="5" t="n">
        <v>0</v>
      </c>
    </row>
    <row r="14" spans="1:3">
      <c r="A14" s="4" t="s">
        <v>715</v>
      </c>
      <c r="B14" s="5" t="n">
        <v>30</v>
      </c>
      <c r="C14" s="5" t="n">
        <v>1378</v>
      </c>
    </row>
    <row r="15" spans="1:3">
      <c r="A15" s="4" t="s">
        <v>716</v>
      </c>
    </row>
    <row r="16" spans="1:3">
      <c r="A16" s="3" t="s">
        <v>707</v>
      </c>
    </row>
    <row r="17" spans="1:3">
      <c r="A17" s="4" t="s">
        <v>717</v>
      </c>
      <c r="B17" s="5" t="n">
        <v>0</v>
      </c>
      <c r="C17" s="5" t="n">
        <v>0</v>
      </c>
    </row>
    <row r="18" spans="1:3">
      <c r="A18" s="4" t="s">
        <v>708</v>
      </c>
      <c r="B18" s="5" t="n">
        <v>4970</v>
      </c>
      <c r="C18" s="5" t="n">
        <v>589</v>
      </c>
    </row>
    <row r="19" spans="1:3">
      <c r="A19" s="4" t="s">
        <v>718</v>
      </c>
    </row>
    <row r="20" spans="1:3">
      <c r="A20" s="3" t="s">
        <v>710</v>
      </c>
    </row>
    <row r="21" spans="1:3">
      <c r="A21" s="4" t="s">
        <v>711</v>
      </c>
      <c r="B21" s="5" t="n">
        <v>350</v>
      </c>
      <c r="C21" s="5" t="n">
        <v>7145</v>
      </c>
    </row>
    <row r="22" spans="1:3">
      <c r="A22" s="4" t="s">
        <v>712</v>
      </c>
      <c r="B22" s="5" t="n">
        <v>4010</v>
      </c>
      <c r="C22" s="5" t="n">
        <v>0</v>
      </c>
    </row>
    <row r="23" spans="1:3">
      <c r="A23" s="4" t="s">
        <v>719</v>
      </c>
    </row>
    <row r="24" spans="1:3">
      <c r="A24" s="3" t="s">
        <v>707</v>
      </c>
    </row>
    <row r="25" spans="1:3">
      <c r="A25" s="4" t="s">
        <v>714</v>
      </c>
      <c r="B25" s="5" t="n">
        <v>0</v>
      </c>
      <c r="C25" s="5" t="n">
        <v>0</v>
      </c>
    </row>
    <row r="26" spans="1:3">
      <c r="A26" s="4" t="s">
        <v>715</v>
      </c>
      <c r="B26" s="5" t="n">
        <v>18</v>
      </c>
      <c r="C26" s="5" t="n">
        <v>0</v>
      </c>
    </row>
    <row r="27" spans="1:3">
      <c r="A27" s="4" t="s">
        <v>720</v>
      </c>
    </row>
    <row r="28" spans="1:3">
      <c r="A28" s="3" t="s">
        <v>707</v>
      </c>
    </row>
    <row r="29" spans="1:3">
      <c r="A29" s="4" t="s">
        <v>717</v>
      </c>
      <c r="B29" s="5" t="n">
        <v>0</v>
      </c>
      <c r="C29" s="5" t="n">
        <v>0</v>
      </c>
    </row>
    <row r="30" spans="1:3">
      <c r="A30" s="4" t="s">
        <v>708</v>
      </c>
      <c r="B30" s="5" t="n">
        <v>20</v>
      </c>
      <c r="C30" s="5" t="n">
        <v>0</v>
      </c>
    </row>
    <row r="31" spans="1:3">
      <c r="A31" s="4" t="s">
        <v>721</v>
      </c>
    </row>
    <row r="32" spans="1:3">
      <c r="A32" s="3" t="s">
        <v>707</v>
      </c>
    </row>
    <row r="33" spans="1:3">
      <c r="A33" s="4" t="s">
        <v>714</v>
      </c>
      <c r="B33" s="5" t="n">
        <v>0</v>
      </c>
      <c r="C33" s="5" t="n">
        <v>5715</v>
      </c>
    </row>
    <row r="34" spans="1:3">
      <c r="A34" s="4" t="s">
        <v>715</v>
      </c>
      <c r="B34" s="5" t="n">
        <v>0</v>
      </c>
      <c r="C34" s="5" t="n">
        <v>0</v>
      </c>
    </row>
    <row r="35" spans="1:3">
      <c r="A35" s="4" t="s">
        <v>722</v>
      </c>
    </row>
    <row r="36" spans="1:3">
      <c r="A36" s="3" t="s">
        <v>707</v>
      </c>
    </row>
    <row r="37" spans="1:3">
      <c r="A37" s="4" t="s">
        <v>717</v>
      </c>
      <c r="B37" s="5" t="n">
        <v>0</v>
      </c>
      <c r="C37" s="5" t="n">
        <v>1312</v>
      </c>
    </row>
    <row r="38" spans="1:3">
      <c r="A38" s="4" t="s">
        <v>708</v>
      </c>
      <c r="B38" s="5" t="n">
        <v>3972</v>
      </c>
      <c r="C38" s="5" t="n">
        <v>0</v>
      </c>
    </row>
    <row r="39" spans="1:3">
      <c r="A39" s="4" t="s">
        <v>723</v>
      </c>
    </row>
    <row r="40" spans="1:3">
      <c r="A40" s="3" t="s">
        <v>707</v>
      </c>
    </row>
    <row r="41" spans="1:3">
      <c r="A41" s="4" t="s">
        <v>714</v>
      </c>
      <c r="B41" s="5" t="n">
        <v>217</v>
      </c>
      <c r="C41" s="5" t="n">
        <v>0</v>
      </c>
    </row>
    <row r="42" spans="1:3">
      <c r="A42" s="4" t="s">
        <v>715</v>
      </c>
      <c r="B42" s="5" t="n">
        <v>0</v>
      </c>
      <c r="C42" s="5" t="n">
        <v>0</v>
      </c>
    </row>
    <row r="43" spans="1:3">
      <c r="A43" s="4" t="s">
        <v>724</v>
      </c>
    </row>
    <row r="44" spans="1:3">
      <c r="A44" s="3" t="s">
        <v>707</v>
      </c>
    </row>
    <row r="45" spans="1:3">
      <c r="A45" s="4" t="s">
        <v>717</v>
      </c>
      <c r="B45" s="5" t="n">
        <v>133</v>
      </c>
      <c r="C45" s="5" t="n">
        <v>118</v>
      </c>
    </row>
    <row r="46" spans="1:3">
      <c r="A46" s="4" t="s">
        <v>708</v>
      </c>
      <c r="B46" s="6" t="n">
        <v>0</v>
      </c>
      <c r="C4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33</v>
      </c>
      <c r="C2" s="2" t="s">
        <v>34</v>
      </c>
      <c r="D2" s="2" t="s">
        <v>92</v>
      </c>
    </row>
    <row r="3" spans="1:4">
      <c r="A3" s="3" t="s">
        <v>726</v>
      </c>
    </row>
    <row r="4" spans="1:4">
      <c r="A4" s="4" t="s">
        <v>125</v>
      </c>
      <c r="B4" s="6" t="n">
        <v>-3355</v>
      </c>
      <c r="C4" s="6" t="n">
        <v>-992</v>
      </c>
      <c r="D4" s="6" t="n">
        <v>6414</v>
      </c>
    </row>
    <row r="5" spans="1:4">
      <c r="A5" s="4" t="s">
        <v>727</v>
      </c>
    </row>
    <row r="6" spans="1:4">
      <c r="A6" s="3" t="s">
        <v>726</v>
      </c>
    </row>
    <row r="7" spans="1:4">
      <c r="A7" s="4" t="s">
        <v>728</v>
      </c>
      <c r="B7" s="5" t="n">
        <v>-4316</v>
      </c>
      <c r="C7" s="5" t="n">
        <v>-3692</v>
      </c>
      <c r="D7" s="5" t="n">
        <v>3015</v>
      </c>
    </row>
    <row r="8" spans="1:4">
      <c r="A8" s="4" t="s">
        <v>125</v>
      </c>
      <c r="B8" s="6" t="n">
        <v>-4316</v>
      </c>
      <c r="C8" s="6" t="n">
        <v>-3692</v>
      </c>
      <c r="D8" s="6" t="n">
        <v>30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3</v>
      </c>
      <c r="C2" s="2" t="s">
        <v>34</v>
      </c>
      <c r="D2" s="2" t="s">
        <v>92</v>
      </c>
    </row>
    <row r="3" spans="1:4">
      <c r="A3" s="3" t="s">
        <v>730</v>
      </c>
    </row>
    <row r="4" spans="1:4">
      <c r="A4" s="4" t="s">
        <v>125</v>
      </c>
      <c r="B4" s="6" t="n">
        <v>-961</v>
      </c>
      <c r="C4" s="6" t="n">
        <v>-2700</v>
      </c>
      <c r="D4" s="6" t="n">
        <v>-3399</v>
      </c>
    </row>
    <row r="5" spans="1:4">
      <c r="A5" s="4" t="s">
        <v>731</v>
      </c>
    </row>
    <row r="6" spans="1:4">
      <c r="A6" s="3" t="s">
        <v>730</v>
      </c>
    </row>
    <row r="7" spans="1:4">
      <c r="A7" s="4" t="s">
        <v>728</v>
      </c>
      <c r="B7" s="5" t="n">
        <v>-189</v>
      </c>
      <c r="C7" s="5" t="n">
        <v>-189</v>
      </c>
      <c r="D7" s="5" t="n">
        <v>-156</v>
      </c>
    </row>
    <row r="8" spans="1:4">
      <c r="A8" s="4" t="s">
        <v>732</v>
      </c>
    </row>
    <row r="9" spans="1:4">
      <c r="A9" s="3" t="s">
        <v>730</v>
      </c>
    </row>
    <row r="10" spans="1:4">
      <c r="A10" s="4" t="s">
        <v>728</v>
      </c>
      <c r="B10" s="6" t="n">
        <v>-772</v>
      </c>
      <c r="C10" s="6" t="n">
        <v>-2511</v>
      </c>
      <c r="D10" s="6" t="n">
        <v>-32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3</v>
      </c>
      <c r="C2" s="2" t="s">
        <v>34</v>
      </c>
      <c r="D2" s="2" t="s">
        <v>92</v>
      </c>
    </row>
    <row r="3" spans="1:4">
      <c r="A3" s="3" t="s">
        <v>730</v>
      </c>
    </row>
    <row r="4" spans="1:4">
      <c r="A4" s="4" t="s">
        <v>125</v>
      </c>
      <c r="B4" s="6" t="n">
        <v>-950</v>
      </c>
      <c r="C4" s="6" t="n">
        <v>5690</v>
      </c>
      <c r="D4" s="6" t="n">
        <v>3448</v>
      </c>
    </row>
    <row r="5" spans="1:4">
      <c r="A5" s="4" t="s">
        <v>732</v>
      </c>
    </row>
    <row r="6" spans="1:4">
      <c r="A6" s="3" t="s">
        <v>730</v>
      </c>
    </row>
    <row r="7" spans="1:4">
      <c r="A7" s="4" t="s">
        <v>728</v>
      </c>
      <c r="B7" s="5" t="n">
        <v>-39</v>
      </c>
      <c r="C7" s="5" t="n">
        <v>0</v>
      </c>
      <c r="D7" s="5" t="n">
        <v>-47</v>
      </c>
    </row>
    <row r="8" spans="1:4">
      <c r="A8" s="4" t="s">
        <v>734</v>
      </c>
      <c r="B8" s="5" t="n">
        <v>-1142</v>
      </c>
      <c r="C8" s="5" t="n">
        <v>5903</v>
      </c>
      <c r="D8" s="5" t="n">
        <v>2586</v>
      </c>
    </row>
    <row r="9" spans="1:4">
      <c r="A9" s="4" t="s">
        <v>735</v>
      </c>
      <c r="B9" s="6" t="n">
        <v>231</v>
      </c>
      <c r="C9" s="6" t="n">
        <v>-213</v>
      </c>
      <c r="D9" s="6" t="n">
        <v>9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33</v>
      </c>
      <c r="C1" s="2" t="s">
        <v>34</v>
      </c>
    </row>
    <row r="2" spans="1:3">
      <c r="A2" s="3" t="s">
        <v>737</v>
      </c>
    </row>
    <row r="3" spans="1:3">
      <c r="A3" s="4" t="s">
        <v>728</v>
      </c>
      <c r="B3" s="6" t="n">
        <v>-5038</v>
      </c>
      <c r="C3" s="6" t="n">
        <v>-1967</v>
      </c>
    </row>
    <row r="4" spans="1:3">
      <c r="A4" s="4" t="s">
        <v>734</v>
      </c>
      <c r="B4" s="5" t="n">
        <v>-3972</v>
      </c>
      <c r="C4" s="5" t="n">
        <v>7027</v>
      </c>
    </row>
    <row r="5" spans="1:3">
      <c r="A5" s="4" t="s">
        <v>735</v>
      </c>
      <c r="B5" s="5" t="n">
        <v>350</v>
      </c>
      <c r="C5" s="5" t="n">
        <v>118</v>
      </c>
    </row>
    <row r="6" spans="1:3">
      <c r="A6" s="4" t="s">
        <v>125</v>
      </c>
      <c r="B6" s="6" t="n">
        <v>-8660</v>
      </c>
      <c r="C6" s="6" t="n">
        <v>51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8</v>
      </c>
      <c r="B1" s="2" t="s">
        <v>33</v>
      </c>
      <c r="C1" s="2" t="s">
        <v>34</v>
      </c>
    </row>
    <row r="2" spans="1:3">
      <c r="A2" s="4" t="s">
        <v>739</v>
      </c>
      <c r="B2" s="6" t="n">
        <v>8660</v>
      </c>
      <c r="C2" s="6" t="n">
        <v>53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s>
  <sheetData>
    <row r="1" spans="1:5">
      <c r="A1" s="1" t="s">
        <v>176</v>
      </c>
      <c r="B1" s="2" t="s">
        <v>177</v>
      </c>
      <c r="C1" s="2" t="s">
        <v>1</v>
      </c>
    </row>
    <row r="2" spans="1:5">
      <c r="B2" s="2" t="s">
        <v>178</v>
      </c>
      <c r="C2" s="2" t="s">
        <v>33</v>
      </c>
      <c r="D2" s="2" t="s">
        <v>34</v>
      </c>
      <c r="E2" s="2" t="s">
        <v>92</v>
      </c>
    </row>
    <row r="3" spans="1:5">
      <c r="A3" s="3" t="s">
        <v>179</v>
      </c>
    </row>
    <row r="4" spans="1:5">
      <c r="A4" s="4" t="s">
        <v>180</v>
      </c>
      <c r="B4" s="7" t="n">
        <v>0.08</v>
      </c>
      <c r="C4" s="7" t="n">
        <v>0.05</v>
      </c>
      <c r="D4" s="7" t="n">
        <v>0.05</v>
      </c>
      <c r="E4" s="7" t="n">
        <v>0.05</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740</v>
      </c>
      <c r="B1" s="2" t="s">
        <v>741</v>
      </c>
      <c r="C1" s="2" t="s">
        <v>742</v>
      </c>
      <c r="D1" s="2" t="s">
        <v>743</v>
      </c>
      <c r="E1" s="2" t="s">
        <v>744</v>
      </c>
      <c r="F1" s="2" t="s">
        <v>745</v>
      </c>
      <c r="G1" s="2" t="s">
        <v>746</v>
      </c>
      <c r="H1" s="2" t="s">
        <v>33</v>
      </c>
      <c r="I1" s="2" t="s">
        <v>747</v>
      </c>
    </row>
    <row r="2" spans="1:9">
      <c r="A2" s="4" t="s">
        <v>576</v>
      </c>
    </row>
    <row r="3" spans="1:9">
      <c r="A3" s="3" t="s">
        <v>748</v>
      </c>
    </row>
    <row r="4" spans="1:9">
      <c r="A4" s="4" t="s">
        <v>562</v>
      </c>
      <c r="G4" s="6" t="n">
        <v>5172</v>
      </c>
    </row>
    <row r="5" spans="1:9">
      <c r="A5" s="4" t="s">
        <v>749</v>
      </c>
    </row>
    <row r="6" spans="1:9">
      <c r="A6" s="3" t="s">
        <v>748</v>
      </c>
    </row>
    <row r="7" spans="1:9">
      <c r="A7" s="4" t="s">
        <v>750</v>
      </c>
      <c r="F7" s="7" t="n">
        <v>0.05</v>
      </c>
    </row>
    <row r="8" spans="1:9">
      <c r="A8" s="4" t="s">
        <v>751</v>
      </c>
      <c r="F8" s="4" t="s">
        <v>752</v>
      </c>
    </row>
    <row r="9" spans="1:9">
      <c r="A9" s="4" t="s">
        <v>753</v>
      </c>
      <c r="F9" s="4" t="s">
        <v>754</v>
      </c>
    </row>
    <row r="10" spans="1:9">
      <c r="A10" s="4" t="s">
        <v>755</v>
      </c>
    </row>
    <row r="11" spans="1:9">
      <c r="A11" s="3" t="s">
        <v>748</v>
      </c>
    </row>
    <row r="12" spans="1:9">
      <c r="A12" s="4" t="s">
        <v>562</v>
      </c>
      <c r="B12" s="6" t="n">
        <v>5172</v>
      </c>
    </row>
    <row r="13" spans="1:9">
      <c r="A13" s="4" t="s">
        <v>756</v>
      </c>
    </row>
    <row r="14" spans="1:9">
      <c r="A14" s="3" t="s">
        <v>748</v>
      </c>
    </row>
    <row r="15" spans="1:9">
      <c r="A15" s="4" t="s">
        <v>757</v>
      </c>
      <c r="I15" s="4" t="s">
        <v>379</v>
      </c>
    </row>
    <row r="16" spans="1:9">
      <c r="A16" s="4" t="s">
        <v>758</v>
      </c>
      <c r="D16" s="6" t="n">
        <v>15000</v>
      </c>
    </row>
    <row r="17" spans="1:9">
      <c r="A17" s="4" t="s">
        <v>84</v>
      </c>
    </row>
    <row r="18" spans="1:9">
      <c r="A18" s="3" t="s">
        <v>748</v>
      </c>
    </row>
    <row r="19" spans="1:9">
      <c r="A19" s="4" t="s">
        <v>642</v>
      </c>
      <c r="H19" s="4" t="s">
        <v>759</v>
      </c>
    </row>
    <row r="20" spans="1:9">
      <c r="A20" s="4" t="s">
        <v>760</v>
      </c>
    </row>
    <row r="21" spans="1:9">
      <c r="A21" s="3" t="s">
        <v>748</v>
      </c>
    </row>
    <row r="22" spans="1:9">
      <c r="A22" s="4" t="s">
        <v>761</v>
      </c>
      <c r="C22" s="8" t="n">
        <v>0.5</v>
      </c>
    </row>
    <row r="23" spans="1:9">
      <c r="A23" s="4" t="s">
        <v>87</v>
      </c>
    </row>
    <row r="24" spans="1:9">
      <c r="A24" s="3" t="s">
        <v>748</v>
      </c>
    </row>
    <row r="25" spans="1:9">
      <c r="A25" s="4" t="s">
        <v>642</v>
      </c>
      <c r="H25" s="4" t="s">
        <v>762</v>
      </c>
    </row>
    <row r="26" spans="1:9">
      <c r="A26" s="4" t="s">
        <v>763</v>
      </c>
    </row>
    <row r="27" spans="1:9">
      <c r="A27" s="3" t="s">
        <v>748</v>
      </c>
    </row>
    <row r="28" spans="1:9">
      <c r="A28" s="4" t="s">
        <v>761</v>
      </c>
      <c r="C28" s="9" t="n">
        <v>0.55469</v>
      </c>
    </row>
    <row r="29" spans="1:9">
      <c r="A29" s="4" t="s">
        <v>90</v>
      </c>
    </row>
    <row r="30" spans="1:9">
      <c r="A30" s="3" t="s">
        <v>748</v>
      </c>
    </row>
    <row r="31" spans="1:9">
      <c r="A31" s="4" t="s">
        <v>642</v>
      </c>
      <c r="H31" s="4" t="s">
        <v>645</v>
      </c>
    </row>
    <row r="32" spans="1:9">
      <c r="A32" s="4" t="s">
        <v>764</v>
      </c>
    </row>
    <row r="33" spans="1:9">
      <c r="A33" s="3" t="s">
        <v>748</v>
      </c>
    </row>
    <row r="34" spans="1:9">
      <c r="A34" s="4" t="s">
        <v>761</v>
      </c>
      <c r="C34" s="10" t="n">
        <v>0.59375</v>
      </c>
    </row>
    <row r="35" spans="1:9">
      <c r="A35" s="4" t="s">
        <v>88</v>
      </c>
    </row>
    <row r="36" spans="1:9">
      <c r="A36" s="3" t="s">
        <v>748</v>
      </c>
    </row>
    <row r="37" spans="1:9">
      <c r="A37" s="4" t="s">
        <v>642</v>
      </c>
      <c r="H37" s="4" t="s">
        <v>643</v>
      </c>
    </row>
    <row r="38" spans="1:9">
      <c r="A38" s="4" t="s">
        <v>765</v>
      </c>
    </row>
    <row r="39" spans="1:9">
      <c r="A39" s="3" t="s">
        <v>748</v>
      </c>
    </row>
    <row r="40" spans="1:9">
      <c r="A40" s="4" t="s">
        <v>761</v>
      </c>
      <c r="E40" s="10" t="n">
        <v>0.54687</v>
      </c>
    </row>
    <row r="41" spans="1:9">
      <c r="A41" s="4" t="s">
        <v>89</v>
      </c>
    </row>
    <row r="42" spans="1:9">
      <c r="A42" s="3" t="s">
        <v>748</v>
      </c>
    </row>
    <row r="43" spans="1:9">
      <c r="A43" s="4" t="s">
        <v>642</v>
      </c>
      <c r="H43" s="4" t="s">
        <v>646</v>
      </c>
    </row>
    <row r="44" spans="1:9">
      <c r="A44" s="4" t="s">
        <v>766</v>
      </c>
    </row>
    <row r="45" spans="1:9">
      <c r="A45" s="3" t="s">
        <v>748</v>
      </c>
    </row>
    <row r="46" spans="1:9">
      <c r="A46" s="4" t="s">
        <v>761</v>
      </c>
      <c r="E46" s="10" t="n">
        <v>0.578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33</v>
      </c>
      <c r="C2" s="2" t="s">
        <v>34</v>
      </c>
      <c r="D2" s="2" t="s">
        <v>92</v>
      </c>
    </row>
    <row r="3" spans="1:4">
      <c r="A3" s="3" t="s">
        <v>182</v>
      </c>
    </row>
    <row r="4" spans="1:4">
      <c r="A4" s="4" t="s">
        <v>110</v>
      </c>
      <c r="B4" s="6" t="n">
        <v>-101042</v>
      </c>
      <c r="C4" s="6" t="n">
        <v>9185</v>
      </c>
      <c r="D4" s="6" t="n">
        <v>56495</v>
      </c>
    </row>
    <row r="5" spans="1:4">
      <c r="A5" s="3" t="s">
        <v>183</v>
      </c>
    </row>
    <row r="6" spans="1:4">
      <c r="A6" s="4" t="s">
        <v>184</v>
      </c>
      <c r="B6" s="5" t="n">
        <v>137023</v>
      </c>
      <c r="C6" s="5" t="n">
        <v>131873</v>
      </c>
      <c r="D6" s="5" t="n">
        <v>107089</v>
      </c>
    </row>
    <row r="7" spans="1:4">
      <c r="A7" s="4" t="s">
        <v>185</v>
      </c>
      <c r="B7" s="5" t="n">
        <v>9775</v>
      </c>
      <c r="C7" s="5" t="n">
        <v>7147</v>
      </c>
      <c r="D7" s="5" t="n">
        <v>6331</v>
      </c>
    </row>
    <row r="8" spans="1:4">
      <c r="A8" s="4" t="s">
        <v>186</v>
      </c>
      <c r="B8" s="5" t="n">
        <v>3992</v>
      </c>
      <c r="C8" s="5" t="n">
        <v>4152</v>
      </c>
      <c r="D8" s="5" t="n">
        <v>1742</v>
      </c>
    </row>
    <row r="9" spans="1:4">
      <c r="A9" s="4" t="s">
        <v>187</v>
      </c>
      <c r="B9" s="5" t="n">
        <v>0</v>
      </c>
      <c r="C9" s="5" t="n">
        <v>487</v>
      </c>
      <c r="D9" s="5" t="n">
        <v>510</v>
      </c>
    </row>
    <row r="10" spans="1:4">
      <c r="A10" s="4" t="s">
        <v>188</v>
      </c>
      <c r="B10" s="5" t="n">
        <v>10295</v>
      </c>
      <c r="C10" s="5" t="n">
        <v>-3692</v>
      </c>
      <c r="D10" s="5" t="n">
        <v>-5232</v>
      </c>
    </row>
    <row r="11" spans="1:4">
      <c r="A11" s="4" t="s">
        <v>101</v>
      </c>
      <c r="B11" s="5" t="n">
        <v>364</v>
      </c>
      <c r="C11" s="5" t="n">
        <v>3860</v>
      </c>
      <c r="D11" s="5" t="n">
        <v>0</v>
      </c>
    </row>
    <row r="12" spans="1:4">
      <c r="A12" s="4" t="s">
        <v>102</v>
      </c>
      <c r="B12" s="5" t="n">
        <v>65965</v>
      </c>
      <c r="C12" s="5" t="n">
        <v>8922</v>
      </c>
      <c r="D12" s="5" t="n">
        <v>0</v>
      </c>
    </row>
    <row r="13" spans="1:4">
      <c r="A13" s="4" t="s">
        <v>189</v>
      </c>
      <c r="B13" s="5" t="n">
        <v>-14869</v>
      </c>
      <c r="C13" s="5" t="n">
        <v>-12532</v>
      </c>
      <c r="D13" s="5" t="n">
        <v>-11606</v>
      </c>
    </row>
    <row r="14" spans="1:4">
      <c r="A14" s="3" t="s">
        <v>190</v>
      </c>
    </row>
    <row r="15" spans="1:4">
      <c r="A15" s="4" t="s">
        <v>191</v>
      </c>
      <c r="B15" s="5" t="n">
        <v>-15995</v>
      </c>
      <c r="C15" s="5" t="n">
        <v>8573</v>
      </c>
      <c r="D15" s="5" t="n">
        <v>-5448</v>
      </c>
    </row>
    <row r="16" spans="1:4">
      <c r="A16" s="4" t="s">
        <v>43</v>
      </c>
      <c r="B16" s="5" t="n">
        <v>-4095</v>
      </c>
      <c r="C16" s="5" t="n">
        <v>2463</v>
      </c>
      <c r="D16" s="5" t="n">
        <v>-4346</v>
      </c>
    </row>
    <row r="17" spans="1:4">
      <c r="A17" s="4" t="s">
        <v>44</v>
      </c>
      <c r="B17" s="5" t="n">
        <v>504</v>
      </c>
      <c r="C17" s="5" t="n">
        <v>265</v>
      </c>
      <c r="D17" s="5" t="n">
        <v>-75</v>
      </c>
    </row>
    <row r="18" spans="1:4">
      <c r="A18" s="4" t="s">
        <v>39</v>
      </c>
      <c r="B18" s="5" t="n">
        <v>20</v>
      </c>
      <c r="C18" s="5" t="n">
        <v>0</v>
      </c>
      <c r="D18" s="5" t="n">
        <v>0</v>
      </c>
    </row>
    <row r="19" spans="1:4">
      <c r="A19" s="3" t="s">
        <v>192</v>
      </c>
    </row>
    <row r="20" spans="1:4">
      <c r="A20" s="4" t="s">
        <v>60</v>
      </c>
      <c r="B20" s="5" t="n">
        <v>-12460</v>
      </c>
      <c r="C20" s="5" t="n">
        <v>-4045</v>
      </c>
      <c r="D20" s="5" t="n">
        <v>23399</v>
      </c>
    </row>
    <row r="21" spans="1:4">
      <c r="A21" s="4" t="s">
        <v>62</v>
      </c>
      <c r="B21" s="5" t="n">
        <v>2072</v>
      </c>
      <c r="C21" s="5" t="n">
        <v>8986</v>
      </c>
      <c r="D21" s="5" t="n">
        <v>5344</v>
      </c>
    </row>
    <row r="22" spans="1:4">
      <c r="A22" s="4" t="s">
        <v>63</v>
      </c>
      <c r="B22" s="5" t="n">
        <v>-7604</v>
      </c>
      <c r="C22" s="5" t="n">
        <v>5183</v>
      </c>
      <c r="D22" s="5" t="n">
        <v>-3849</v>
      </c>
    </row>
    <row r="23" spans="1:4">
      <c r="A23" s="4" t="s">
        <v>193</v>
      </c>
      <c r="B23" s="5" t="n">
        <v>73945</v>
      </c>
      <c r="C23" s="5" t="n">
        <v>170827</v>
      </c>
      <c r="D23" s="5" t="n">
        <v>170354</v>
      </c>
    </row>
    <row r="24" spans="1:4">
      <c r="A24" s="3" t="s">
        <v>194</v>
      </c>
    </row>
    <row r="25" spans="1:4">
      <c r="A25" s="4" t="s">
        <v>195</v>
      </c>
      <c r="B25" s="5" t="n">
        <v>-16161</v>
      </c>
      <c r="C25" s="5" t="n">
        <v>0</v>
      </c>
      <c r="D25" s="5" t="n">
        <v>-109557</v>
      </c>
    </row>
    <row r="26" spans="1:4">
      <c r="A26" s="4" t="s">
        <v>196</v>
      </c>
      <c r="B26" s="5" t="n">
        <v>-1154</v>
      </c>
      <c r="C26" s="5" t="n">
        <v>-293347</v>
      </c>
      <c r="D26" s="5" t="n">
        <v>-466518</v>
      </c>
    </row>
    <row r="27" spans="1:4">
      <c r="A27" s="4" t="s">
        <v>197</v>
      </c>
      <c r="B27" s="5" t="n">
        <v>17136</v>
      </c>
      <c r="C27" s="5" t="n">
        <v>51550</v>
      </c>
      <c r="D27" s="5" t="n">
        <v>0</v>
      </c>
    </row>
    <row r="28" spans="1:4">
      <c r="A28" s="4" t="s">
        <v>198</v>
      </c>
      <c r="B28" s="5" t="n">
        <v>-179</v>
      </c>
      <c r="C28" s="5" t="n">
        <v>-241797</v>
      </c>
      <c r="D28" s="5" t="n">
        <v>-576075</v>
      </c>
    </row>
    <row r="29" spans="1:4">
      <c r="A29" s="3" t="s">
        <v>199</v>
      </c>
    </row>
    <row r="30" spans="1:4">
      <c r="A30" s="4" t="s">
        <v>200</v>
      </c>
      <c r="B30" s="5" t="n">
        <v>352872</v>
      </c>
      <c r="C30" s="5" t="n">
        <v>397092</v>
      </c>
      <c r="D30" s="5" t="n">
        <v>777536</v>
      </c>
    </row>
    <row r="31" spans="1:4">
      <c r="A31" s="4" t="s">
        <v>201</v>
      </c>
      <c r="B31" s="5" t="n">
        <v>-4300</v>
      </c>
      <c r="C31" s="5" t="n">
        <v>-3177</v>
      </c>
      <c r="D31" s="5" t="n">
        <v>-6420</v>
      </c>
    </row>
    <row r="32" spans="1:4">
      <c r="A32" s="4" t="s">
        <v>202</v>
      </c>
      <c r="B32" s="5" t="n">
        <v>-508832</v>
      </c>
      <c r="C32" s="5" t="n">
        <v>-400053</v>
      </c>
      <c r="D32" s="5" t="n">
        <v>-411587</v>
      </c>
    </row>
    <row r="33" spans="1:4">
      <c r="A33" s="4" t="s">
        <v>203</v>
      </c>
      <c r="B33" s="5" t="n">
        <v>4511</v>
      </c>
      <c r="C33" s="5" t="n">
        <v>10853</v>
      </c>
      <c r="D33" s="5" t="n">
        <v>0</v>
      </c>
    </row>
    <row r="34" spans="1:4">
      <c r="A34" s="4" t="s">
        <v>204</v>
      </c>
      <c r="B34" s="5" t="n">
        <v>144280</v>
      </c>
      <c r="C34" s="5" t="n">
        <v>111029</v>
      </c>
      <c r="D34" s="5" t="n">
        <v>0</v>
      </c>
    </row>
    <row r="35" spans="1:4">
      <c r="A35" s="4" t="s">
        <v>205</v>
      </c>
      <c r="B35" s="5" t="n">
        <v>0</v>
      </c>
      <c r="C35" s="5" t="n">
        <v>0</v>
      </c>
      <c r="D35" s="5" t="n">
        <v>-20683</v>
      </c>
    </row>
    <row r="36" spans="1:4">
      <c r="A36" s="4" t="s">
        <v>206</v>
      </c>
      <c r="B36" s="5" t="n">
        <v>-44444</v>
      </c>
      <c r="C36" s="5" t="n">
        <v>-39874</v>
      </c>
      <c r="D36" s="5" t="n">
        <v>-40358</v>
      </c>
    </row>
    <row r="37" spans="1:4">
      <c r="A37" s="4" t="s">
        <v>207</v>
      </c>
      <c r="B37" s="5" t="n">
        <v>-55913</v>
      </c>
      <c r="C37" s="5" t="n">
        <v>75870</v>
      </c>
      <c r="D37" s="5" t="n">
        <v>298488</v>
      </c>
    </row>
    <row r="38" spans="1:4">
      <c r="A38" s="4" t="s">
        <v>208</v>
      </c>
      <c r="B38" s="5" t="n">
        <v>17853</v>
      </c>
      <c r="C38" s="5" t="n">
        <v>4900</v>
      </c>
      <c r="D38" s="5" t="n">
        <v>-107233</v>
      </c>
    </row>
    <row r="39" spans="1:4">
      <c r="A39" s="4" t="s">
        <v>209</v>
      </c>
      <c r="B39" s="5" t="n">
        <v>202673</v>
      </c>
      <c r="C39" s="5" t="n">
        <v>197773</v>
      </c>
      <c r="D39" s="5" t="n">
        <v>305006</v>
      </c>
    </row>
    <row r="40" spans="1:4">
      <c r="A40" s="4" t="s">
        <v>210</v>
      </c>
      <c r="B40" s="5" t="n">
        <v>220526</v>
      </c>
      <c r="C40" s="5" t="n">
        <v>202673</v>
      </c>
      <c r="D40" s="5" t="n">
        <v>197773</v>
      </c>
    </row>
    <row r="41" spans="1:4">
      <c r="A41" s="3" t="s">
        <v>211</v>
      </c>
    </row>
    <row r="42" spans="1:4">
      <c r="A42" s="4" t="s">
        <v>212</v>
      </c>
      <c r="B42" s="5" t="n">
        <v>67922</v>
      </c>
      <c r="C42" s="5" t="n">
        <v>56580</v>
      </c>
      <c r="D42" s="5" t="n">
        <v>35339</v>
      </c>
    </row>
    <row r="43" spans="1:4">
      <c r="A43" s="3" t="s">
        <v>213</v>
      </c>
    </row>
    <row r="44" spans="1:4">
      <c r="A44" s="4" t="s">
        <v>36</v>
      </c>
      <c r="B44" s="5" t="n">
        <v>204763</v>
      </c>
      <c r="C44" s="5" t="n">
        <v>189763</v>
      </c>
      <c r="D44" s="5" t="n">
        <v>187777</v>
      </c>
    </row>
    <row r="45" spans="1:4">
      <c r="A45" s="4" t="s">
        <v>37</v>
      </c>
      <c r="B45" s="5" t="n">
        <v>15763</v>
      </c>
      <c r="C45" s="5" t="n">
        <v>12910</v>
      </c>
      <c r="D45" s="5" t="n">
        <v>9996</v>
      </c>
    </row>
    <row r="46" spans="1:4">
      <c r="A46" s="4" t="s">
        <v>210</v>
      </c>
      <c r="B46" s="6" t="n">
        <v>220526</v>
      </c>
      <c r="C46" s="6" t="n">
        <v>202673</v>
      </c>
      <c r="D46" s="6" t="n">
        <v>1977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33</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6:31:09Z</dcterms:created>
  <dcterms:modified xmlns:dcterms="http://purl.org/dc/terms/" xmlns:xsi="http://www.w3.org/2001/XMLSchema-instance" xsi:type="dcterms:W3CDTF">2019-04-12T16:31:09Z</dcterms:modified>
</cp:coreProperties>
</file>